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ver Document"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Interim Information" sheetId="9" state="visible" r:id="rId9"/>
    <sheet xmlns:r="http://schemas.openxmlformats.org/officeDocument/2006/relationships" name="New Accounting Standards New Ac" sheetId="10" state="visible" r:id="rId10"/>
    <sheet xmlns:r="http://schemas.openxmlformats.org/officeDocument/2006/relationships" name="Revenue Recognition Revenue Rec" sheetId="11" state="visible" r:id="rId11"/>
    <sheet xmlns:r="http://schemas.openxmlformats.org/officeDocument/2006/relationships" name="Business Segments" sheetId="12" state="visible" r:id="rId12"/>
    <sheet xmlns:r="http://schemas.openxmlformats.org/officeDocument/2006/relationships" name="Business Combinations, Goodwill" sheetId="13" state="visible" r:id="rId13"/>
    <sheet xmlns:r="http://schemas.openxmlformats.org/officeDocument/2006/relationships" name="Investments in Real Estate Vent"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Leases (Not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Restructuring and Acquisition C" sheetId="20" state="visible" r:id="rId20"/>
    <sheet xmlns:r="http://schemas.openxmlformats.org/officeDocument/2006/relationships" name="Noncontrolling Interest" sheetId="21" state="visible" r:id="rId21"/>
    <sheet xmlns:r="http://schemas.openxmlformats.org/officeDocument/2006/relationships" name="Accumulated Other Comprehensive" sheetId="22" state="visible" r:id="rId22"/>
    <sheet xmlns:r="http://schemas.openxmlformats.org/officeDocument/2006/relationships" name="Subsequent Events" sheetId="23" state="visible" r:id="rId23"/>
    <sheet xmlns:r="http://schemas.openxmlformats.org/officeDocument/2006/relationships" name="New Accounting Standards New _2" sheetId="24" state="visible" r:id="rId24"/>
    <sheet xmlns:r="http://schemas.openxmlformats.org/officeDocument/2006/relationships" name="Business Segments (Tables)" sheetId="25" state="visible" r:id="rId25"/>
    <sheet xmlns:r="http://schemas.openxmlformats.org/officeDocument/2006/relationships" name="Business Combinations, Goodwi_2" sheetId="26" state="visible" r:id="rId26"/>
    <sheet xmlns:r="http://schemas.openxmlformats.org/officeDocument/2006/relationships" name="Investments in Real Estate Ve_2"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Debt Short-Term Borrowings and " sheetId="31" state="visible" r:id="rId31"/>
    <sheet xmlns:r="http://schemas.openxmlformats.org/officeDocument/2006/relationships" name="Debt Warehouse Facilities (Tabl" sheetId="32" state="visible" r:id="rId32"/>
    <sheet xmlns:r="http://schemas.openxmlformats.org/officeDocument/2006/relationships" name="Commitments and Contingencies (" sheetId="33" state="visible" r:id="rId33"/>
    <sheet xmlns:r="http://schemas.openxmlformats.org/officeDocument/2006/relationships" name="Restructuring and Acquisition_2" sheetId="34" state="visible" r:id="rId34"/>
    <sheet xmlns:r="http://schemas.openxmlformats.org/officeDocument/2006/relationships" name="Noncontrolling Interest (Tables" sheetId="35" state="visible" r:id="rId35"/>
    <sheet xmlns:r="http://schemas.openxmlformats.org/officeDocument/2006/relationships" name="Accumulated Other Comprehensi_2" sheetId="36" state="visible" r:id="rId36"/>
    <sheet xmlns:r="http://schemas.openxmlformats.org/officeDocument/2006/relationships" name="Revenue Recognition Revenue R_2" sheetId="37" state="visible" r:id="rId37"/>
    <sheet xmlns:r="http://schemas.openxmlformats.org/officeDocument/2006/relationships" name="Business Segments (Details)" sheetId="38" state="visible" r:id="rId38"/>
    <sheet xmlns:r="http://schemas.openxmlformats.org/officeDocument/2006/relationships" name="Business Combinations (Details)" sheetId="39" state="visible" r:id="rId39"/>
    <sheet xmlns:r="http://schemas.openxmlformats.org/officeDocument/2006/relationships" name="Business Combinations, Goodwi_3" sheetId="40" state="visible" r:id="rId40"/>
    <sheet xmlns:r="http://schemas.openxmlformats.org/officeDocument/2006/relationships" name="Business Combinations, Goodwi_4" sheetId="41" state="visible" r:id="rId41"/>
    <sheet xmlns:r="http://schemas.openxmlformats.org/officeDocument/2006/relationships" name="Business Combinations Other Int" sheetId="42" state="visible" r:id="rId42"/>
    <sheet xmlns:r="http://schemas.openxmlformats.org/officeDocument/2006/relationships" name="Investments in Real Estate Ve_3" sheetId="43" state="visible" r:id="rId43"/>
    <sheet xmlns:r="http://schemas.openxmlformats.org/officeDocument/2006/relationships" name="Stock-based Compensation (Detai" sheetId="44" state="visible" r:id="rId44"/>
    <sheet xmlns:r="http://schemas.openxmlformats.org/officeDocument/2006/relationships" name="Fair Value Measurements (Detail" sheetId="45" state="visible" r:id="rId45"/>
    <sheet xmlns:r="http://schemas.openxmlformats.org/officeDocument/2006/relationships" name="Fair Value Measurements (Assets" sheetId="46" state="visible" r:id="rId46"/>
    <sheet xmlns:r="http://schemas.openxmlformats.org/officeDocument/2006/relationships" name="Fair Value Measurements Fair Va" sheetId="47" state="visible" r:id="rId47"/>
    <sheet xmlns:r="http://schemas.openxmlformats.org/officeDocument/2006/relationships" name="Leases (Details)" sheetId="48" state="visible" r:id="rId48"/>
    <sheet xmlns:r="http://schemas.openxmlformats.org/officeDocument/2006/relationships" name="Debt Short-Term Borrowings an_2" sheetId="49" state="visible" r:id="rId49"/>
    <sheet xmlns:r="http://schemas.openxmlformats.org/officeDocument/2006/relationships" name="Credit Facility (Details)" sheetId="50" state="visible" r:id="rId50"/>
    <sheet xmlns:r="http://schemas.openxmlformats.org/officeDocument/2006/relationships" name="Debt Warehouse Facilities (Deta" sheetId="51" state="visible" r:id="rId51"/>
    <sheet xmlns:r="http://schemas.openxmlformats.org/officeDocument/2006/relationships" name="Commitments and Contingencies_2" sheetId="52" state="visible" r:id="rId52"/>
    <sheet xmlns:r="http://schemas.openxmlformats.org/officeDocument/2006/relationships" name="Restructuring and Acquisition_3" sheetId="53" state="visible" r:id="rId53"/>
    <sheet xmlns:r="http://schemas.openxmlformats.org/officeDocument/2006/relationships" name="Noncontrolling Interest Noncont" sheetId="54" state="visible" r:id="rId54"/>
    <sheet xmlns:r="http://schemas.openxmlformats.org/officeDocument/2006/relationships" name="Accumulated Other Comprehensi_3" sheetId="55" state="visible" r:id="rId55"/>
    <sheet xmlns:r="http://schemas.openxmlformats.org/officeDocument/2006/relationships" name="Subsequent Events Subsequent Ev" sheetId="56" state="visible" r:id="rId56"/>
  </sheets>
  <definedNames/>
  <calcPr calcId="124519" fullCalcOnLoad="1"/>
</workbook>
</file>

<file path=xl/sharedStrings.xml><?xml version="1.0" encoding="utf-8"?>
<sst xmlns="http://schemas.openxmlformats.org/spreadsheetml/2006/main" uniqueCount="710">
  <si>
    <t>Document and Entity Information - shares</t>
  </si>
  <si>
    <t>9 Months Ended</t>
  </si>
  <si>
    <t>Sep. 30, 2019</t>
  </si>
  <si>
    <t>Nov. 01, 2019</t>
  </si>
  <si>
    <t>Document and Entity Information [Abstract]</t>
  </si>
  <si>
    <t>Entity Registrant Name</t>
  </si>
  <si>
    <t>Jones Lang LaSalle Incorporated</t>
  </si>
  <si>
    <t>Entity Central Index Key</t>
  </si>
  <si>
    <t>0001037976</t>
  </si>
  <si>
    <t>Current Fiscal Year End Date</t>
  </si>
  <si>
    <t>--12-31</t>
  </si>
  <si>
    <t>Entity Filer Category</t>
  </si>
  <si>
    <t>Large Accelerated Filer</t>
  </si>
  <si>
    <t>Entity Common Stock, Shares Outstanding</t>
  </si>
  <si>
    <t>Document Fiscal Year Focus</t>
  </si>
  <si>
    <t>2019</t>
  </si>
  <si>
    <t>Document Fiscal Period Focus</t>
  </si>
  <si>
    <t>Q3</t>
  </si>
  <si>
    <t>Document Type</t>
  </si>
  <si>
    <t>10-Q</t>
  </si>
  <si>
    <t>Amendment Flag</t>
  </si>
  <si>
    <t>false</t>
  </si>
  <si>
    <t>Entity Incorporation, State or Country Code</t>
  </si>
  <si>
    <t>MD</t>
  </si>
  <si>
    <t>Document Period End Date</t>
  </si>
  <si>
    <t>Sep. 30,
		2019</t>
  </si>
  <si>
    <t>Entity Shell Company</t>
  </si>
  <si>
    <t>Entity Current Reporting Status</t>
  </si>
  <si>
    <t>Yes</t>
  </si>
  <si>
    <t>Cover Document</t>
  </si>
  <si>
    <t>Document Information [Line Items]</t>
  </si>
  <si>
    <t>Entity Interactive Data Current</t>
  </si>
  <si>
    <t>Title of 12(b) Security</t>
  </si>
  <si>
    <t>Common Stock, par value $0.01</t>
  </si>
  <si>
    <t>Entity File Number</t>
  </si>
  <si>
    <t>1-13145</t>
  </si>
  <si>
    <t>Entity Tax Identification Number</t>
  </si>
  <si>
    <t>36-4150422</t>
  </si>
  <si>
    <t>Entity Address, Address Line One</t>
  </si>
  <si>
    <t>200 East Randolph Dr,</t>
  </si>
  <si>
    <t>Entity Address, City or Town</t>
  </si>
  <si>
    <t>Chicago,</t>
  </si>
  <si>
    <t>Entity Address, State or Province</t>
  </si>
  <si>
    <t>IL</t>
  </si>
  <si>
    <t>Entity Address, Postal Zip Code</t>
  </si>
  <si>
    <t>60601</t>
  </si>
  <si>
    <t>City Area Code</t>
  </si>
  <si>
    <t>(312)</t>
  </si>
  <si>
    <t>Local Phone Number</t>
  </si>
  <si>
    <t>782-5800</t>
  </si>
  <si>
    <t>Trading Symbol</t>
  </si>
  <si>
    <t>JLL</t>
  </si>
  <si>
    <t>Security Exchange Name</t>
  </si>
  <si>
    <t>NYSE</t>
  </si>
  <si>
    <t>true</t>
  </si>
  <si>
    <t>Document Transition Report</t>
  </si>
  <si>
    <t>Consolidated Balance Sheets (unaudited) - USD ($) $ in Millions</t>
  </si>
  <si>
    <t>Dec. 31, 2018</t>
  </si>
  <si>
    <t>Current assets:</t>
  </si>
  <si>
    <t>Cash and cash equivalents</t>
  </si>
  <si>
    <t>Trade receivables, net of allowances</t>
  </si>
  <si>
    <t>Notes and other receivables</t>
  </si>
  <si>
    <t>Accounts Receivable, Reimbursed by Client, Current</t>
  </si>
  <si>
    <t>Loans Receivable, Gross, Mortgage Warehouse Lending.</t>
  </si>
  <si>
    <t>Contract with Customer, Asset, Net, Current</t>
  </si>
  <si>
    <t>Prepaid Expense and Other Assets, Current</t>
  </si>
  <si>
    <t>Total current assets</t>
  </si>
  <si>
    <t>Property and equipment, net of accumulated depreciation</t>
  </si>
  <si>
    <t>Operating Lease, Right-of-Use Asset</t>
  </si>
  <si>
    <t>Goodwill</t>
  </si>
  <si>
    <t>Identified intangibles, net of accumulated amortization</t>
  </si>
  <si>
    <t>Investments in real estate ventures</t>
  </si>
  <si>
    <t>Long-term receivables</t>
  </si>
  <si>
    <t>Deferred tax assets, net</t>
  </si>
  <si>
    <t>Deferred Compensation Plan Assets</t>
  </si>
  <si>
    <t>Other</t>
  </si>
  <si>
    <t>Total assets</t>
  </si>
  <si>
    <t>Current liabilities:</t>
  </si>
  <si>
    <t>Accounts Payable and Accrued Liabilities, Current</t>
  </si>
  <si>
    <t>Accounts Payable, Reimbursed by Client, Current</t>
  </si>
  <si>
    <t>Accrued compensation &amp; benefits</t>
  </si>
  <si>
    <t>Short-term borrowings</t>
  </si>
  <si>
    <t>Short-term contract liabilities and deferred income</t>
  </si>
  <si>
    <t>Business Combination, Contingent Consideration, Liability, Current</t>
  </si>
  <si>
    <t>Warehouse facilities</t>
  </si>
  <si>
    <t>Operating Lease, Liability, Current</t>
  </si>
  <si>
    <t>Total current liabilities</t>
  </si>
  <si>
    <t>Noncurrent liabilities:</t>
  </si>
  <si>
    <t>Long-term Line of Credit, Noncurrent, Net of Debt Issuance Costs</t>
  </si>
  <si>
    <t>Long-term debt, net of debt issuance costs</t>
  </si>
  <si>
    <t>Deferred tax liabilities, net</t>
  </si>
  <si>
    <t>Deferred compensation</t>
  </si>
  <si>
    <t>Business Combination, Contingent Consideration, Liability, Noncurrent</t>
  </si>
  <si>
    <t>Operating Lease, Liability, Noncurrent</t>
  </si>
  <si>
    <t>Total liabilities</t>
  </si>
  <si>
    <t>Redeemable Noncontrolling Interest</t>
  </si>
  <si>
    <t>Company shareholders' equity:</t>
  </si>
  <si>
    <t>Common stock, $.01 par value per share</t>
  </si>
  <si>
    <t>Additional paid-in capital</t>
  </si>
  <si>
    <t>Retained earnings</t>
  </si>
  <si>
    <t>Shares held in trust</t>
  </si>
  <si>
    <t>Accumulated Other Comprehensive Income (Loss), Net of Tax</t>
  </si>
  <si>
    <t>Total Company shareholders' equity</t>
  </si>
  <si>
    <t>Noncontrolling interest</t>
  </si>
  <si>
    <t>Total equity</t>
  </si>
  <si>
    <t>Total liabilities and equity</t>
  </si>
  <si>
    <t>Consolidated Balance Sheets (unaudited) (Parenthetical) - USD ($) $ in Millions</t>
  </si>
  <si>
    <t>Assets</t>
  </si>
  <si>
    <t>Trade receivables, allowances</t>
  </si>
  <si>
    <t>Property and equipment, accumulated depreciation</t>
  </si>
  <si>
    <t>Identified intangibles, with finite useful lives, accumulated amortization</t>
  </si>
  <si>
    <t>Investments, Fair Value Disclosure</t>
  </si>
  <si>
    <t>Company shareholders' equity</t>
  </si>
  <si>
    <t>Common stock, par value (in dollars per share)</t>
  </si>
  <si>
    <t>Common stock, shares authorized (in shares)</t>
  </si>
  <si>
    <t>Common Stock, Shares, Issued</t>
  </si>
  <si>
    <t>Common stock, shares outstanding (in shares)</t>
  </si>
  <si>
    <t>Long-Term Senior Notes [Member]</t>
  </si>
  <si>
    <t>Line of Credit Facility [Line Items]</t>
  </si>
  <si>
    <t>Unamortized Debt Issuance Expense</t>
  </si>
  <si>
    <t>Line of Credit [Member]</t>
  </si>
  <si>
    <t>Consolidated Statements of Comprehensive Income (unaudited) - USD ($) shares in Thousands, $ in Millions</t>
  </si>
  <si>
    <t>3 Months Ended</t>
  </si>
  <si>
    <t>Sep. 30, 2018</t>
  </si>
  <si>
    <t>Income Statement [Abstract]</t>
  </si>
  <si>
    <t>Revenue Before Reimbursements</t>
  </si>
  <si>
    <t>Reimbursement Revenues</t>
  </si>
  <si>
    <t>Revenue</t>
  </si>
  <si>
    <t>Operating expenses:</t>
  </si>
  <si>
    <t>Compensation and benefits</t>
  </si>
  <si>
    <t>Operating, administrative and other</t>
  </si>
  <si>
    <t>Cost of Reimbursable Expenses</t>
  </si>
  <si>
    <t>Depreciation and amortization</t>
  </si>
  <si>
    <t>Restructuring and acquisition charges</t>
  </si>
  <si>
    <t>Total operating expenses</t>
  </si>
  <si>
    <t>Operating Income (Loss)</t>
  </si>
  <si>
    <t>Interest Expense, Net of Interest Income</t>
  </si>
  <si>
    <t>Equity earnings from real estate ventures</t>
  </si>
  <si>
    <t>Other Nonoperating Income (Expense)</t>
  </si>
  <si>
    <t>Income before income taxes and noncontrolling interest</t>
  </si>
  <si>
    <t>Provision for income taxes</t>
  </si>
  <si>
    <t>Net income</t>
  </si>
  <si>
    <t>Net income attributable to noncontrolling interest</t>
  </si>
  <si>
    <t>Net income attributable to the Company</t>
  </si>
  <si>
    <t>Dividend, Share-based Payment Arrangement</t>
  </si>
  <si>
    <t>Net income attributable to common shareholders</t>
  </si>
  <si>
    <t>Basic earnings per common share (in dollars per share)</t>
  </si>
  <si>
    <t>Basic weighted average shares outstanding (in shares)</t>
  </si>
  <si>
    <t>Diluted earnings per common share (in dollars per share)</t>
  </si>
  <si>
    <t>Diluted weighted average shares outstanding (in shares)</t>
  </si>
  <si>
    <t>Common Stock, Dividends, Per Share, Declared</t>
  </si>
  <si>
    <t>Other comprehensive income:</t>
  </si>
  <si>
    <t>Other Comprehensive (Income) Loss, Defined Benefit Plan, after Tax and Reclassification Adjustment, Attributable to Parent</t>
  </si>
  <si>
    <t>Foreign currency translation adjustments</t>
  </si>
  <si>
    <t>Comprehensive income attributable to the Company</t>
  </si>
  <si>
    <t>Consolidated Statement of Changes in Equity (unaudited) - USD ($) $ in Millions</t>
  </si>
  <si>
    <t>Total</t>
  </si>
  <si>
    <t>Common Stock [Member]</t>
  </si>
  <si>
    <t>Additional Paid-In Capital [Member]</t>
  </si>
  <si>
    <t>Retained Earnings [Member]</t>
  </si>
  <si>
    <t>Shares Held in Trust [Member]</t>
  </si>
  <si>
    <t>AOCI Attributable to Parent [Member]</t>
  </si>
  <si>
    <t>Noncontrolling Interest [Member]</t>
  </si>
  <si>
    <t>Common Stock, Shares, Issued at Dec. 31, 2017</t>
  </si>
  <si>
    <t>Balances at Dec. 31, 2017</t>
  </si>
  <si>
    <t>Increase (decrease) in shareholders' equity [Roll Forward]</t>
  </si>
  <si>
    <t>Net Income (Loss), Including Portion Attributable to Nonredeemable Noncontrolling Interest</t>
  </si>
  <si>
    <t>Shares issued under stock compensation programs (in shares)</t>
  </si>
  <si>
    <t>Shares issued under stock compensation programs</t>
  </si>
  <si>
    <t>Shares repurchased for payment of taxes on stock awards (in shares)</t>
  </si>
  <si>
    <t>Shares repurchased for payment of taxes on stock awards</t>
  </si>
  <si>
    <t>Amortization of stock compensation</t>
  </si>
  <si>
    <t>(Increase) Decrease In Common Stock Held In Trust</t>
  </si>
  <si>
    <t>Distributions to noncontrolling interest</t>
  </si>
  <si>
    <t>Noncontrolling Interest, Change in Redemption Value</t>
  </si>
  <si>
    <t>Common Stock, Shares, Issued at Mar. 31, 2018</t>
  </si>
  <si>
    <t>Balances at Mar. 31, 2018</t>
  </si>
  <si>
    <t>Reclassification from Accumulated Other Comprehensive Income, Current Period, Net of Tax</t>
  </si>
  <si>
    <t>Other Comprehensive Income (Loss), before Reclassifications, Net of Tax</t>
  </si>
  <si>
    <t>Common Stock, Shares, Issued at Sep. 30, 2018</t>
  </si>
  <si>
    <t>Balances at Sep. 30, 2018</t>
  </si>
  <si>
    <t>Dividends, Common Stock, Cash</t>
  </si>
  <si>
    <t>Common Stock, Shares, Issued at Jun. 30, 2018</t>
  </si>
  <si>
    <t>Balances at Jun. 30, 2018</t>
  </si>
  <si>
    <t>Common Stock, Shares, Issued at Dec. 31, 2018</t>
  </si>
  <si>
    <t>Balances at Dec. 31, 2018</t>
  </si>
  <si>
    <t>Common Stock, Shares, Issued at Mar. 31, 2019</t>
  </si>
  <si>
    <t>Balances at Mar. 31, 2019</t>
  </si>
  <si>
    <t>Net Income (Loss) Attributable to Redeemable Noncontrolling Interest</t>
  </si>
  <si>
    <t>Common Stock, Shares, Issued at Sep. 30, 2019</t>
  </si>
  <si>
    <t>Balances at Sep. 30, 2019</t>
  </si>
  <si>
    <t>Common Stock, Shares, Issued at Jun. 30, 2019</t>
  </si>
  <si>
    <t>Balances at Jun. 30, 2019</t>
  </si>
  <si>
    <t>Stock Issued During Period, Shares, Acquisitions</t>
  </si>
  <si>
    <t>Stock Issued During Period, Value, Acquisitions</t>
  </si>
  <si>
    <t>Consolidated Statement of Changes in Equity Consolidated Statement of Changes in Equity (Parenthetical) - $ / shares</t>
  </si>
  <si>
    <t>Consolidated Statement of Change in Equity (Parenthetical) [Abstract]</t>
  </si>
  <si>
    <t>Consolidated Statements of Cash Flows (unaudited) - USD ($) $ in Millions</t>
  </si>
  <si>
    <t>Cash flows used for operating activities:</t>
  </si>
  <si>
    <t>Adjustments to reconcile net income to net cash used in operating activities:</t>
  </si>
  <si>
    <t>Distributions of earnings from real estate ventures</t>
  </si>
  <si>
    <t>Other adjustment, net</t>
  </si>
  <si>
    <t>Changes in working capital, net</t>
  </si>
  <si>
    <t>Net cash used in operating activities</t>
  </si>
  <si>
    <t>Cash flows used in investing activities:</t>
  </si>
  <si>
    <t>Net capital additions - property and equipment</t>
  </si>
  <si>
    <t>Acquisition of investment properties (less than wholly-owned)</t>
  </si>
  <si>
    <t>Business acquisitions, net of cash acquired</t>
  </si>
  <si>
    <t>Payments to Acquire Interest in Joint Venture</t>
  </si>
  <si>
    <t>Proceeds from Real Estate and Real Estate Joint Ventures</t>
  </si>
  <si>
    <t>Other, net</t>
  </si>
  <si>
    <t>Net cash used in investing activities</t>
  </si>
  <si>
    <t>Cash flows provided by financing activities:</t>
  </si>
  <si>
    <t>Proceeds from borrowings under credit facility</t>
  </si>
  <si>
    <t>Repayments of borrowings under credit facility</t>
  </si>
  <si>
    <t>Short-term Debt</t>
  </si>
  <si>
    <t>Payment for Contingent Consideration Liability, Financing Activities</t>
  </si>
  <si>
    <t>Payments of Ordinary Dividends, Common Stock</t>
  </si>
  <si>
    <t>Net cash provided by financing activities</t>
  </si>
  <si>
    <t>Effect of currency exchange rate on Cash and Cash Equivalents</t>
  </si>
  <si>
    <t>Cash, Cash Equivalents, Restricted Cash and Restricted Cash Equivalents, Period Increase (Decrease), Including Exchange Rate Effect</t>
  </si>
  <si>
    <t>Cash, Cash Equivalents, Restricted Cash and Restricted Cash Equivalents</t>
  </si>
  <si>
    <t>Supplemental disclosure of cash flow information:</t>
  </si>
  <si>
    <t>Restricted Cash</t>
  </si>
  <si>
    <t>Interest Paid, Excluding Capitalized Interest, Operating Activities</t>
  </si>
  <si>
    <t>Cash paid during the period for:</t>
  </si>
  <si>
    <t>Income taxes, net of refunds</t>
  </si>
  <si>
    <t>Operating Lease, Payments</t>
  </si>
  <si>
    <t>Non-cash activities</t>
  </si>
  <si>
    <t>Business acquisitions, including contingent consideration</t>
  </si>
  <si>
    <t>Deferred business acquisition obligations</t>
  </si>
  <si>
    <t>Interim Information</t>
  </si>
  <si>
    <t>Organization, Consolidation and Presentation of Financial Statements [Abstract]</t>
  </si>
  <si>
    <t>1. INTERIM INFORMATION Readers of this quarterly report should refer to the audited financial statements of Jones Lang LaSalle Incorporated ("JLL," which may also be referred to as "the Company" or as "we," "us" or "our") for the year ended December 31, 2018 , which are included in our 2018 Annual Report on Form 10-K, filed with the United States Securities and Exchange Commission ("SEC") and also available on our website ( www.us.jll.com ), since we have omitted from this quarterly report certain footnote disclosures which would substantially duplicate those contained in such audited financial statements. You should also refer to the "Summary of Critical Accounting Policies and Estimates" section within Item 7. Management's Discussion and Analysis of Financial Condition and Result of Operations and to Note 2, Summary of Significant Accounting Policies, in the Notes to Consolidated Financial Statements in our 2018 Annual Report on Form 10-K for further discussion of our significant accounting policies and estimates. Our Condensed Consolidated Financial Statements as of September 30, 2019 , and for the periods ended September 30, 2019 and 2018 , are unaudited. In the opinion of management, we have included all adjustments (consisting solely of normal recurring adjustments) necessary for a fair presentation of the Condensed Consolidated Financial Statements for these interim periods. Historically, our quarterly revenue and profits have tended to increase from quarter to quarter as the year progresses. This is the result of a general focus in the real estate industry on completing transactions by calendar year end, while certain expenses are recognized evenly throughout the year. Our LaSalle Investment Management ("LaSalle") segment generally earns investment-generated performance fees on clients' real estate investment returns when assets are sold, the timing of which is geared toward the benefit of our clients, as well as co-investment equity gains and losses, primarily dependent on underlying valuations. Within our Real Estate Services ("RES") segments, revenue from transaction-based activities (e.g. leasing and capital markets) is driven by the size and timing of our clients' transactions and can fluctuate significantly from period to period. A significant portion of our compensation and benefits expense is from incentive compensation plans, which we generally accrue throughout the year based on progress toward annual performance targets. This process can result in significant fluctuations in quarterly compensation and benefits expense from period to period. Non-variable operating expenses, which we recognize when incurred during the year, are relatively constant on a quarterly basis. We provide for the effects of income taxes on interim financial statements based on our estimate of the effective tax rate for the full year, which we base on forecasted income by country and expected enacted tax rates; as required, we adjust for the impact of discrete items in the quarters in which they occur. Changes in the geographic mix of income can impact our estimated effective tax rate. As a result of the items mentioned above, the results for the periods ended September 30, 2019 and 2018 are not fully indicative of what our results will be for the full fiscal year.</t>
  </si>
  <si>
    <t>New Accounting Standards New Accounting Standards</t>
  </si>
  <si>
    <t>Text Block [Abstract]</t>
  </si>
  <si>
    <t>New Accounting Standards</t>
  </si>
  <si>
    <t>2. NEW ACCOUNTING STANDARDS Recently adopted accounting guidance In February 2016, the Financial Accounting Standards Board ("FASB") issued Accounting Standards Update ("ASU") No. 2016-02, Leases (Topic 842) , which increases transparency and comparability by requiring the recognition of lease assets and lease liabilities on the balance sheet, as well as requiring the disclosure of key information about leasing arrangements. On January 1, 2019, we adopted ASU No. 2016-02, Leases (ASC Topic 842) , on a modified retrospective basis under the optional transition method. Therefore, the application of the provisions of this ASU are effective January 1, 2019, and comparative periods are presented in accordance with Accounting Standards Codification ("ASC") Topic 840. Additionally, we elected the package of practical expedients permitted under the transition guidance within the new standard, which allowed us to carry forward (1) our historical lease classification and assessments for expired and existing leases, and (2) our historical accounting for initial direct costs for existing leases. We elected not to record on the Condensed Consolidated Balance Sheets any lease whose term is 12 months or less and does not include a purchase option that we are reasonably certain to exercise. We also elected to account for the non-lease components within our leases as part of the single lease component to which they are related. The most significant impact of the adoption of this ASU was an increase to the Condensed Consolidated Balance Sheets to reflect operating lease right-of-use assets and lease liabilities, which are primarily associated with our office leases around the world. Our accounting for finance leases was not materially impacted. See Note 9, Leases , for additional information on the impact of ASC 842 adoption. In January 2017, the FASB issued ASU No. 2017-04, Simplifying the Test for Goodwill Impairment , which eliminates Step 2 from the goodwill impairment test. The annual goodwill impairment test will require companies to compare the fair value of a reporting unit with its carrying amount and recognize an impairment charge when the carrying amount exceeds the fair value of the reporting unit. This ASU is effective for annual and interim goodwill impairment tests beginning after December 15, 2019, with early adoption permitted. We adopted this guidance effective January 1, 2019, and, as a result, will no longer apply Step 2 when performing the goodwill impairment test. This guidance had no material impact on our financial statements and related disclosures. Recently issued accounting guidance, no t yet adopted In June 2016, the FASB issued ASU No. 2016-13, Financial Instruments - Credit Losses (Topic 326), which creates a new framework to evaluate financial instruments, such as trade receivables, for expected credit losses. This new framework replaces the existing incurred loss approach and is expected to result in more timely recognition of credit losses. This ASU is effective for annual and interim periods beginning after December 15, 2019 and early adoption is not permitted until years beginning after December 15, 2018. In advance of our adoption, we have identified our financial assets and off-balance sheet credit exposures within the scope of this ASU. Although we do not expect the adoption to have a material impact on our financial statements, we expect the adoption to impact our methodology of reserving for our Trade receivables and other receivable-related financial assets, including contract assets. We also expect the adoption to impact the loan loss accrual for certain mortgage loans we originate, sell and retain the servicing rights. We are currently evaluating our historical reserve balances and write-off activity, and are developing an appropriate forward-looking process for adoption as the impact of this ASU will be driven by the aged composition of our financial assets and the risk of loss for some of the loans we originate and sell. Our evaluations are ongoing and the expected impact associated with the adoption of this ASU is not yet quantified. In August 2018, the FASB issued ASU No. 2018-15, Customer's Accounting for Implementation Costs Incurred in a Cloud Computing Arrangement That is a Service Contract , which requires a customer in a cloud computing arrangement that is a service contract to follow the internal-use software guidance in ASC 350-40 when determining which implementation costs to capitalize as intangible assets. This ASU is effective for annual and interim periods beginning after December 15, 2019, with early adoption permitted. We do not believe this guidance will have a material impact on our financial statements and related disclosures.</t>
  </si>
  <si>
    <t>Revenue Recognition Revenue Recognition (Notes)</t>
  </si>
  <si>
    <t>Revenue from Contract with Customer [Abstract]</t>
  </si>
  <si>
    <t>Revenue from Contract with Customer [Text Block]</t>
  </si>
  <si>
    <t>3. REVENUE RECOGNITION Revenue excluded from the scope of ASC Topic 606 - Our mortgage banking and servicing operations - such as Mortgage Servicing Rights ("MSR")-related activity, loan origination fees, and servicing income - are excluded from the scope of ASC Topic 606. For the three and nine months ended September 30, 2019 such revenue was $74.3 million and $137.6 million , respectively. For the three and nine months ended September 30, 2018 such revenue was $35.5 million and $101.8 million , respectively. Such revenue was included entirely within Americas Capital Markets. Contract assets - As of September 30, 2019 and December 31, 2018 , we had $437.6 million and $396.2 million of contract assets, respectively, which are included in Short-term contract assets and Other assets on the Condensed Consolidated Balance Sheets. Contract liabilities - As of September 30, 2019 and December 31, 2018 , we had $101.5 million and $98.9 million of contract liabilities, respectively, which are included in Short-term contract liabilities and deferred income on our Condensed Consolidated Balance Sheets. The majority of contract liabilities are recognized as revenue within 90 days. Remaining performance obligations - Remaining performance obligations represent the aggregate transaction price for contracts where our performance obligations have not yet been satisfied. As of September 30, 2019 , the aggregate amount of transaction price allocated to remaining performance obligations represented approximately 5% of our total revenue. In accordance with ASC Topic 606, excluded from the aforementioned remaining performance obligations are (i) amounts attributable to contracts expected to be completed within 12 months and (ii) variable consideration for services performed as a series of daily performance obligations, such as facilities management, property management, and LaSalle contracts. Contracts within these businesses represent a significant portion of our contracts with customers not expected to be completed within 12 months.</t>
  </si>
  <si>
    <t>Business Segments</t>
  </si>
  <si>
    <t>Segment Reporting [Abstract]</t>
  </si>
  <si>
    <t>4. BUSINESS SEGMENTS We manage and report our operations as four business segments: The three geographic regions of RES including: (1) Americas, (2) Europe, Middle East and Africa ("EMEA"), and (3) Asia Pacific; and (4) LaSalle, which offers investment management services on a global basis. Each geographic region offers our full range of real estate services, including agency leasing and tenant representation, capital markets, property and facility management, project and development management, energy management and sustainability, construction management, and advisory, consulting and valuation services. LaSalle provides investment management services to institutional investors and high-net-worth individuals. Operating income represents total revenue less direct and allocated indirect expenses. We allocate all indirect expenses to our segments, other than interest and income taxes, as nearly all expenses incurred benefit one or more of the segments. Allocated expenses primarily consist of corporate global overhead, which we allocate to the business segments based on the budgeted operating expenses of each segment. For segment reporting, (a) gross contract costs and (b) net non-cash MSR and mortgage banking derivative activity are both excluded from revenue in determining "fee revenue". Gross contract costs are excluded from operating expenses in determining "fee-based operating expenses." Excluding these costs from revenue and expenses results in a net presentation which we believe more accurately reflects how we manage our expense base, operating margins, and performance. Refer to Results of Operations, included in Item 2. Management's Discussion and Analysis of Financial Condition and Results of Operations, for a full description of gross contract costs. In addition, our measure of segment results excludes Restructuring and acquisition charges. The Chief Operating Decision Maker of JLL measures and evaluates the segment results excluding (a) gross contract costs, (b) net non-cash MSR and mortgage banking derivative activity, and (c) Restructuring and acquisition charges. As of September 30, 2019 , we define the Chief Operating Decision Maker collectively as our Global Executive Board, which comprises the following: • Global Chief Executive Officer • Chief Executive Officers of each of our four business segments • Global Chief Financial Officer • Global Chief Executive Officer of Corporate Solutions • Global Chief Administrative Officer • Global Chief Executive Officer of Capital Markets Summarized financial information by business segment is as follows. Three Months Ended September 30, Nine Months Ended September 30, (in millions) 2019 2018 2019 2018 Americas - Real Estate Services Leasing $ 472.7 424.0 $ 1,354.3 1,151.4 Capital Markets 323.2 115.6 553.1 344.4 Property &amp; Facility Management 1,386.3 1,271.5 4,119.2 3,713.4 Project &amp; Development Services 406.0 304.7 1,091.5 848.8 Advisory, Consulting and Other 99.4 85.8 283.2 237.1 Revenue 2,687.6 2,201.6 7,401.3 6,295.1 Reimbursements (1,430.3 ) (1,251.5 ) (4,184.8 ) (3,659.6 ) Revenue before reimbursements 1,257.3 950.1 3,216.5 2,635.5 Gross contract costs (200.8 ) (170.7 ) (580.3 ) (460.4 ) Net non-cash MSR and mortgage banking derivative activity (12.7 ) (5.3 ) (17.4 ) (9.3 ) Fee revenue 1,043.8 774.1 2,618.8 2,165.8 Operating expenses, excluding reimbursed expenses: Compensation, operating and administrative expenses 1,045.6 821.2 2,770.1 2,306.8 Depreciation and amortization 35.3 24.5 88.9 77.1 Segment operating expenses, excluding reimbursed expenses 1,080.9 845.7 2,859.0 2,383.9 Gross contract costs (200.8 ) (170.7 ) (580.3 ) (460.4 ) Fee-based segment operating expenses 880.1 675.0 2,278.7 1,923.5 Segment operating income $ 176.4 104.4 $ 357.5 251.6 Equity earnings 1.5 0.1 1.6 0.6 Segment income $ 177.9 104.5 $ 359.1 252.2 EMEA - Real Estate Services Leasing $ 72.2 80.1 $ 190.3 211.9 Capital Markets 106.2 108.9 248.7 288.1 Property &amp; Facility Management 387.1 336.3 1,137.0 1,078.9 Project &amp; Development Services 234.2 220.1 633.9 663.5 Advisory, Consulting and Other 62.9 60.2 194.4 193.4 Revenue 862.6 805.6 2,404.3 2,435.8 Reimbursements (174.1 ) (171.0 ) (492.4 ) (480.0 ) Revenue before reimbursements 688.5 634.6 1,911.9 1,955.8 Gross contract costs (287.5 ) (237.9 ) (814.9 ) (820.4 ) Fee revenue 401.0 396.7 1,097.0 1,135.4 Operating expenses, excluding reimbursed expenses: Compensation, operating and administrative expenses 664.6 611.7 1,896.1 1,931.4 Depreciation and amortization 10.1 11.8 32.7 34.7 Segment operating expenses, excluding reimbursed expenses 674.7 623.5 1,928.8 1,966.1 Gross contract costs (287.5 ) (237.9 ) (814.9 ) (820.4 ) Fee-based segment operating expenses 387.2 385.6 1,113.9 1,145.7 Segment operating income (loss) $ 13.8 11.1 $ (16.9 ) (10.3 ) Equity losses — — (1.0 ) — Segment income (loss) $ 13.8 11.1 $ (17.9 ) (10.3 ) Continued: Summarized financial information by business segment is as follows. Three Months Ended September 30, Nine Months Ended September 30, (in millions) 2019 2018 2019 2018 Asia Pacific - Real Estate Services Leasing $ 59.4 69.3 $ 161.5 165.2 Capital Markets 50.6 39.5 128.2 122.2 Property &amp; Facility Management 539.4 529.2 1,630.6 1,590.6 Project &amp; Development Services 145.7 108.7 393.9 309.8 Advisory, Consulting and Other 38.7 43.3 123.5 126.4 Revenue 833.8 790.0 2,437.7 2,314.2 Reimbursements (343.6 ) (330.0 ) (1,044.3 ) (1,007.8 ) Revenue before reimbursements 490.2 460.0 1,393.4 1,306.4 Gross contract costs (225.3 ) (207.7 ) (667.4 ) (608.4 ) Fee revenue 264.9 252.3 726.0 698.0 Operating expenses, excluding reimbursed expenses: Compensation, operating and administrative expenses 452.9 432.6 1,316.0 1,245.1 Depreciation and amortization 6.5 5.6 19.3 17.0 Segment operating expenses, excluding reimbursed expenses 459.4 438.2 1,335.3 1,262.1 Gross contract costs (225.3 ) (207.7 ) (667.4 ) (608.4 ) Fee-based segment operating expenses 234.1 230.5 667.9 653.7 Segment operating income $ 30.8 21.8 $ 58.1 44.3 Equity earnings 0.7 1.0 1.4 2.0 Segment income $ 31.5 22.8 $ 59.5 46.3 LaSalle Advisory fees $ 79.9 68.0 $ 237.0 205.0 Transaction fees &amp; other 14.2 9.8 43.7 33.2 Incentive fees 17.5 94.8 58.7 145.4 Revenue 111.6 172.6 339.4 383.6 Reimbursements (1.8 ) (3.6 ) (5.6 ) (13.2 ) Revenue before reimbursements 109.8 169.0 333.8 370.4 Gross contract costs (4.1 ) (0.7 ) (11.1 ) (3.2 ) Fee revenue 105.7 168.3 322.7 367.2 Operating expenses, excluding reimbursed expenses: Compensation, operating and administrative expenses 87.5 110.9 266.4 265.9 Depreciation and amortization 1.7 0.8 4.7 2.3 Segment operating expenses, excluding reimbursed expenses 89.2 111.7 271.1 268.2 Gross contract costs (4.1 ) (0.7 ) (11.1 ) (3.2 ) Fee-based segment operating expenses 85.1 111.0 260.0 265.0 Segment operating income $ 20.6 57.3 $ 62.7 102.2 Equity earnings 14.9 2.3 30.3 24.6 Segment income $ 35.5 59.6 $ 93.0 126.8 Three Months Ended September 30, Nine Months Ended September 30, (in millions) 2019 2018 2019 2018 Segment Reconciling Items Fee revenue $ 1,815.4 1,591.4 $ 4,764.5 4,366.4 Gross contract costs 717.7 617.0 2,073.7 1,892.4 Net non-cash MSR and mortgage banking derivative activity 12.7 5.3 17.4 9.3 Revenue before reimbursements 2,545.8 2,213.7 6,855.6 6,268.1 Reimbursements 1,949.8 1,756.1 5,727.1 5,160.6 Revenue $ 4,495.6 3,969.8 $ 12,582.7 11,428.7 Total segment operating expenses, excluding reimbursed expenses &amp; before restructuring and acquisition charges $ 2,304.2 2,019.1 $ 6,394.2 5,880.3 Reimbursed expenses 1,949.8 1,756.1 5,727.1 5,160.6 Total segment operating expenses before restructuring and acquisition charges $ 4,254.0 3,775.2 $ 12,121.3 11,040.9 Operating income before restructuring and acquisition charges $ 241.6 194.6 $ 461.4 387.8 Restructuring and acquisition charges (credits) 70.0 3.7 114.3 (6.7 ) Operating income $ 171.6 190.9 $ 347.1 394.5</t>
  </si>
  <si>
    <t>Business Combinations, Goodwill and Other Intangible Assets</t>
  </si>
  <si>
    <t>BUSINESS COMBINATIONS, GOODWILL AND OTHER INTANGIBLE ASSETS [Abstract]</t>
  </si>
  <si>
    <t>5. BUSINESS COMBINATIONS, GOODWILL AND OTHER INTANGIBLE ASSETS During 2019, we completed three new strategic acquisitions, expanding our capabilities and increasing our presence in key regional markets. These strategic acquisitions are presented below. Acquired Company Quarter of Acquisition Country Primary Service Line Latitude Real Estate Investors (Latitude) Q1 United States LaSalle Corporate Concierge Services (CCS) Q1 United States Property &amp; Facilities Management HFF, Inc. (HFF) Q3 United States Capital Markets Acquisition of HFF On July 1, 2019, we completed the acquisition of HFF, a public commercial real estate financial intermediary providing commercial real estate and capital markets services. The acquisition of HFF, regarded as one of the premier capital markets advisors in the industry, greatly enhances our existing capital markets services, significantly expands our client reach and aligns with our strategy to grow the capital markets business line. The existing HFF operations were predominantly within the U.S. along with one office in the UK. The following table details the total consideration transferred. (in millions) Amount Cash consideration (1) $ 1,029.5 Share consideration (2) 809.2 JLL RSUs issued to replace unvested HFF RSUs (3) 32.0 Total consideration $ 1,870.7 (1) Exclusive of $262.8 million cash acquired. (2) Represents the fair value of JLL common stock issued to then-HFF stockholders. (3) Represents the allocation of expense to the pre-combination period; included within APIC. The cash and share consideration transferred were used to purchase all outstanding shares of HFF Class A common stock. We financed the cash portion of the purchase price with cash on hand and borrowings under our existing $2.75 billion unsecured revolving credit facility (the "Facility"). For acquisition related costs refer to Note 12, Restructuring and Acquisition Charges . HFF is operating as a wholly-owned subsidiary of JLL and conducts business as JLL. Our Consolidated Statements of Comprehensive Income for both the three and nine months ended September 30, 2019 , includes revenue of $184.5 million and operating income of $36.7 million related to the post-acquisition operations of HFF. The following table presents the allocation of acquisition consideration to the tangible and intangible assets acquired and liabilities assumed of HFF based on their estimated fair values. The excess purchase price over the estimated fair value of net assets acquired was recorded to goodwill. The goodwill relating to this acquisition is primarily attributable to assembled workforce and synergies. We have not completed our analysis to assign fair values to all tangible and intangible assets and liabilities acquired and, therefore, the purchase price allocation is preliminary. We expect to complete the purchase price allocation in advance of, but not later than, one year from the acquisition date. Description (in millions) July 1, 2019 Total acquisition consideration $ 1,870.7 Assets Cash and cash equivalents $ 262.8 Trade receivables, net 14.8 Warehouse receivables (face amount of $766.0) 794.1 Prepaid &amp; other current assets 43.0 Property and equipment 18.9 Operating lease right-of-use assets 53.5 Identified intangibles 349.9 Other assets 38.4 Total assets $ 1,575.4 Liabilities Accounts payable and accrued liabilities $ 33.9 Accrued compensation &amp; benefits 55.8 Warehouse facilities 766.0 Other current liabilities (includes short-term operating lease liabilities) 64.4 Deferred tax liabilities, net 86.7 Long-term operating lease liabilities 42.6 Other liabilities 45.1 Total liabilities $ 1,094.5 Net assets $ 480.9 Goodwill $ 1,389.8 The following table provides unaudited pro forma results of operations assuming the acquisition of HFF occurred as of January 1, 2018. Three Months Ended September 30, Nine Months Ended September 30, (in millions) 2019 2018 2019 2018 Revenue $ 4,495.6 4,131.1 $ 12,908.0 11,871.0 Net income attributable to common shareholders 167.2 140.8 305.1 277.9 These unaudited pro forma results of operations include adjustments for intangible amortization based on our current estimate of the fair value of identifiable intangibles acquired and their associated useful lives as well an adjustment to interest expense based on our estimate of interest that would have been incurred on the additional credit facility draw had these acquisitions occurred on January 1, 2018. A blended federal and state statutory tax rate of 27% has been assumed for the pro forma adjustments. These estimated adjustments, net of tax, were $38.3 million and $6.8 million , respectively, for the three and nine months ended September 30, 2019 , and $(23.7) million and $(76.1) million , respectively, for the three and nine months ended September 30, 2018 . The unaudited pro forma adjustments are subject to change within the measurement period because of the fair value assessments these adjustments are based on are not finalized. In addition, these unaudited pro forma results do not reflect the cost of integration activities or benefits that may result from potential synergies derived from the acquisition. Accordingly, these unaudited pro forma results of operations are not necessarily indicative of what results would have been had we acquired HFF on January 1, 2018, nor indicative of our future operating results. The following is a summary of the preliminary estimate of the finite-lived intangible assets acquired in connection with the HFF acquisition. Intangible Asset Class ($ in millions) Weighted Average Amortization Period Fair Value at Acquisition Date Mortgage servicing rights (MSRs) 6.2 years $ 156.7 Other identified intangibles 1 6.0 years 193.2 Total finite-lived intangibles acquired $ 349.9 1 Predominantly relates to customer relationships. Other 2019 Business Combinations Activity Aggregate terms of our acquisitions, other than HFF, included: (1) cash paid at closing of $28.3 million (net of $3.8 million in cash acquired), (2) guaranteed deferred consideration of $6.5 million , and (3) contingent earn-out consideration of $1.5 million , which we will pay upon satisfaction of certain performance conditions and which we have initially recorded at their respective acquisition date fair value. A preliminary allocation of purchase consideration for these other acquisitions resulted in goodwill of $39.3 million , identifiable intangibles of $10.1 million , other net liabilities (assumed liabilities less acquired assets) of $4.7 million , and redeemable noncontrolling interest of $8.4 million . As of September 30, 2019 , we have not completed our analysis to assign fair values to all of the identifiable intangible and tangible assets acquired and, therefore, we may further refine the purchase price allocations for our other 2019 acquisitions during their open measurement periods. During the nine months ended September 30, 2019 , we paid $59.9 million for deferred business acquisition and earn-out obligations for acquisitions completed in prior years. 2018 Business Combination Activity During the nine months ended September 30, 2019 , we made adjustments to our preliminary allocation of the purchase consideration for certain acquisitions completed during the second half of 2018. These adjustments resulted in a $1.0 million increase to goodwill, a $0.5 million increase to intangibles and a $1.5 million adjustment to other net liabilities. As of September 30, 2019 , we have completed our analysis to assign fair values to all the identifiable intangible and tangible assets acquired for our 2018 acquisitions. Earn-Out Payments ($ in millions) September 30, 2019 December 31, 2018 Number of acquisitions with earn-out payments subject to the achievement of certain performance criteria 48 54 Maximum earn-out payments (undiscounted) $ 289.5 407.3 Short-term earn-out liabilities (fair value) 1 74.1 50.9 Long-term earn-out liabilities (fair value) 1 99.7 141.1 1 Included in Short-term and Long-term acquisition-related obligations on the Condensed Consolidated Balance Sheets Assuming the achievement of the applicable performance criteria, we anticipate making these earn-out payments over the next six years. Refer to Note 8, Fair Value Measurements , and Note 12, Restructuring and Acquisition Charges , for additional discussion of our earn-out liabilities. Goodwill and Other Intangible Assets Goodwill and unamortized intangibles as of September 30, 2019 consisted of: (1) goodwill of $4,083.2 million , (2) identifiable intangibles of $625.6 million amortized over their remaining finite useful lives, and (3) $50.0 million of identifiable intangibles with indefinite useful lives that are not amortized. Notable portions of our goodwill and unamortized intangibles are denominated in currencies other than the U.S. dollar, which means a portion of the movements in the reported book value of these balances is attributable to movements in foreign currency exchange rates. The following tables detail, by reporting segment, movements in goodwill. Real Estate Services (in millions) Americas EMEA Asia Pacific LaSalle Consolidated Balance as of December 31, 2018 $ 1,452.0 906.8 316.8 22.2 $ 2,697.8 Additions, net of adjustments 1,392.9 1.6 — 35.5 1,430.0 Dispositions — (0.9 ) — — (0.9 ) Impact of exchange rate movements 0.3 (37.6 ) (4.6 ) (1.8 ) (43.7 ) Balance as of September 30, 2019 $ 2,845.2 869.9 312.2 55.9 $ 4,083.2 Real Estate Services (in millions) Americas EMEA Asia Pacific LaSalle Consolidated Balance as of December 31, 2017 $ 1,412.2 957.6 323.0 16.5 $ 2,709.3 Additions, net of adjustments 21.0 — 9.1 — 30.1 Impact of exchange rate movements (0.5 ) (39.5 ) (9.2 ) (0.5 ) (49.7 ) Balance as of September 30, 2018 $ 1,432.7 918.1 322.9 16.0 $ 2,689.7 The following tables detail, by reporting segment, movements in the gross carrying amount and accumulated amortization of our identifiable intangibles. MSRs Other Intangibles (in millions) Americas Americas EMEA Asia Pacific LaSalle Consolidated Gross Carrying Amount Balance as of December 31, 2018 $ 266.2 90.0 83.1 23.5 43.9 $ 506.7 Additions, net of adjustments (1) 208.3 194.5 — — 10.3 413.1 Adjustment for fully amortized intangibles (21.8 ) (0.7 ) (22.1 ) (2.0 ) — (46.6 ) Impairments — (0.5 ) — — — (0.5 ) Impact of exchange rate movements — — (2.8 ) (0.8 ) (1.6 ) (5.2 ) Balance as of September 30, 2019 $ 452.7 283.3 58.2 20.7 52.6 $ 867.5 Accumulated Amortization Balance as of December 31, 2018 $ (72.4 ) (38.8 ) (51.8 ) (6.8 ) — $ (169.8 ) Amortization, net (2) (41.6 ) (18.9 ) (7.5 ) (1.6 ) (2.0 ) (71.6 ) Adjustment for fully amortized intangibles 21.8 0.7 22.1 2.0 — 46.6 Impairments — 0.5 — — — 0.5 Impact of exchange rate movements — — 2.2 0.2 — 2.4 Balance as of September 30, 2019 $ (92.2 ) (56.5 ) (35.0 ) (6.2 ) (2.0 ) $ (191.9 ) Net book value as of September 30, 2019 $ 360.5 226.8 23.2 14.5 50.6 $ 675.6 (1) Included in this amount for MSRs was $10.6 million relating to prepayments/write-offs due to prepayments of the underlying obligation for which we assumed, acquired or retained the servicing rights. (2) Amortization of MSRs is included in Revenue before reimbursements within the Condensed Consolidated Statements of Comprehensive Income. MSRs Other Intangibles (in millions) Americas Americas EMEA Asia Pacific LaSalle Consolidated Gross Carrying Amount Balance as of December 31, 2017 $ 241.8 117.0 88.8 23.3 — $ 470.9 Additions, net of adjustments (1) 36.8 3.6 — 2.1 — 42.5 Adjustment for fully amortized intangibles (17.2 ) (36.2 ) (1.7 ) (0.7 ) — (55.8 ) Impact of exchange rate movements — 0.3 (3.3 ) (2.0 ) — (5.0 ) Balance as of September 30, 2018 $ 261.4 84.7 83.8 22.7 — $ 452.6 Accumulated Amortization Balance as of December 31, 2017 $ (55.1 ) (61.3 ) (43.1 ) (6.4 ) — $ (165.9 ) Amortization, net (2) (32.2 ) (10.2 ) (9.5 ) (1.9 ) — (53.8 ) Adjustment for fully amortized intangibles 17.2 36.2 1.7 0.7 — 55.8 Impact of exchange rate movements — — 1.8 1.0 — 2.8 Balance as of September 30, 2018 $ (70.1 ) (35.3 ) (49.1 ) (6.6 ) — $ (161.1 ) Net book value as of September 30, 2018 $ 191.3 49.4 34.7 16.1 — $ 291.5 (1) Included in this amount for MSRs was $8.7 million relating to prepayments/write-offs due to prepayments of the underlying obligation for which we assumed, acquired or retained the servicing rights. (2) Amortization of MSRs is included in Revenue before reimbursements within the Condensed Consolidated Statements of Comprehensive Income. The remaining estimated future amortization expense of MSRs and other identifiable intangible assets, by year, as of September 30, 2019 , is presented in the following table. (in millions) MSRs Other Intangibles Total 2019 (remaining 3 months) $ 17.6 16.6 $ 34.2 2020 62.9 51.2 114.1 2021 58.2 44.2 102.4 2022 49.9 38.6 88.5 2023 42.6 36.1 78.7 2024 34.9 34.2 69.1 Thereafter 94.4 44.2 138.6 Total $ 360.5 265.1 $ 625.6</t>
  </si>
  <si>
    <t>Investments in Real Estate Ventures</t>
  </si>
  <si>
    <t>Equity Method Investments and Joint Ventures [Abstract]</t>
  </si>
  <si>
    <t>6. INVESTMENTS IN REAL ESTATE VENTURES As of September 30, 2019 and December 31, 2018 , we had Investments in real estate ventures of $412.4 million and $356.9 million , respectively. Over 80% of our investments, as of September 30, 2019 , are in 47 separate property or commingled funds, where we co-invest alongside our clients and for which we also have an advisory agreement. Our investment ownership percentages in these funds generally range from less than 1% to 10% . The remaining 20% of our Investments in real estate ventures, as of September 30, 2019 , were attributable to investment vehicles that use our capital and outside capital primarily provided by institutional investors to invest, primarily, in certain real estate ventures that own and operate real estate. Of our investments attributable to investment vehicles, the majority was invested in LaSalle Investment Company II ("LIC II"), in which we held an effective ownership interest of 48.78% . We have maximum potential unfunded commitments to direct investments or investment vehicles of $267.0 million as of September 30, 2019 , of which $60.4 million relates to our commitment to LIC II. We evaluate our less-than-wholly-owned investments to determine whether the underlying entities are classified as variable interest entities ("VIEs"); we assess each identified VIE to determine whether we are the primary beneficiary. We have determined that we are the primary beneficiary of certain VIEs and accordingly, we have consolidated such entities. The assets of the consolidated VIEs are available only for the settlement of the obligations of the respective entities and the mortgage loans of the consolidated VIEs are non-recourse to JLL. Summarized financial information for our consolidated VIEs is presented in the following tables. (in millions) September 30, 2019 December 31, 2018 Property and equipment, net $ 115.1 48.5 Investments in real estate ventures 13.1 14.0 Other assets 14.8 4.4 Total assets $ 143.0 66.9 Other current liabilities $ 2.3 0.9 Mortgage indebtedness (included in Other liabilities) 73.0 28.2 Total liabilities 75.3 29.1 Members' equity (included in Noncontrolling interest) 67.7 37.8 Total liabilities and members' equity $ 143.0 66.9 Three Months Ended September 30, Nine Months Ended September 30, (in millions) 2019 2018 2019 2018 Revenue $ 1.9 1.6 $ 4.9 4.3 Operating and other expenses (2.1 ) (1.4 ) (5.3 ) (3.8 ) Net gains on sale of investments — — — 2.0 Net income (loss) $ (0.2 ) 0.2 $ (0.4 ) 2.5 We allocate the members' equity and net income of the consolidated VIEs to the noncontrolling interest holders as Noncontrolling interest on our Condensed Consolidated Balance Sheets and as Net income attributable to noncontrolling interest in our Condensed Consolidated Statements of Comprehensive Income, respectively. Impairment There were no significant other-than-temporary impairment charges on Investments in real estate ventures for the nine months ended September 30, 2019 and 2018 . Fair Value We report a majority of our investments in real estate ventures at fair value. For such investments, we increase or decrease our investment each reporting period by the change in the fair value and we report these fair value adjustments in our Condensed Consolidated Statements of Comprehensive Income within Equity earnings from real estate ventures. The table below shows the movement in our investments in real estate ventures reported at fair value. (in millions) 2019 2018 Fair value investments as of January 1, $ 247.3 242.3 Investments 67.1 27.7 Distributions (39.2 ) (31.0 ) Change in fair value 29.8 8.2 Foreign currency translation adjustments, net (0.8 ) (1.2 ) Fair value investments as of September 30, $ 304.2 246.0</t>
  </si>
  <si>
    <t>Stock-based Compensation</t>
  </si>
  <si>
    <t>Share-based Payment Arrangement [Abstract]</t>
  </si>
  <si>
    <t>7. STOCK-BASED COMPENSATION Stock Unit Awards Along with cash-based salaries and performance-based annual cash incentive awards, stock unit awards represent an important element of compensation to our employees. Restricted stock unit ("RSU") and performance stock unit ("PSU") awards activity is presented in the following tables. Shares (thousands) Weighted Average Weighted Average Unvested as of June 30, 2019 696.3 $ 144.17 2.25 Granted 1,130.1 141.14 Vested (45.8 ) 122.48 Forfeited (8.1 ) 138.96 Unvested as of September, 2019 1,772.5 $ 142.82 2.59 Unvested as of June 30, 2018 750.3 $ 131.09 2.36 Granted 5.8 144.43 Vested (81.2 ) 123.08 Forfeited (35.5 ) 136.07 Unvested as of September 30, 2018 639.4 $ 131.93 2.21 Shares (thousands) Weighted Average Weighted Average Remaining (in years) Unvested as of December 31, 2018 652.7 $ 131.32 2.02 Granted 1,410.3 149.22 Vested (268.3 ) 116.25 Forfeited (22.2 ) 134.54 Unvested as of September, 2019 1,772.5 $ 142.82 2.59 Unvested as of December 31, 2017 727.7 $ 118.96 1.24 Granted 225.8 161.87 Vested (259.3 ) 122.63 Forfeited (54.8 ) 132.64 Unvested as of September 30, 2018 639.4 $ 131.93 2.21 We determine the fair value of RSUs, subject only to service requirements, based on the closing market price of our common stock on the grant date. PSUs are subject to service requirements and one or more performance measures, including (i) performance conditions (e.g. achievement against earnings per share targets) and (ii) for certain awards, a market condition (e.g. total shareholder return performance against a peer group). We determine the fair value of PSUs based on the closing market price of our common stock on the grant date taking into consideration the likelihood of achieving each performance condition and the market condition valuation, as applicable, based on the output of Monte Carlo simulations. During the three months ended September 30, 2019, we granted 1,111.3 thousand shares of RSU awards to HFF employees in conjunction with the HFF acquisition. Of this total, 57% represented grants for retention of HFF employees, while the balance represented awards granted to replace existing unvested HFF RSUs as of the acquisition date. As of September 30, 2019 , we had $157.1 million of unamortized deferred compensation related to unvested restricted stock units, which we anticipate recognizing over varying periods into 2023 ; $105.9 million relates to the awards issued in conjunction with the HFF acquisition.</t>
  </si>
  <si>
    <t>Fair Value Measurements</t>
  </si>
  <si>
    <t>Fair Value Disclosures [Abstract]</t>
  </si>
  <si>
    <t>8. FAIR VALUE MEASUREMENTS We measure certain assets and liabilities in accordance with ASC 820, Fair Value Measurements and Disclosures , which defines fair value as the price that would be received for an asset, or paid to transfer a liability, in an orderly transaction between market participants on the measurement date. In addition, it establishes a framework for measuring fair value according to the following three-tier fair value hierarchy: • Level 1 - Quoted prices for identical assets or liabilities in active markets accessible as of the measurement date; • Level 2 - Inputs, other than quoted prices in active markets, that are observable either directly or indirectly; and • Level 3 - Unobservable inputs in which there is little or no market data, which require the reporting entity to develop its own assumptions. Financial Instruments Our financial instruments include Cash and cash equivalents, Trade receivables, Notes and other receivables, Reimbursable receivables, Warehouse receivables, restricted cash, contract assets, Accounts payable, Reimbursable payables, Short-term borrowings, contract liabilities, Warehouse facilities, Credit facility, Long-term debt, and foreign currency forward contracts. The carrying amounts of Cash and cash equivalents, Trade receivables, Notes and other receivables, Reimbursable receivables, restricted cash, contract assets, Accounts payable, Reimbursable payables, contract liabilities, and the Warehouse facilities approximate their estimated fair values due to the short-term nature of these instruments. The carrying values of our Credit facility and Short-term borrowings approximate their estimated fair values given the variable interest rate terms and market spreads. We estimated the fair value of our Long-term debt as $667.0 million and $671.4 million as of September 30, 2019 and December 31, 2018 , respectively, using dealer quotes that are Level 2 inputs in the fair value hierarchy. The carrying value of our Long-term debt was $653.3 million and $671.5 million as of September 30, 2019 and December 31, 2018 , respectively, and included debt issuance costs of $3.3 million and $3.7 million , respectively. Investments in Real Estate Ventures at Fair Value - Net Asset Value ("NAV") We report a majority of our investments in real estate ventures at fair value. For such investments, we increase or decrease our investment each reporting period by the change in the fair value and we report these fair value adjustments in our Condensed Consolidated Statements of Comprehensive Income within Equity earnings from real estate ventures. For the majority of our investments reported at fair value, we estimate the fair value using the NAV per share (or its equivalent) our investees provide. Critical inputs to NAV estimates included valuations of the underlying real estate assets and borrowings, which incorporate investment-specific assumptions such as discount rates, capitalization rates, rental and expense growth rates, and asset-specific market borrowing rates. We did not consider adjustments to NAV estimates provided by investees, including adjustments for any restrictions to the transferability of ownership interests embedded within investment agreements to which we are a party, to be necessary based upon (1) our understanding of the methodology utilized and inputs incorporated to estimate NAV at the investee level derived through LaSalle's role as advisor or manager of these investments, (2) consideration of market demand for the specific types of real estate assets held by each investment, and (3) contemplation of real estate and capital markets conditions in the localities in which these investments operate. As of September 30, 2019 and December 31, 2018 , investments in real estate ventures at fair value using NAV were $221.6 million and $191.2 million , respectively. As these investments are not required to be classified in the fair value hierarchy, they have been excluded from the following table. Recurring Fair Value Measurements The following table categorizes by level in the fair value hierarchy the estimated fair value of our assets and liabilities measured at fair value on a recurring basis. September 30, 2019 December 31, 2018 (in millions) Level 1 Level 2 Level 3 Level 1 Level 2 Level 3 Assets Investments in real estate ventures - fair value $ 56.1 — 26.5 44.6 — 11.5 Foreign currency forward contracts receivable — 7.4 — — 6.5 — Warehouse receivables — 825.2 — — 331.2 — Deferred compensation plan assets — 326.5 — — 258.2 — Mortgage banking derivative assets — — 58.5 — — 32.4 Total assets at fair value $ 56.1 1,159.1 85.0 44.6 595.9 43.9 Liabilities Foreign currency forward contracts payable $ — 9.7 — — 8.6 — Deferred compensation plan liabilities — 315.9 — — 251.8 — Earn-out liabilities — — 173.8 — — 192.0 Mortgage banking derivative liabilities — — 53.8 — — 26.1 Total liabilities at fair value $ — 325.6 227.6 — 260.4 218.1 Investments in Real Estate Ventures We classify one investment as Level 1 in the fair value hierarchy as a quoted price is readily available. We increase or decrease our investment each reporting period by the change in the fair value of the investment. We report these fair value adjustments in our Condensed Consolidated Statements of Comprehensive Income within Equity earnings from real estate ventures. Investments classified as Level 3 in the fair value hierarchy represent investments in early-stage non-public entities where we elected the fair value option. Generally, the carrying value is deemed to approximate the fair value of these investments due to the proximity of the investment date to the balance sheet date as well as investee-level performance updates. Foreign Currency Forward Contracts We regularly use foreign currency forward contracts to manage our currency exchange rate risk related to intercompany lending and cash management practices. These contracts are on our Condensed Consolidated Balance Sheets as current assets and current liabilities. We determine the fair values of these contracts based on current market rates. The inputs for these valuations are Level 2 inputs in the fair value hierarchy. As of September 30, 2019 and December 31, 2018 , these contracts had a gross notional value of $2.06 billion ( $0.64 billion on a net basis) and $1.99 billion ( $0.84 billion on a net basis), respectively. We recognize gains and losses from revaluation of these contracts as a component of Operating, administrative and other expense. They are offset by the gains and losses we recognize on the revaluation of intercompany loans and other foreign currency balances. The impact to net income was not significant for either the three or nine months ended September 30, 2019 or 2018 . We record the asset and liability positions for our foreign currency forward contracts based on the net payable or net receivable position with the financial institutions from which we purchase these contracts. The $7.4 million asset as of September 30, 2019 , was composed of gross contracts with receivable positions of $8.0 million and payable positions of $0.6 million . The $9.7 million liability as of September 30, 2019 , was composed of gross contracts with receivable positions of $1.2 million and payable positions of $10.9 million . As of December 31, 2018 , the $6.5 million asset was composed of gross contracts with receivable positions of $6.7 million and payable positions of $0.2 million . The $8.6 million liability as of December 31, 2018 , was composed of gross contracts with receivable positions of $0.6 million and payable positions of $9.2 million . Warehouse Receivables The fair value of the Warehouse receivables is based on already locked-in security-buy prices. As of September 30, 2019 and December 31, 2018 , all of our Warehouse receivables included in our Condensed Consolidated Balance Sheet were under commitment to be purchased by government-sponsored enterprises ("GSEs") or by a qualifying investor as part of a U.S. government or GSE mortgage-backed security program. The Warehouse receivables are classified as Level 2 in the fair value hierarchy as all significant inputs are readily observable. Deferred Compensation Plan We maintain a deferred compensation plan for certain of our U.S. employees that allows them to defer portions of their compensation. We invest directly in insurance contracts which yield returns to fund these deferred compensation obligations. We recognize an asset for the amount that could be realized under these insurance contracts as of the balance sheet date, and we adjust the deferred compensation obligation to reflect the changes in the fair value of the amount owed to the employees. The inputs for this valuation are Level 2 inputs in the fair value hierarchy. We recorded this plan on our Condensed Consolidated Balance Sheet as of September 30, 2019 , as Deferred compensation plan assets of $326.5 million , long-term deferred compensation plan liabilities of $315.9 million , included in Deferred compensation, and as a reduction of equity, Shares held in trust, of $5.7 million . We recorded this plan on our Condensed Consolidated Balance Sheet as of December 31, 2018 , as Deferred compensation plan assets of $258.2 million , long-term deferred compensation plan liabilities of $251.8 million , included in Deferred compensation, and as a reduction of equity, Shares held in trust, of $5.8 million . Earn-Out Liabilities We classify our earn-out liabilities within Level 3 in the fair value hierarchy because the inputs we use to develop the estimated fair value include unobservable inputs. We base the fair value of our earn-out liabilities on the present value of probability-weighted future cash flows related to the earn-out performance criteria on each reporting date. We determine the probability of achievement we assign to the performance criteria based on the due diligence we performed at the time of acquisition as well as actual performance achieved subsequent to acquisition. An increase to the probability of achievement would result in a higher fair value measurement. See Note 5, Business Combinations, Goodwill and Other Intangible Assets , for additional discussion of our earn-out liabilities. Mortgage Banking Derivatives The fair value of our rate lock commitments to prospective borrowers and the related inputs primarily include, as applicable, the expected net cash flows associated with closing and servicing the loan, and the effects of interest rate movements between the date of the interest rate lock commitment ("IRLC") and the balance sheet date based on applicable published U.S. Treasury rates. The fair value of our forward sales contracts with prospective investors considers the market price movement of a similar security between the trade date and the balance sheet date. The market price changes are multiplied by the notional amount of the forward sales contracts to measure the fair value. Both the rate lock commitments to prospective borrowers and the forward sale contracts with prospective investors are undesignated derivatives and considered Level 3 valuations due to significant unobservable inputs related to counterparty credit risk. An increase in counterparty credit risk assumptions would result in a lower fair value measurement. The fair valuation is determined using discounted cash flow techniques, and the derivatives are marked to fair value through Revenue before reimbursements in the Condensed Consolidated Statements on Comprehensive Income. The tables below present a reconciliation for assets and liabilities measured at fair value on a recurring basis using significant unobservable inputs (Level 3). (in millions) Balance as of June 30, 2019 Net change in fair value Foreign CTA 1 Purchases / Additions Settlements Balance as of September 30, 2019 Investments in real estate ventures $ 20.0 0.8 — 6.5 (0.8 ) $ 26.5 Mortgage banking derivative assets and liabilities, net (1.3 ) (7.1 ) — 45.3 (9.9 ) 27.0 Earn-out liabilities 180.3 0.7 (2.4 ) — (4.8 ) 173.8 (in millions) Balance as of June 30, 2018 Net change in fair value Foreign CTA 1 Purchases / Additions Settlements Balance as of September 30, 2018 Mortgage banking derivative assets and liabilities, net $ 8.1 8.0 — 18.7 (16.1 ) $ 18.7 Earn-out liabilities 179.6 (2.7 ) (1.1 ) 1.1 (13.6 ) 163.3 (in millions) Balance as of December 31, 2018 Net change in fair value Foreign CTA 1 Purchases / Additions Settlements Balance as of September 30, 2019 Investments in real estate ventures $ 11.5 0.8 — 15.0 (0.8 ) $ 26.5 Mortgage banking derivative assets and liabilities, net 6.3 (28.8 ) — 77.8 (28.3 ) 27.0 Earn-out liabilities 192.0 20.7 (2.6 ) 1.5 (37.8 ) 173.8 (in millions) Balance as of December 31, 2017 Net change in fair value Foreign CTA 1 Purchases / Additions Settlements Balance as of September 30, 2018 Mortgage banking derivative assets and liabilities, net $ 8.7 4.6 — 53.4 (48.0 ) $ 18.7 Earn-out liabilities 227.1 (17.5 ) (3.6 ) 2.7 (45.4 ) 163.3 1 CTA: Currency translation adjustments Net change in fair value, included in the tables above, is reported in Net income as follows. Category of Assets/Liabilities using Unobservable Inputs Condensed Consolidated Statements of Comprehensive Income Account Caption Earn-out liabilities (Short-term and Long-term) Restructuring and acquisition charges Investments in real estate ventures Equity earnings from real estate ventures Other current assets - Mortgage banking derivative assets Revenue before reimbursements Other current liabilities - Mortgage banking derivative liabilities Revenue before reimbursements Non-Recurring Fair Value Measurements We review our investments in real estate ventures, except those investments otherwise reported at fair value, on a quarterly basis, or as otherwise deemed necessary, for indications of whether we may be unable to recover the carrying value of our investments and whether such investments are other-than-temporarily impaired. When the carrying amount of the investment is in excess of the estimated future undiscounted cash flows, we use a discounted cash flow approach or other acceptable method to determine the fair value of the investment in computing the amount of the impairment. Our determination of fair value primarily relies on Level 3 inputs. We did not recognize any significant investment-level impairment losses during either of the three or nine months ended September 30, 2019 or 2018 . See Note 6, Investments in Real Estate Ventures , for additional information, including information related to impairment charges recorded at the investee level.</t>
  </si>
  <si>
    <t>Leases (Notes)</t>
  </si>
  <si>
    <t>Leases [Abstract]</t>
  </si>
  <si>
    <t>Lessee Disclosure [Abstract]</t>
  </si>
  <si>
    <t>9. LEASES Substantially all of our operating leases are related to office space we lease in various buildings for our own use. The terms of these non-cancelable operating leases typically require us to pay rent and a share of operating expenses and real estate taxes, generally with an inflation-based rent increase included. We also lease equipment under both operating and finance lease arrangements. Our lease agreements do not contain any material residual value guarantees or material restrictive covenants. Operating lease right-of-use assets and operating lease liabilities are recognized based on the present value of the future minimum lease payments (e.g. rent) over the lease term beginning at the commencement date. The Operating lease right-of-use assets are adjusted for lease incentives, deferred rent, and initial direct costs, if incurred. Our leases generally do not include an implicit rate; therefore, we use an incremental borrowing rate based on information available at the lease commencement date in determining the present value of future minimum lease payments. The related lease expense is recognized on a straight-line basis over the lease term. Operating lease expense for the three and nine months ended September 30, 2019 was $44.0 million and $124.9 million , respectively. In addition, $135.6 million of Operating lease right-of-use assets were obtained in exchange for lease obligations during the nine months ended September 30, 2019 . Finance leases are included in Property and equipment, net of accumulated depreciation, Short-term borrowings, and Other liabilities on our Condensed Consolidated Balance Sheets. Our finance leases do not represent a significant portion of our leasing activity. As of September 30, 2019 , our total commitments related to finance leases was $11.7 million . Leases in which we sublet also do not represent a significant portion of our leasing activity. Minimum future lease payments due in each of the next five years and thereafter, as of September 30, 2019 , in accordance with ASC Topic 842, are presented in the table below. (in millions) ASC 842 2019 (remaining 3 months) $ 44.1 2020 175.7 2021 156.2 2022 120.0 2023 95.0 Thereafter 272.1 Total future minimum lease payments $ 863.1 Less imputed interest 104.8 Total $ 758.3 Other information related to operating leases was as follows. September 30, 2019 Weighted Average Remaining Lease Term 6.5 years Weighted Average Discount Rate 3.8 % Minimum future lease payments due in each of the next five years and thereafter, as of December 31, 2018 , in accordance with ASC Topic 840 included in our 2018 Annual Report on Form 10-K, are presented in the table below. (in millions) ASC 840 2019 $ 167.8 2020 153.1 2021 132.3 2022 99.4 2023 81.0 Thereafter 257.3 Total future minimum lease payments $ 890.9</t>
  </si>
  <si>
    <t>Debt</t>
  </si>
  <si>
    <t>Debt Disclosure [Abstract]</t>
  </si>
  <si>
    <t>10. DEBT Short-term borrowings and long-term debt obligations are composed of the following. (in millions) September 30, 2019 December 31, 2018 Short-term borrowings: Local overdraft facilities $ 33.9 17.0 Other short-term borrowings 66.5 15.7 Total short-term borrowings $ 100.4 32.7 Credit facility, net of debt issuance costs of $13.2 and $15.9 1,111.7 (15.9 ) Long-term senior notes, 4.4%, face amount of $275.0, due November 2022, net of debt issuance costs of $1.2 and $1.5 273.8 273.5 Long-term senior notes, 1.96%, face amount of €175.0, due June 2027, net of debt issuance costs of $1.0 and $1.1 189.8 199.0 Long-term senior notes, 2.21%, face amount of €175.0, due June 2029, net of debt issuance costs of $1.1 and $1.1 189.7 199.0 Total debt $ 1,865.4 688.3 Credit Facility Our $2.75 billion Facility matures on May 17, 2023 . Pricing on the Facility ranges from LIBOR plus 0.875% to 1.35% , with pricing as of September 30, 2019 , at LIBOR plus 0.95% . In addition to outstanding borrowings under the Facility presented in the above table, we had outstanding letters of credit under the Facility of $0.8 million and $8.6 million as of September 30, 2019 and December 31, 2018 , respectively. The following tables provides additional information on our Facility. Three Months Ended September 30, Nine Months Ended September 30, ($ in millions) 2019 2018 2019 2018 Average outstanding borrowings under the Facility $ 1,408.5 461.5 $ 763.9 396.5 Effective interest rate on the Facility 3.1 % 3.0 % 3.2 % 2.8 % We will continue to use the Facility for, but not limited to, business acquisitions, working capital needs (including payment of accrued incentive compensation), co-investment activities, dividend payments, share repurchases and capital expenditures. Short-Term Borrowings and Long-Term Debt In addition to our Facility, we have the capacity to borrow up to an additional $70.0 million under local overdraft facilities. Amounts outstanding are presented in the debt table above. As of September 30, 2019 , our issuer and senior unsecured ratings are investment grade: Baa1 from Moody’s Investors Service, Inc. and BBB+ from Standard &amp; Poor’s Ratings Services. Covenants Our Facility and senior notes are subject to customary financial and other covenants, including cash interest coverage ratios and leverage ratios, as well as event of default conditions. We remained in compliance with all covenants as of September 30, 2019 . Warehouse Facilities September 30, 2019 December 31, 2018 ($ in millions) Outstanding Balance Maximum Capacity Outstanding Balance Maximum Capacity Warehouse Facilities: LIBOR plus 1.15%, expires September 21, 2020 1 $ 156.6 375.0 217.3 375.0 LIBOR plus 1.15%, expires September 19, 2020 2 323.7 775.0 82.9 775.0 LIBOR plus 1.15%, expires August 31, 2020 3 — 100.0 — 100.0 Fannie Mae ASAP 4 program, LIBOR plus 1.15% 5 138.4 n/a 18.9 n/a LIBOR plus 1.25% 140.6 1,000.0 — — LIBOR plus 1.25% 28.3 175.0 — — Gross warehouse facilities 787.6 2,425.0 319.1 1,250.0 Debt issuance costs (1.2 ) n/a (1.2 ) n/a Total warehouse facilities 786.4 2,425.0 317.9 1,250.0 1 In the third quarter of 2019, JLL extended the Warehouse facility and negotiated a decrease to the interest rate; previously, the facility had a maturity date of September 23, 2019 and an interest rate of LIBOR plus 1.3%. 2 In the third quarter of 2019, JLL extended the Warehouse facility and negotiated a decrease to the interest rate; previously, the facility had a maturity date of September 20, 2019 and an interest rate of LIBOR plus 1.25%. 3 In the third quarter of 2019, JLL extended the Warehouse facility and negotiated a decrease to the interest rate; previously, the facility had a maturity date of August 31, 2019 and an interest rate of LIBOR plus 1.3%. 4 As Soon As Pooled ("ASAP") funding program 5 In the third quarter of 2019, JLL negotiated a decrease to the interest rate; previously, the facility had an interest rate of LIBOR plus 1.30% to 1.45%. We have lines of credit established for the sole purpose of funding our Warehouse receivables. These lines of credit exist with financial institutions and are secured by the related warehouse receivables. Pursuant to these warehouse facilities, we are required to comply with certain financial covenants regarding (1) minimum net worth, (2) minimum servicing-related loans, and (3) minimum adjusted leverage ratios. We remained in compliance with all covenants under our Warehouse facilities as of September 30, 2019 .</t>
  </si>
  <si>
    <t>Commitments and Contingencies</t>
  </si>
  <si>
    <t>Commitments and Contingencies Disclosure [Abstract]</t>
  </si>
  <si>
    <t>11. COMMITMENTS AND CONTINGENCIES We are a defendant in various litigation matters arising in the ordinary course of business, some of which involve claims for damages that are substantial in amount. When a potential loss event occurs, we estimate the ultimate cost of the claim and accrue the amount in Other current and long-term liabilities on our Condensed Consolidated Balance Sheets when probable and estimable. In addition, we have established receivables from third-party insurance providers for claim amounts in excess of the risk retained by our captive insurance company. In total, these receivables were $36.2 million and $40.6 million as of September 30, 2019 and December 31, 2018 , respectively, and are included in Notes and other receivables and Long-term receivables on our Condensed Consolidated Balance Sheets. The following table shows the professional indemnity accrual activity and related payments. (in millions) December 31, 2018 $ 43.1 New claims 0.1 Prior year claims adjustments (4.4 ) Claims paid (1.1 ) September 30, 2019 $ 37.7 December 31, 2017 $ 26.7 New claims 2.3 Prior year claims adjustments 12.3 Claims paid (7.3 ) September 30, 2018 $ 34.0 As a lender in the Fannie Mae Delegated Underwriting and Servicing ("DUS") program, we retain a portion of the risk of loss for loans we originate and sell under the DUS program. The net loss on defaulted loans are shared with Fannie Mae based upon established loss-sharing ratios. Generally, our share of losses is capped at 20% of the principal balance of the mortgage at origination. As of September 30, 2019 and December 31, 2018 , we had loans, funded and sold, subject to such loss-sharing arrangements with an aggregate unpaid principal balance of $9.5 billion and $8.4 billion , respectively. As of September 30, 2019 and December 31, 2018 , loan loss accruals were $19.0 million and $17.5 million , respectively, and are included in Other liabilities on our Condensed Consolidated Balance Sheets. There were no loan losses incurred for the three and nine months ended September 30, 2019 and 2018 .</t>
  </si>
  <si>
    <t>Restructuring and Acquisition Charges</t>
  </si>
  <si>
    <t>Restructuring and Related Activities [Abstract]</t>
  </si>
  <si>
    <t>12. RESTRUCTURING AND ACQUISITION CHARGES For the three and nine months ended September 30, 2019 , we recognized Restructuring and acquisition charges of $70.0 million and $114.3 million , respectively. For the three and nine months ended September 30, 2018 , we recognized Restructuring and acquisition credits of $3.7 million and $6.7 million , respectively. For the three and nine months ended September 30, 2019 , we recognized $0.7 million and $20.7 million , respectively, related to net increases to earn-out liabilities that arose from prior period acquisition activity. In addition, we recognized $14.0 million of non-cash stock-based compensation expense for both the three and nine months ended September 30, 2019 for retention awards issued in conjunction with the HFF acquisition. For the three and nine months ended September 30, 2018 , we recognized $2.7 million and $17.5 million related to net decreases to earn-out liabilities that arose from prior period acquisition activity, respectively, reflecting changes to our expectations of performance against contracted earn-out payment criteria. In all periods, the remaining charges primarily consist of (1) severance and employment-related charges, including those related to external service providers, incurred in conjunction with a structural business shift, which can be represented by a notable change in headcount, change in leadership, or transformation of business processes, (2) lease exit charges, and (3) other restructuring, acquisition and integration-related charges. The following tables show the restructuring and acquisition accrual activity and related payments, which are exclusive of the adjustments individually noted above. (in millions) Severance &amp; Employment-Related Lease Exit Other Restructuring, Acquisition and Total December 31, 2018 $ 14.0 0.6 0.5 $ 15.1 Accruals 17.6 5.8 56.2 79.6 Payments made (21.2 ) (1.5 ) (54.8 ) (77.5 ) September 30, 2019 $ 10.4 4.9 1.9 $ 17.2 (in millions) Severance &amp; Employment-Related Lease Other Restructuring, Total December 31, 2017 $ 14.2 5.7 1.4 $ 21.3 Accruals 9.8 0.2 0.8 10.8 Payments made (16.1 ) (0.5 ) (2.2 ) (18.8 ) September 30, 2018 $ 7.9 5.4 — $ 13.3 We expect the majority of accrued severance and other accrued acquisition costs as of September 30, 2019 will be paid during the next twelve months. Lease exit payments depend on the terms of various leases, which extend as far out as 2022. HFF Acquisition Charges associated with the HFF acquisition and integration included in the above tables were $60.1 million and $69.8 million for the three and nine months ended September 30, 2019 . These charges included transaction/deal costs, retention and severance expense, early lease termination costs, and other integration expenses. During the integration of HFF, we expect to incur significant charges over the two years following the acquisition in an effort to maximize the value of the combined organization. We expect to recognize approximately $100 million of expense over this two-year window relating to retention awards which have already been paid or granted (in the case of RSUs). In addition, we may incur other costs in connection with the integration including, but not limited to, lease termination charges and other employee-related costs, but are unable to estimate these amounts at this time. We anticipate that other than RSU retention awards granted, substantially all of these cumulative charges will result in cash expenditures.</t>
  </si>
  <si>
    <t>Noncontrolling Interest</t>
  </si>
  <si>
    <t>Noncontrolling Interest [Abstract]</t>
  </si>
  <si>
    <t>Noncontrolling Interest Disclosure [Text Block]</t>
  </si>
  <si>
    <t>13. NONCONTROLLING INTEREST We reflect changes in amounts attributable to noncontrolling interests in the Condensed Consolidated Statement of Changes in Equity. We present changes in amounts attributable to redeemable noncontrolling interests in the following table. (in millions) Redeemable noncontrolling interests as of December 31, 2018 $ — Acquisition of redeemable noncontrolling interest (1) 8.4 Net income 0.1 Redeemable noncontrolling interests as of September 30, 2019 $ 8.5 (1) Reflects our acquisition of redeemable noncontrolling interest related to our 2019 acquisition of Latitude. (in millions) Redeemable noncontrolling interests as of December 31, 2017 $ 3.8 Acquisition of redeemable noncontrolling interest (2) (3.8 ) Redeemable noncontrolling interests as of September 30, 2018 $ — (2) Reflects our redemption of the final portion of redeemable noncontrolling interest related to our 2014 acquisition of Tenzing AB and includes $2.3 million representing the difference between the redemption value and the carrying value of the acquired interest.</t>
  </si>
  <si>
    <t>Accumulated Other Comprehensive Income (Loss) by Component</t>
  </si>
  <si>
    <t>Accumulated Other Comprehensive Income (Loss), Net of Tax [Abstract]</t>
  </si>
  <si>
    <t>14. ACCUMULATED OTHER COMPREHENSIVE INCOME (LOSS) BY COMPONENT The tables below present the changes in Accumulated other comprehensive income (loss) ("AOCI") by component. For pension and postretirement benefits, we report amounts reclassified from AOCI relating to employer service cost in Compensation and benefits within the Condensed Consolidated Statements of Comprehensive Income. All other reclassifications relating to pension and postretirement benefits are reported within Other income. (in millions) Pension and postretirement benefit Cumulative foreign currency translation adjustment Total Balance as of June 30, 2019 $ (59.2 ) (390.8 ) $ (450.0 ) Other comprehensive loss before reclassification — (34.6 ) (34.6 ) Amounts reclassified from AOCI after tax expense of $ - , $ - and $ - 0.1 — 0.1 Other comprehensive income (loss) after tax expense of $ - , $ - and $ - 0.1 (34.6 ) (34.5 ) Balance as of September 30, 2019 $ (59.1 ) (425.4 ) $ (484.5 ) (in millions) Pension and postretirement benefit Cumulative foreign currency translation adjustment Total Balance as of June 30, 2018 $ (60.5 ) (331.1 ) $ (391.6 ) Other comprehensive loss before reclassification — (34.9 ) (34.9 ) Amounts reclassified from AOCI after tax expense of $ - , $ - and $ - 1.2 — 1.2 Other comprehensive loss after tax expense of $ - , $ - and $ - 1.2 (34.9 ) (33.7 ) Balance as of September 30, 2018 $ (59.3 ) (366.0 ) $ (425.3 ) (in millions) Pension and postretirement benefit Cumulative foreign currency translation adjustment Total Balance as of December 31, 2018 $ (57.4 ) (398.8 ) $ (456.2 ) Other comprehensive income before reclassification — (26.6 ) (26.6 ) Amounts reclassified from AOCI after tax expense of $ - , $ - and $ - (1.7 ) — (1.7 ) Other comprehensive (loss) income after tax expense of $ - , $ - and $ - (1.7 ) (26.6 ) (28.3 ) Balance as of September 30, 2019 $ (59.1 ) (425.4 ) $ (484.5 ) (in millions) Pension and postretirement benefit Cumulative foreign currency translation adjustment Total Balance as of December 31, 2017 $ (60.5 ) (280.3 ) $ (340.8 ) Other comprehensive loss before reclassification — (85.7 ) (85.7 ) Amounts reclassified from AOCI after tax expense of $ - , $ - and $ - 1.2 — 1.2 Other comprehensive loss after tax expense of $ - , $ - and $ - 1.2 (85.7 ) (84.5 ) Balance as of September 30, 2018 $ (59.3 ) (366.0 ) $ (425.3 )</t>
  </si>
  <si>
    <t>Subsequent Events</t>
  </si>
  <si>
    <t>Subsequent Event [Line Items]</t>
  </si>
  <si>
    <t>15. SUBSEQUENT EVENTS On November 5, 2019 , we announced a cash dividend of $0.43 per share of common stock. The dividend payment will be made on December 13, 2019 , to holders of record at the close of business on November 15, 2019 . A dividend-equivalent in the same per share amount will also be paid simultaneously on outstanding but unvested shares of eligible restricted stock units granted under the Company's Stock Award and Incentive Plan. Subsequent to September 30, 2019 , we announced the completion of our Peloton Commercial Real Estate acquisition, a market leader in leasing and property management based in Texas.</t>
  </si>
  <si>
    <t>New Accounting Standards New Accounting Standards (Policies)</t>
  </si>
  <si>
    <t>New Accounting Pronouncements and Changes in Accounting Principles [Text Block]</t>
  </si>
  <si>
    <t>Business Segments (Tables)</t>
  </si>
  <si>
    <t>Summarized Unaudited Financial Information by Business Segments</t>
  </si>
  <si>
    <t>Summarized financial information by business segment is as follows. Three Months Ended September 30, Nine Months Ended September 30, (in millions) 2019 2018 2019 2018 Americas - Real Estate Services Leasing $ 472.7 424.0 $ 1,354.3 1,151.4 Capital Markets 323.2 115.6 553.1 344.4 Property &amp; Facility Management 1,386.3 1,271.5 4,119.2 3,713.4 Project &amp; Development Services 406.0 304.7 1,091.5 848.8 Advisory, Consulting and Other 99.4 85.8 283.2 237.1 Revenue 2,687.6 2,201.6 7,401.3 6,295.1 Reimbursements (1,430.3 ) (1,251.5 ) (4,184.8 ) (3,659.6 ) Revenue before reimbursements 1,257.3 950.1 3,216.5 2,635.5 Gross contract costs (200.8 ) (170.7 ) (580.3 ) (460.4 ) Net non-cash MSR and mortgage banking derivative activity (12.7 ) (5.3 ) (17.4 ) (9.3 ) Fee revenue 1,043.8 774.1 2,618.8 2,165.8 Operating expenses, excluding reimbursed expenses: Compensation, operating and administrative expenses 1,045.6 821.2 2,770.1 2,306.8 Depreciation and amortization 35.3 24.5 88.9 77.1 Segment operating expenses, excluding reimbursed expenses 1,080.9 845.7 2,859.0 2,383.9 Gross contract costs (200.8 ) (170.7 ) (580.3 ) (460.4 ) Fee-based segment operating expenses 880.1 675.0 2,278.7 1,923.5 Segment operating income $ 176.4 104.4 $ 357.5 251.6 Equity earnings 1.5 0.1 1.6 0.6 Segment income $ 177.9 104.5 $ 359.1 252.2 EMEA - Real Estate Services Leasing $ 72.2 80.1 $ 190.3 211.9 Capital Markets 106.2 108.9 248.7 288.1 Property &amp; Facility Management 387.1 336.3 1,137.0 1,078.9 Project &amp; Development Services 234.2 220.1 633.9 663.5 Advisory, Consulting and Other 62.9 60.2 194.4 193.4 Revenue 862.6 805.6 2,404.3 2,435.8 Reimbursements (174.1 ) (171.0 ) (492.4 ) (480.0 ) Revenue before reimbursements 688.5 634.6 1,911.9 1,955.8 Gross contract costs (287.5 ) (237.9 ) (814.9 ) (820.4 ) Fee revenue 401.0 396.7 1,097.0 1,135.4 Operating expenses, excluding reimbursed expenses: Compensation, operating and administrative expenses 664.6 611.7 1,896.1 1,931.4 Depreciation and amortization 10.1 11.8 32.7 34.7 Segment operating expenses, excluding reimbursed expenses 674.7 623.5 1,928.8 1,966.1 Gross contract costs (287.5 ) (237.9 ) (814.9 ) (820.4 ) Fee-based segment operating expenses 387.2 385.6 1,113.9 1,145.7 Segment operating income (loss) $ 13.8 11.1 $ (16.9 ) (10.3 ) Equity losses — — (1.0 ) — Segment income (loss) $ 13.8 11.1 $ (17.9 ) (10.3 ) Continued: Summarized financial information by business segment is as follows. Three Months Ended September 30, Nine Months Ended September 30, (in millions) 2019 2018 2019 2018 Asia Pacific - Real Estate Services Leasing $ 59.4 69.3 $ 161.5 165.2 Capital Markets 50.6 39.5 128.2 122.2 Property &amp; Facility Management 539.4 529.2 1,630.6 1,590.6 Project &amp; Development Services 145.7 108.7 393.9 309.8 Advisory, Consulting and Other 38.7 43.3 123.5 126.4 Revenue 833.8 790.0 2,437.7 2,314.2 Reimbursements (343.6 ) (330.0 ) (1,044.3 ) (1,007.8 ) Revenue before reimbursements 490.2 460.0 1,393.4 1,306.4 Gross contract costs (225.3 ) (207.7 ) (667.4 ) (608.4 ) Fee revenue 264.9 252.3 726.0 698.0 Operating expenses, excluding reimbursed expenses: Compensation, operating and administrative expenses 452.9 432.6 1,316.0 1,245.1 Depreciation and amortization 6.5 5.6 19.3 17.0 Segment operating expenses, excluding reimbursed expenses 459.4 438.2 1,335.3 1,262.1 Gross contract costs (225.3 ) (207.7 ) (667.4 ) (608.4 ) Fee-based segment operating expenses 234.1 230.5 667.9 653.7 Segment operating income $ 30.8 21.8 $ 58.1 44.3 Equity earnings 0.7 1.0 1.4 2.0 Segment income $ 31.5 22.8 $ 59.5 46.3 LaSalle Advisory fees $ 79.9 68.0 $ 237.0 205.0 Transaction fees &amp; other 14.2 9.8 43.7 33.2 Incentive fees 17.5 94.8 58.7 145.4 Revenue 111.6 172.6 339.4 383.6 Reimbursements (1.8 ) (3.6 ) (5.6 ) (13.2 ) Revenue before reimbursements 109.8 169.0 333.8 370.4 Gross contract costs (4.1 ) (0.7 ) (11.1 ) (3.2 ) Fee revenue 105.7 168.3 322.7 367.2 Operating expenses, excluding reimbursed expenses: Compensation, operating and administrative expenses 87.5 110.9 266.4 265.9 Depreciation and amortization 1.7 0.8 4.7 2.3 Segment operating expenses, excluding reimbursed expenses 89.2 111.7 271.1 268.2 Gross contract costs (4.1 ) (0.7 ) (11.1 ) (3.2 ) Fee-based segment operating expenses 85.1 111.0 260.0 265.0 Segment operating income $ 20.6 57.3 $ 62.7 102.2 Equity earnings 14.9 2.3 30.3 24.6 Segment income $ 35.5 59.6 $ 93.0 126.8 Three Months Ended September 30, Nine Months Ended September 30, (in millions) 2019 2018 2019 2018 Segment Reconciling Items Fee revenue $ 1,815.4 1,591.4 $ 4,764.5 4,366.4 Gross contract costs 717.7 617.0 2,073.7 1,892.4 Net non-cash MSR and mortgage banking derivative activity 12.7 5.3 17.4 9.3 Revenue before reimbursements 2,545.8 2,213.7 6,855.6 6,268.1 Reimbursements 1,949.8 1,756.1 5,727.1 5,160.6 Revenue $ 4,495.6 3,969.8 $ 12,582.7 11,428.7 Total segment operating expenses, excluding reimbursed expenses &amp; before restructuring and acquisition charges $ 2,304.2 2,019.1 $ 6,394.2 5,880.3 Reimbursed expenses 1,949.8 1,756.1 5,727.1 5,160.6 Total segment operating expenses before restructuring and acquisition charges $ 4,254.0 3,775.2 $ 12,121.3 11,040.9 Operating income before restructuring and acquisition charges $ 241.6 194.6 $ 461.4 387.8 Restructuring and acquisition charges (credits) 70.0 3.7 114.3 (6.7 ) Operating income $ 171.6 190.9 $ 347.1 394.5</t>
  </si>
  <si>
    <t>Business Combinations, Goodwill and Other Intangible Assets (Tables)</t>
  </si>
  <si>
    <t>Schedule of Business Acquisitions, Pro Forma Revenue [Line Items]</t>
  </si>
  <si>
    <t>Finite-Lived and Indefinite-Lived Intangible Assets Acquired as Part of Business Combination [Table Text Block]</t>
  </si>
  <si>
    <t>The following is a summary of the preliminary estimate of the finite-lived intangible assets acquired in connection with the HFF acquisition. Intangible Asset Class ($ in millions) Weighted Average Amortization Period Fair Value at Acquisition Date Mortgage servicing rights (MSRs) 6.2 years $ 156.7 Other identified intangibles 1 6.0 years 193.2 Total finite-lived intangibles acquired $ 349.9</t>
  </si>
  <si>
    <t>Schedule of Business Acquisitions, Pro Forma Revenue [Table Text Block]</t>
  </si>
  <si>
    <t>The following table provides unaudited pro forma results of operations assuming the acquisition of HFF occurred as of January 1, 2018. Three Months Ended September 30, Nine Months Ended September 30, (in millions) 2019 2018 2019 2018 Revenue $ 4,495.6 4,131.1 $ 12,908.0 11,871.0 Net income attributable to common shareholders 167.2 140.8 305.1 277.9</t>
  </si>
  <si>
    <t>Schedule of Business Acquisitions by Acquisition, Contingent Consideration [Table Text Block]</t>
  </si>
  <si>
    <t>The following table details the total consideration transferred. (in millions) Amount Cash consideration (1) $ 1,029.5 Share consideration (2) 809.2 JLL RSUs issued to replace unvested HFF RSUs (3) 32.0 Total consideration $ 1,870.7 Description (in millions) July 1, 2019 Total acquisition consideration $ 1,870.7 Assets Cash and cash equivalents $ 262.8 Trade receivables, net 14.8 Warehouse receivables (face amount of $766.0) 794.1 Prepaid &amp; other current assets 43.0 Property and equipment 18.9 Operating lease right-of-use assets 53.5 Identified intangibles 349.9 Other assets 38.4 Total assets $ 1,575.4 Liabilities Accounts payable and accrued liabilities $ 33.9 Accrued compensation &amp; benefits 55.8 Warehouse facilities 766.0 Other current liabilities (includes short-term operating lease liabilities) 64.4 Deferred tax liabilities, net 86.7 Long-term operating lease liabilities 42.6 Other liabilities 45.1 Total liabilities $ 1,094.5 Net assets $ 480.9 Goodwill $ 1,389.8</t>
  </si>
  <si>
    <t>Summary of Earn-out Payments [Table Text Block]</t>
  </si>
  <si>
    <t>As of September 30, 2019 , we have completed our analysis to assign fair values to all the identifiable intangible and tangible assets acquired for our 2018 acquisitions. Earn-Out Payments ($ in millions) September 30, 2019 December 31, 2018 Number of acquisitions with earn-out payments subject to the achievement of certain performance criteria 48 54 Maximum earn-out payments (undiscounted) $ 289.5 407.3 Short-term earn-out liabilities (fair value) 1 74.1 50.9 Long-term earn-out liabilities (fair value) 1 99.7 141.1 1 Included in Short-term and Long-term acquisition-related obligations on the Condensed Consolidated Balance Sheets</t>
  </si>
  <si>
    <t>Movements in Goodwill by Reporting Segment</t>
  </si>
  <si>
    <t>The following tables detail, by reporting segment, movements in goodwill. Real Estate Services (in millions) Americas EMEA Asia Pacific LaSalle Consolidated Balance as of December 31, 2018 $ 1,452.0 906.8 316.8 22.2 $ 2,697.8 Additions, net of adjustments 1,392.9 1.6 — 35.5 1,430.0 Dispositions — (0.9 ) — — (0.9 ) Impact of exchange rate movements 0.3 (37.6 ) (4.6 ) (1.8 ) (43.7 ) Balance as of September 30, 2019 $ 2,845.2 869.9 312.2 55.9 $ 4,083.2 Real Estate Services (in millions) Americas EMEA Asia Pacific LaSalle Consolidated Balance as of December 31, 2017 $ 1,412.2 957.6 323.0 16.5 $ 2,709.3 Additions, net of adjustments 21.0 — 9.1 — 30.1 Impact of exchange rate movements (0.5 ) (39.5 ) (9.2 ) (0.5 ) (49.7 ) Balance as of September 30, 2018 $ 1,432.7 918.1 322.9 16.0 $ 2,689.7</t>
  </si>
  <si>
    <t>Movements in Gross Carrying Amount and Accumulated Amortization of Finite-Lived Intangible Assets</t>
  </si>
  <si>
    <t>he following tables detail, by reporting segment, movements in the gross carrying amount and accumulated amortization of our identifiable intangibles. MSRs Other Intangibles (in millions) Americas Americas EMEA Asia Pacific LaSalle Consolidated Gross Carrying Amount Balance as of December 31, 2018 $ 266.2 90.0 83.1 23.5 43.9 $ 506.7 Additions, net of adjustments (1) 208.3 194.5 — — 10.3 413.1 Adjustment for fully amortized intangibles (21.8 ) (0.7 ) (22.1 ) (2.0 ) — (46.6 ) Impairments — (0.5 ) — — — (0.5 ) Impact of exchange rate movements — — (2.8 ) (0.8 ) (1.6 ) (5.2 ) Balance as of September 30, 2019 $ 452.7 283.3 58.2 20.7 52.6 $ 867.5 Accumulated Amortization Balance as of December 31, 2018 $ (72.4 ) (38.8 ) (51.8 ) (6.8 ) — $ (169.8 ) Amortization, net (2) (41.6 ) (18.9 ) (7.5 ) (1.6 ) (2.0 ) (71.6 ) Adjustment for fully amortized intangibles 21.8 0.7 22.1 2.0 — 46.6 Impairments — 0.5 — — — 0.5 Impact of exchange rate movements — — 2.2 0.2 — 2.4 Balance as of September 30, 2019 $ (92.2 ) (56.5 ) (35.0 ) (6.2 ) (2.0 ) $ (191.9 ) Net book value as of September 30, 2019 $ 360.5 226.8 23.2 14.5 50.6 $ 675.6 (1) Included in this amount for MSRs was $10.6 million relating to prepayments/write-offs due to prepayments of the underlying obligation for which we assumed, acquired or retained the servicing rights. (2) Amortization of MSRs is included in Revenue before reimbursements within the Condensed Consolidated Statements of Comprehensive Income. MSRs Other Intangibles (in millions) Americas Americas EMEA Asia Pacific LaSalle Consolidated Gross Carrying Amount Balance as of December 31, 2017 $ 241.8 117.0 88.8 23.3 — $ 470.9 Additions, net of adjustments (1) 36.8 3.6 — 2.1 — 42.5 Adjustment for fully amortized intangibles (17.2 ) (36.2 ) (1.7 ) (0.7 ) — (55.8 ) Impact of exchange rate movements — 0.3 (3.3 ) (2.0 ) — (5.0 ) Balance as of September 30, 2018 $ 261.4 84.7 83.8 22.7 — $ 452.6 Accumulated Amortization Balance as of December 31, 2017 $ (55.1 ) (61.3 ) (43.1 ) (6.4 ) — $ (165.9 ) Amortization, net (2) (32.2 ) (10.2 ) (9.5 ) (1.9 ) — (53.8 ) Adjustment for fully amortized intangibles 17.2 36.2 1.7 0.7 — 55.8 Impact of exchange rate movements — — 1.8 1.0 — 2.8 Balance as of September 30, 2018 $ (70.1 ) (35.3 ) (49.1 ) (6.6 ) — $ (161.1 ) Net book value as of September 30, 2018 $ 191.3 49.4 34.7 16.1 — $ 291.5 (1) Included in this amount for MSRs was $8.7 million relating to prepayments/write-offs due to prepayments of the underlying obligation for which we assumed, acquired or retained the servicing rights. (2) Amortization of MSRs is included in Revenue before reimbursements within the Condensed Consolidated Statements of Comprehensive Income.</t>
  </si>
  <si>
    <t>Future Amortization Expense for Finite-Lived Intangible Assets</t>
  </si>
  <si>
    <t>The remaining estimated future amortization expense of MSRs and other identifiable intangible assets, by year, as of September 30, 2019 , is presented in the following table. (in millions) MSRs Other Intangibles Total 2019 (remaining 3 months) $ 17.6 16.6 $ 34.2 2020 62.9 51.2 114.1 2021 58.2 44.2 102.4 2022 49.9 38.6 88.5 2023 42.6 36.1 78.7 2024 34.9 34.2 69.1 Thereafter 94.4 44.2 138.6 Total $ 360.5 265.1 $ 625.6</t>
  </si>
  <si>
    <t>Investments in Real Estate Ventures (Tables)</t>
  </si>
  <si>
    <t>Balance Sheet Amounts Consolidated for Variable Interest Entity [Table Text Block]</t>
  </si>
  <si>
    <t>Summarized financial information for our consolidated VIEs is presented in the following tables. (in millions) September 30, 2019 December 31, 2018 Property and equipment, net $ 115.1 48.5 Investments in real estate ventures 13.1 14.0 Other assets 14.8 4.4 Total assets $ 143.0 66.9 Other current liabilities $ 2.3 0.9 Mortgage indebtedness (included in Other liabilities) 73.0 28.2 Total liabilities 75.3 29.1 Members' equity (included in Noncontrolling interest) 67.7 37.8 Total liabilities and members' equity $ 143.0 66.9</t>
  </si>
  <si>
    <t>Comprehensive Income Amounts Consolidated for Variable Interest Entity [Table Text Block]</t>
  </si>
  <si>
    <t xml:space="preserve"> Three Months Ended September 30, Nine Months Ended September 30, (in millions) 2019 2018 2019 2018 Revenue $ 1.9 1.6 $ 4.9 4.3 Operating and other expenses (2.1 ) (1.4 ) (5.3 ) (3.8 ) Net gains on sale of investments — — — 2.0 Net income (loss) $ (0.2 ) 0.2 $ (0.4 ) 2.5</t>
  </si>
  <si>
    <t>Investments in real estate ventures, Fair Value</t>
  </si>
  <si>
    <t>The table below shows the movement in our investments in real estate ventures reported at fair value. (in millions) 2019 2018 Fair value investments as of January 1, $ 247.3 242.3 Investments 67.1 27.7 Distributions (39.2 ) (31.0 ) Change in fair value 29.8 8.2 Foreign currency translation adjustments, net (0.8 ) (1.2 ) Fair value investments as of September 30, $ 304.2 246.0</t>
  </si>
  <si>
    <t>Stock-based Compensation (Tables)</t>
  </si>
  <si>
    <t>Restricted Stock Unit Activity</t>
  </si>
  <si>
    <t>Restricted stock unit ("RSU") and performance stock unit ("PSU") awards activity is presented in the following tables. Shares (thousands) Weighted Average Weighted Average Unvested as of June 30, 2019 696.3 $ 144.17 2.25 Granted 1,130.1 141.14 Vested (45.8 ) 122.48 Forfeited (8.1 ) 138.96 Unvested as of September, 2019 1,772.5 $ 142.82 2.59 Unvested as of June 30, 2018 750.3 $ 131.09 2.36 Granted 5.8 144.43 Vested (81.2 ) 123.08 Forfeited (35.5 ) 136.07 Unvested as of September 30, 2018 639.4 $ 131.93 2.21 Shares (thousands) Weighted Average Weighted Average Remaining (in years) Unvested as of December 31, 2018 652.7 $ 131.32 2.02 Granted 1,410.3 149.22 Vested (268.3 ) 116.25 Forfeited (22.2 ) 134.54 Unvested as of September, 2019 1,772.5 $ 142.82 2.59 Unvested as of December 31, 2017 727.7 $ 118.96 1.24 Granted 225.8 161.87 Vested (259.3 ) 122.63 Forfeited (54.8 ) 132.64 Unvested as of September 30, 2018 639.4 $ 131.93 2.21</t>
  </si>
  <si>
    <t>Fair Value Measurements (Tables)</t>
  </si>
  <si>
    <t>Schedule of Fair Value, Assets and Liabilities Measured on Recurring Basis</t>
  </si>
  <si>
    <t>The following table categorizes by level in the fair value hierarchy the estimated fair value of our assets and liabilities measured at fair value on a recurring basis. September 30, 2019 December 31, 2018 (in millions) Level 1 Level 2 Level 3 Level 1 Level 2 Level 3 Assets Investments in real estate ventures - fair value $ 56.1 — 26.5 44.6 — 11.5 Foreign currency forward contracts receivable — 7.4 — — 6.5 — Warehouse receivables — 825.2 — — 331.2 — Deferred compensation plan assets — 326.5 — — 258.2 — Mortgage banking derivative assets — — 58.5 — — 32.4 Total assets at fair value $ 56.1 1,159.1 85.0 44.6 595.9 43.9 Liabilities Foreign currency forward contracts payable $ — 9.7 — — 8.6 — Deferred compensation plan liabilities — 315.9 — — 251.8 — Earn-out liabilities — — 173.8 — — 192.0 Mortgage banking derivative liabilities — — 53.8 — — 26.1 Total liabilities at fair value $ — 325.6 227.6 — 260.4 218.1</t>
  </si>
  <si>
    <t>Fair Value, Assets and Liabilities Measured on Recurring Basis, Unobservable Input Reconciliation</t>
  </si>
  <si>
    <t>The tables below present a reconciliation for assets and liabilities measured at fair value on a recurring basis using significant unobservable inputs (Level 3). (in millions) Balance as of June 30, 2019 Net change in fair value Foreign CTA 1 Purchases / Additions Settlements Balance as of September 30, 2019 Investments in real estate ventures $ 20.0 0.8 — 6.5 (0.8 ) $ 26.5 Mortgage banking derivative assets and liabilities, net (1.3 ) (7.1 ) — 45.3 (9.9 ) 27.0 Earn-out liabilities 180.3 0.7 (2.4 ) — (4.8 ) 173.8 (in millions) Balance as of June 30, 2018 Net change in fair value Foreign CTA 1 Purchases / Additions Settlements Balance as of September 30, 2018 Mortgage banking derivative assets and liabilities, net $ 8.1 8.0 — 18.7 (16.1 ) $ 18.7 Earn-out liabilities 179.6 (2.7 ) (1.1 ) 1.1 (13.6 ) 163.3 (in millions) Balance as of December 31, 2018 Net change in fair value Foreign CTA 1 Purchases / Additions Settlements Balance as of September 30, 2019 Investments in real estate ventures $ 11.5 0.8 — 15.0 (0.8 ) $ 26.5 Mortgage banking derivative assets and liabilities, net 6.3 (28.8 ) — 77.8 (28.3 ) 27.0 Earn-out liabilities 192.0 20.7 (2.6 ) 1.5 (37.8 ) 173.8 (in millions) Balance as of December 31, 2017 Net change in fair value Foreign CTA 1 Purchases / Additions Settlements Balance as of September 30, 2018 Mortgage banking derivative assets and liabilities, net $ 8.7 4.6 — 53.4 (48.0 ) $ 18.7 Earn-out liabilities 227.1 (17.5 ) (3.6 ) 2.7 (45.4 ) 163.3 1 CTA: Currency translation adjustments</t>
  </si>
  <si>
    <t>Fair Value, Qualitative Disclosures About Assets and Liabilities using Unobservable Inputs</t>
  </si>
  <si>
    <t>Net change in fair value, included in the tables above, is reported in Net income as follows. Category of Assets/Liabilities using Unobservable Inputs Condensed Consolidated Statements of Comprehensive Income Account Caption Earn-out liabilities (Short-term and Long-term) Restructuring and acquisition charges Investments in real estate ventures Equity earnings from real estate ventures Other current assets - Mortgage banking derivative assets Revenue before reimbursements Other current liabilities - Mortgage banking derivative liabilities Revenue before reimbursements</t>
  </si>
  <si>
    <t>Leases (Tables)</t>
  </si>
  <si>
    <t>12 Months Ended</t>
  </si>
  <si>
    <t>Lessee, Operating Lease, Liability, Maturity [Table Text Block]</t>
  </si>
  <si>
    <t>Minimum future lease payments due in each of the next five years and thereafter, as of September 30, 2019 , in accordance with ASC Topic 842, are presented in the table below. (in millions) ASC 842 2019 (remaining 3 months) $ 44.1 2020 175.7 2021 156.2 2022 120.0 2023 95.0 Thereafter 272.1 Total future minimum lease payments $ 863.1 Less imputed interest 104.8 Total $ 758.3</t>
  </si>
  <si>
    <t>Lease, Cost [Table Text Block]</t>
  </si>
  <si>
    <t>Other information related to operating leases was as follows. September 30, 2019 Weighted Average Remaining Lease Term 6.5 years Weighted Average Discount Rate 3.8 %</t>
  </si>
  <si>
    <t>Schedule of Future Minimum Rental Payments for Operating Leases [Table Text Block]</t>
  </si>
  <si>
    <t>Minimum future lease payments due in each of the next five years and thereafter, as of December 31, 2018 , in accordance with ASC Topic 840 included in our 2018 Annual Report on Form 10-K, are presented in the table below. (in millions) ASC 840 2019 $ 167.8 2020 153.1 2021 132.3 2022 99.4 2023 81.0 Thereafter 257.3 Total future minimum lease payments $ 890.9</t>
  </si>
  <si>
    <t>Debt Short-Term Borrowings and Long-Term Debt (Tables)</t>
  </si>
  <si>
    <t>Schedule of Debt [Table Text Block]</t>
  </si>
  <si>
    <t>Short-term borrowings and long-term debt obligations are composed of the following. (in millions) September 30, 2019 December 31, 2018 Short-term borrowings: Local overdraft facilities $ 33.9 17.0 Other short-term borrowings 66.5 15.7 Total short-term borrowings $ 100.4 32.7 Credit facility, net of debt issuance costs of $13.2 and $15.9 1,111.7 (15.9 ) Long-term senior notes, 4.4%, face amount of $275.0, due November 2022, net of debt issuance costs of $1.2 and $1.5 273.8 273.5 Long-term senior notes, 1.96%, face amount of €175.0, due June 2027, net of debt issuance costs of $1.0 and $1.1 189.8 199.0 Long-term senior notes, 2.21%, face amount of €175.0, due June 2029, net of debt issuance costs of $1.1 and $1.1 189.7 199.0 Total debt $ 1,865.4 688.3</t>
  </si>
  <si>
    <t>Schedule of Credit Facility, Average Outstanding Amount [Table Text Block]</t>
  </si>
  <si>
    <t>The following tables provides additional information on our Facility. Three Months Ended September 30, Nine Months Ended September 30, ($ in millions) 2019 2018 2019 2018 Average outstanding borrowings under the Facility $ 1,408.5 461.5 $ 763.9 396.5 Effective interest rate on the Facility 3.1 % 3.0 % 3.2 % 2.8 %</t>
  </si>
  <si>
    <t>Debt Warehouse Facilities (Tables)</t>
  </si>
  <si>
    <t>Warehouse Facilities [Abstract]</t>
  </si>
  <si>
    <t>Schedule of Warehouse Facilities</t>
  </si>
  <si>
    <t>Warehouse Facilities September 30, 2019 December 31, 2018 ($ in millions) Outstanding Balance Maximum Capacity Outstanding Balance Maximum Capacity Warehouse Facilities: LIBOR plus 1.15%, expires September 21, 2020 1 $ 156.6 375.0 217.3 375.0 LIBOR plus 1.15%, expires September 19, 2020 2 323.7 775.0 82.9 775.0 LIBOR plus 1.15%, expires August 31, 2020 3 — 100.0 — 100.0 Fannie Mae ASAP 4 program, LIBOR plus 1.15% 5 138.4 n/a 18.9 n/a LIBOR plus 1.25% 140.6 1,000.0 — — LIBOR plus 1.25% 28.3 175.0 — — Gross warehouse facilities 787.6 2,425.0 319.1 1,250.0 Debt issuance costs (1.2 ) n/a (1.2 ) n/a Total warehouse facilities 786.4 2,425.0 317.9 1,250.0 1 In the third quarter of 2019, JLL extended the Warehouse facility and negotiated a decrease to the interest rate; previously, the facility had a maturity date of September 23, 2019 and an interest rate of LIBOR plus 1.3%. 2 In the third quarter of 2019, JLL extended the Warehouse facility and negotiated a decrease to the interest rate; previously, the facility had a maturity date of September 20, 2019 and an interest rate of LIBOR plus 1.25%. 3 In the third quarter of 2019, JLL extended the Warehouse facility and negotiated a decrease to the interest rate; previously, the facility had a maturity date of August 31, 2019 and an interest rate of LIBOR plus 1.3%. 4 As Soon As Pooled ("ASAP") funding program 5 In the third quarter of 2019, JLL negotiated a decrease to the interest rate; previously, the facility had an interest rate of LIBOR plus 1.30% to 1.45%.</t>
  </si>
  <si>
    <t>Commitments and Contingencies (Tables)</t>
  </si>
  <si>
    <t>Schedule of Loss Contingencies by Contingency [Table Text Block]</t>
  </si>
  <si>
    <t>The following table shows the professional indemnity accrual activity and related payments. (in millions) December 31, 2018 $ 43.1 New claims 0.1 Prior year claims adjustments (4.4 ) Claims paid (1.1 ) September 30, 2019 $ 37.7 December 31, 2017 $ 26.7 New claims 2.3 Prior year claims adjustments 12.3 Claims paid (7.3 ) September 30, 2018 $ 34.0</t>
  </si>
  <si>
    <t>Restructuring and Acquisition Charges (Tables)</t>
  </si>
  <si>
    <t>Restructuring Charges and Related Payment Activity</t>
  </si>
  <si>
    <t>The following tables show the restructuring and acquisition accrual activity and related payments, which are exclusive of the adjustments individually noted above. (in millions) Severance &amp; Employment-Related Lease Exit Other Restructuring, Acquisition and Total December 31, 2018 $ 14.0 0.6 0.5 $ 15.1 Accruals 17.6 5.8 56.2 79.6 Payments made (21.2 ) (1.5 ) (54.8 ) (77.5 ) September 30, 2019 $ 10.4 4.9 1.9 $ 17.2 (in millions) Severance &amp; Employment-Related Lease Other Restructuring, Total December 31, 2017 $ 14.2 5.7 1.4 $ 21.3 Accruals 9.8 0.2 0.8 10.8 Payments made (16.1 ) (0.5 ) (2.2 ) (18.8 ) September 30, 2018 $ 7.9 5.4 — $ 13.3</t>
  </si>
  <si>
    <t>Noncontrolling Interest (Tables)</t>
  </si>
  <si>
    <t>Redeemable Noncontrolling Interest [Table Text Block]</t>
  </si>
  <si>
    <t>We present changes in amounts attributable to redeemable noncontrolling interests in the following table. (in millions) Redeemable noncontrolling interests as of December 31, 2018 $ — Acquisition of redeemable noncontrolling interest (1) 8.4 Net income 0.1 Redeemable noncontrolling interests as of September 30, 2019 $ 8.5 (1) Reflects our acquisition of redeemable noncontrolling interest related to our 2019 acquisition of Latitude. (in millions) Redeemable noncontrolling interests as of December 31, 2017 $ 3.8 Acquisition of redeemable noncontrolling interest (2) (3.8 ) Redeemable noncontrolling interests as of September 30, 2018 $ — (2) Reflects our redemption of the final portion of redeemable noncontrolling interest related to our 2014 acquisition of Tenzing AB and includes $2.3 million representing the difference between the redemption value and the carrying value of the acquired interest.</t>
  </si>
  <si>
    <t>Accumulated Other Comprehensive Income (Loss) by Component (Tables)</t>
  </si>
  <si>
    <t>Schedule of Accumulated Other Comprehensive Income (Loss) [Table Text Block]</t>
  </si>
  <si>
    <t>All other reclassifications relating to pension and postretirement benefits are reported within Other income. (in millions) Pension and postretirement benefit Cumulative foreign currency translation adjustment Total Balance as of June 30, 2019 $ (59.2 ) (390.8 ) $ (450.0 ) Other comprehensive loss before reclassification — (34.6 ) (34.6 ) Amounts reclassified from AOCI after tax expense of $ - , $ - and $ - 0.1 — 0.1 Other comprehensive income (loss) after tax expense of $ - , $ - and $ - 0.1 (34.6 ) (34.5 ) Balance as of September 30, 2019 $ (59.1 ) (425.4 ) $ (484.5 ) (in millions) Pension and postretirement benefit Cumulative foreign currency translation adjustment Total Balance as of June 30, 2018 $ (60.5 ) (331.1 ) $ (391.6 ) Other comprehensive loss before reclassification — (34.9 ) (34.9 ) Amounts reclassified from AOCI after tax expense of $ - , $ - and $ - 1.2 — 1.2 Other comprehensive loss after tax expense of $ - , $ - and $ - 1.2 (34.9 ) (33.7 ) Balance as of September 30, 2018 $ (59.3 ) (366.0 ) $ (425.3 ) (in millions) Pension and postretirement benefit Cumulative foreign currency translation adjustment Total Balance as of December 31, 2018 $ (57.4 ) (398.8 ) $ (456.2 ) Other comprehensive income before reclassification — (26.6 ) (26.6 ) Amounts reclassified from AOCI after tax expense of $ - , $ - and $ - (1.7 ) — (1.7 ) Other comprehensive (loss) income after tax expense of $ - , $ - and $ - (1.7 ) (26.6 ) (28.3 ) Balance as of September 30, 2019 $ (59.1 ) (425.4 ) $ (484.5 ) (in millions) Pension and postretirement benefit Cumulative foreign currency translation adjustment Total Balance as of December 31, 2017 $ (60.5 ) (280.3 ) $ (340.8 ) Other comprehensive loss before reclassification — (85.7 ) (85.7 ) Amounts reclassified from AOCI after tax expense of $ - , $ - and $ - 1.2 — 1.2 Other comprehensive loss after tax expense of $ - , $ - and $ - 1.2 (85.7 ) (84.5 ) Balance as of September 30, 2018 $ (59.3 ) (366.0 ) $ (425.3 )</t>
  </si>
  <si>
    <t>Revenue Recognition Revenue Recognition (Details) - USD ($) $ in Millions</t>
  </si>
  <si>
    <t>Disaggregation of Revenue [Line Items]</t>
  </si>
  <si>
    <t>Contract with Customer, Asset, after Allowance for Credit Loss</t>
  </si>
  <si>
    <t>Contract with Customer, Liability</t>
  </si>
  <si>
    <t>Percentage of Revenue, Remaining Performance Obligation</t>
  </si>
  <si>
    <t>5.00%</t>
  </si>
  <si>
    <t>Out of Scope of Topic 606 Revenue [Member]</t>
  </si>
  <si>
    <t>Fees and Commissions, Mortgage Banking and Servicing</t>
  </si>
  <si>
    <t>Business Segments (Details) - USD ($) $ in Millions</t>
  </si>
  <si>
    <t>Segment Reporting Information [Line Items]</t>
  </si>
  <si>
    <t>Segment revenue:</t>
  </si>
  <si>
    <t>Equity in earnings (losses)</t>
  </si>
  <si>
    <t>Segment Reconciling Items:</t>
  </si>
  <si>
    <t>Total segment operating expenses before restructuring and acquisition charges</t>
  </si>
  <si>
    <t>Segment Operating Expenses before Restructuring and acquisition</t>
  </si>
  <si>
    <t>Segment Reporting Information Operating Income Before Restructuring Charges</t>
  </si>
  <si>
    <t>Reportable Subsegments [Member]</t>
  </si>
  <si>
    <t>Real Estate Revenues, Net</t>
  </si>
  <si>
    <t>Gross contract vendor and subcontractor costs reimbursement</t>
  </si>
  <si>
    <t>Reportable Subsegments [Member] | Americas [Member]</t>
  </si>
  <si>
    <t>Derivative, Gain (Loss) on Derivative, Net</t>
  </si>
  <si>
    <t>Compensation, operating and administrative expenses</t>
  </si>
  <si>
    <t>Operating Expenses, Excluding Reimbursed Expenses</t>
  </si>
  <si>
    <t>Total fee based segment operating expenses</t>
  </si>
  <si>
    <t>General Contractor Cost</t>
  </si>
  <si>
    <t>Operating Income (Loss), Including Income (Loss) from Equity Method Investments</t>
  </si>
  <si>
    <t>Reportable Subsegments [Member] | EMEA [Member]</t>
  </si>
  <si>
    <t>Reportable Subsegments [Member] | Asia Pacific [Member]</t>
  </si>
  <si>
    <t>Investment Management [Member]</t>
  </si>
  <si>
    <t>Leasing [Member] | Reportable Subsegments [Member] | Americas [Member]</t>
  </si>
  <si>
    <t>Leasing [Member] | Reportable Subsegments [Member] | EMEA [Member]</t>
  </si>
  <si>
    <t>Leasing [Member] | Reportable Subsegments [Member] | Asia Pacific [Member]</t>
  </si>
  <si>
    <t>Capital Markets [Member] | Reportable Subsegments [Member] | Americas [Member]</t>
  </si>
  <si>
    <t>Capital Markets [Member] | Reportable Subsegments [Member] | EMEA [Member]</t>
  </si>
  <si>
    <t>Capital Markets [Member] | Reportable Subsegments [Member] | Asia Pacific [Member]</t>
  </si>
  <si>
    <t>Property &amp; Facility Management [Member] | Reportable Subsegments [Member] | Americas [Member]</t>
  </si>
  <si>
    <t>Property &amp; Facility Management [Member] | Reportable Subsegments [Member] | EMEA [Member]</t>
  </si>
  <si>
    <t>Property &amp; Facility Management [Member] | Reportable Subsegments [Member] | Asia Pacific [Member]</t>
  </si>
  <si>
    <t>Project &amp; Development Services [Member] | Reportable Subsegments [Member] | Americas [Member]</t>
  </si>
  <si>
    <t>Project &amp; Development Services [Member] | Reportable Subsegments [Member] | EMEA [Member]</t>
  </si>
  <si>
    <t>Project &amp; Development Services [Member] | Reportable Subsegments [Member] | Asia Pacific [Member]</t>
  </si>
  <si>
    <t>Advisory, Consulting and Other [Member] | Reportable Subsegments [Member] | Americas [Member]</t>
  </si>
  <si>
    <t>Advisory, Consulting and Other [Member] | Reportable Subsegments [Member] | EMEA [Member]</t>
  </si>
  <si>
    <t>Advisory, Consulting and Other [Member] | Reportable Subsegments [Member] | Asia Pacific [Member]</t>
  </si>
  <si>
    <t>Advisory Fees [Member] | Investment Management [Member]</t>
  </si>
  <si>
    <t>Transaction Fees &amp; Other [Member] | Investment Management [Member]</t>
  </si>
  <si>
    <t>Incentive Fees [Member] | Investment Management [Member]</t>
  </si>
  <si>
    <t>Business Combinations (Details) $ in Millions</t>
  </si>
  <si>
    <t>Sep. 30, 2019USD ($)</t>
  </si>
  <si>
    <t>Sep. 30, 2018USD ($)</t>
  </si>
  <si>
    <t>Sep. 30, 2019USD ($)acquisition</t>
  </si>
  <si>
    <t>Dec. 31, 2018USD ($)</t>
  </si>
  <si>
    <t>Dec. 31, 2017USD ($)</t>
  </si>
  <si>
    <t>Business Acquisition [Line Items]</t>
  </si>
  <si>
    <t>Business Acquisition, Fair Value of Intangible Asset at Acquisition Date</t>
  </si>
  <si>
    <t>Business Acquisition, Estimated Adjustments, Net of Tax</t>
  </si>
  <si>
    <t>Line of Credit Facility, Maximum Borrowing Capacity</t>
  </si>
  <si>
    <t>Number of Businesses Acquired | acquisition</t>
  </si>
  <si>
    <t>Payments to Acquire Businesses</t>
  </si>
  <si>
    <t>Cash Acquired from Acquisition</t>
  </si>
  <si>
    <t>Business Combinations, Guaranteed Deferred Acquisition Obligation</t>
  </si>
  <si>
    <t>Business Combination, contingent earn-out consideration</t>
  </si>
  <si>
    <t>Goodwill, Acquired During Period</t>
  </si>
  <si>
    <t>Business Combination, Recognized Identifiable Assets Acquired and Liabilities Assumed, Finite-Lived Intangibles</t>
  </si>
  <si>
    <t>Business Combination, Recognized Identifiable Assets Acquired and Liabilities Assumed, Net</t>
  </si>
  <si>
    <t>Payment for Contingent Consideration Liability, Total</t>
  </si>
  <si>
    <t>Goodwill, Purchase Accounting Adjustments</t>
  </si>
  <si>
    <t>Intangible Assets, Current</t>
  </si>
  <si>
    <t>Business Combination, Provisional Information, Initial Accounting Incomplete, Adjustment, Intangibles</t>
  </si>
  <si>
    <t>Net of NCI Income [Member]</t>
  </si>
  <si>
    <t>HFF Acquisition [Member]</t>
  </si>
  <si>
    <t>Business Combination, Recognized Identifiable Assets Acquired and Liabilities Assumed, Cash and Equivalents</t>
  </si>
  <si>
    <t>Business Combination, Integration Related Costs</t>
  </si>
  <si>
    <t>Business Acquisition, Pro Forma Revenue</t>
  </si>
  <si>
    <t>Business Acquisition, Equity Interest Issued or Issuable, Value Assigned</t>
  </si>
  <si>
    <t>Shares Issued to Replace Legacy Awards</t>
  </si>
  <si>
    <t>Business Combination, Recognized Identifiable Assets Acquired and Liabilities Assumed, Current Assets, Receivables</t>
  </si>
  <si>
    <t>Business Combination, Recognized Identifiable Asset Acquired and Liabilities Assumed, Warehouse Receivables</t>
  </si>
  <si>
    <t>Business Combination, Recognized Identifiable Assets Acquired and Liabilities Assumed, Current Assets, Prepaid Expense and Other Assets</t>
  </si>
  <si>
    <t>Business Combination, Provisional Information, Initial Accounting Incomplete, Adjustment, Property, Plant, and Equipment</t>
  </si>
  <si>
    <t>Business Combination, Recognized Identifiable Asset Acquired and Liability Assumed, Lease Obligation</t>
  </si>
  <si>
    <t>Business Combination, Recognized Identifiable Assets Acquired and Liabilities Assumed, Intangible Assets, Other than Goodwill</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Accrued Compensation and Benefits</t>
  </si>
  <si>
    <t>Business Combination, Recognized Identifiable Assets Acquired and Liabilities Assumed, Warehouse Facilities</t>
  </si>
  <si>
    <t>Business Combination, Recognized Identifiable Assets Acquired and Liabilities Assumed, Current Liabilities, Other</t>
  </si>
  <si>
    <t>Business Combination, Recognized Identifiable Assets Acquired and Liabilities Assumed, Deferred Tax Liabilities</t>
  </si>
  <si>
    <t>Business Combination, Identifiable Assets Acquired and Liabilities Assumed, Long-Term Operating Lease Liabilities</t>
  </si>
  <si>
    <t>Business Combination, Recognized Identifiable Assets Acquired and Liabilities Assumed, Noncurrent Liabilities, Other</t>
  </si>
  <si>
    <t>Business Combination, Recognized Identifiable Assets Acquired and Liabilities Assumed, Liabilities</t>
  </si>
  <si>
    <t>Business Acquisitions, Pro Forma Net Income (Loss) Attributable to Common Shareholders</t>
  </si>
  <si>
    <t>Business Combination, Pro Forma Information, Revenue of Acquiree since Acquisition Date, Actual</t>
  </si>
  <si>
    <t>Business Combination, Pro Forma Information, Operating Income since Acquisition Date</t>
  </si>
  <si>
    <t>Share-based Payment Arrangement, Expense</t>
  </si>
  <si>
    <t>Other Acquisitions [Member]</t>
  </si>
  <si>
    <t>Mortgage servicing rights [Member]</t>
  </si>
  <si>
    <t>Acquired Finite-lived Intangible Assets, Weighted Average Useful Life</t>
  </si>
  <si>
    <t>6 years 2 months 12 days</t>
  </si>
  <si>
    <t>Other Intangible Assets [Member]</t>
  </si>
  <si>
    <t>6 years</t>
  </si>
  <si>
    <t>Business Combinations, Goodwill and Other Intangible Assets Business Combinations, Earn-out Payments (Details) $ in Millions</t>
  </si>
  <si>
    <t>Dec. 31, 2018USD ($)acquisition</t>
  </si>
  <si>
    <t>Summary of Earn-out Payments [Line Items]</t>
  </si>
  <si>
    <t>Number Of Acquisitions Subject To Potential Earn Out Payments Provisions | acquisition</t>
  </si>
  <si>
    <t>Business Combination, Contingent Consideration Arrangements, Range of Outcomes, Value, High</t>
  </si>
  <si>
    <t>Fair Value, Recurring [Member] | Fair Value, Inputs, Level 3 [Member]</t>
  </si>
  <si>
    <t>Business Combinations, Goodwill by Segment (Details) - USD ($) $ in Millions</t>
  </si>
  <si>
    <t>Finite-Lived Intangible Assets, Net</t>
  </si>
  <si>
    <t>Identifiable intangibles with indefinite useful lives</t>
  </si>
  <si>
    <t>Goodwill [Line Items]</t>
  </si>
  <si>
    <t>Servicing Asset at Amortized Cost, Other than Temporary Impairments</t>
  </si>
  <si>
    <t>Goodwill [Roll Forward]</t>
  </si>
  <si>
    <t>Goodwill Additions, net of adjustments</t>
  </si>
  <si>
    <t>Goodwill, Written off Related to Sale of Business Unit</t>
  </si>
  <si>
    <t>Goodwill, Translation Adjustments</t>
  </si>
  <si>
    <t>Asia Pacific [Member]</t>
  </si>
  <si>
    <t>EMEA [Member]</t>
  </si>
  <si>
    <t>Americas [Member]</t>
  </si>
  <si>
    <t>Americas [Member] | Reportable Subsegments [Member]</t>
  </si>
  <si>
    <t>EMEA [Member] | Reportable Subsegments [Member]</t>
  </si>
  <si>
    <t>Asia Pacific [Member] | Reportable Subsegments [Member]</t>
  </si>
  <si>
    <t>Business Combinations Other Intangibles by Segment (Details) - USD ($) $ in Millions</t>
  </si>
  <si>
    <t>Dec. 31, 2017</t>
  </si>
  <si>
    <t>Schedule of Finite and Indefinite lived Intangible Assets by Segment [Line Items]</t>
  </si>
  <si>
    <t>Finite And Indefinite Lived Intangible Assets Gross</t>
  </si>
  <si>
    <t>Finite and Indefinite lived Intangible Assets, Additions</t>
  </si>
  <si>
    <t>Adjustment for fully amortized intangibles</t>
  </si>
  <si>
    <t>Impairment of Intangible Assets, Indefinite-lived (Excluding Goodwill)</t>
  </si>
  <si>
    <t>Finite And Indefinite Lived Intangible Assets Translation Adjustments</t>
  </si>
  <si>
    <t>Intangible Assets, Gross (Excluding Goodwill)</t>
  </si>
  <si>
    <t>Amortization expense</t>
  </si>
  <si>
    <t>Accumulated Amortization Adjustment for fully Amortized Intangibles</t>
  </si>
  <si>
    <t>Accelerated Depreciation on Intangibles</t>
  </si>
  <si>
    <t>Impact of exchange rate movements</t>
  </si>
  <si>
    <t>Net book value as of end of period</t>
  </si>
  <si>
    <t>Finite-Lived Intangible Assets, Amortization Expense, Maturity Schedule [Abstract]</t>
  </si>
  <si>
    <t>2019 (3 months)</t>
  </si>
  <si>
    <t>2020</t>
  </si>
  <si>
    <t>2021</t>
  </si>
  <si>
    <t>2022</t>
  </si>
  <si>
    <t>2023</t>
  </si>
  <si>
    <t>2024</t>
  </si>
  <si>
    <t>Thereafter</t>
  </si>
  <si>
    <t>Mortgage servicing rights [Member] | Reportable Subsegments [Member] | Americas [Member]</t>
  </si>
  <si>
    <t>Other Intangible Assets [Member] | Reportable Subsegments [Member] | Americas [Member]</t>
  </si>
  <si>
    <t>Other Intangible Assets [Member] | Reportable Subsegments [Member] | EMEA [Member]</t>
  </si>
  <si>
    <t>Other Intangible Assets [Member] | Reportable Subsegments [Member] | Asia Pacific [Member]</t>
  </si>
  <si>
    <t>Other Intangible Assets [Member] | Investment Management [Member]</t>
  </si>
  <si>
    <t>Investments in Real Estate Ventures (Details) $ in Millions</t>
  </si>
  <si>
    <t>Sep. 30, 2019USD ($)investment</t>
  </si>
  <si>
    <t>Schedule of Equity Method Investments [Line Items]</t>
  </si>
  <si>
    <t>Number of separate property or fund co-investments | investment</t>
  </si>
  <si>
    <t>Minimum ownership percentage in real estate ventures (in hundredths)</t>
  </si>
  <si>
    <t>1.00%</t>
  </si>
  <si>
    <t>Maximum ownership percentage in real estate ventures (in hundredths)</t>
  </si>
  <si>
    <t>10.00%</t>
  </si>
  <si>
    <t>Property, Plant and Equipment, Net, consolidated VIE</t>
  </si>
  <si>
    <t>Other Liabilities, Current</t>
  </si>
  <si>
    <t>Revenue, consolidated VIE</t>
  </si>
  <si>
    <t>Fair Value [Abstract]</t>
  </si>
  <si>
    <t>Fair value investments at beginning of the period</t>
  </si>
  <si>
    <t>Investments in Real Estate Ventures, at Fair Value, Additions</t>
  </si>
  <si>
    <t>Investments in Real Estate Ventures, at Fair Value, Distributions</t>
  </si>
  <si>
    <t>Unrealized Gain (Loss) on Investments</t>
  </si>
  <si>
    <t>Investments in Real Estate Ventures, at Fair Value, Foreign Currency Translation</t>
  </si>
  <si>
    <t>Fair value investments at end of the period</t>
  </si>
  <si>
    <t>LaSalle Investment Company II [Member]</t>
  </si>
  <si>
    <t>Partnership ownership interest (in hundredths)</t>
  </si>
  <si>
    <t>48.78%</t>
  </si>
  <si>
    <t>Guarantor Obligations, Maximum Exposure, Undiscounted</t>
  </si>
  <si>
    <t>Exclusive of LaSalle Investment Company II [Member]</t>
  </si>
  <si>
    <t>Equity Method Investments [Member]</t>
  </si>
  <si>
    <t>Other Assets, consolidated VIE</t>
  </si>
  <si>
    <t>Loans Payable, Fair Value Disclosure, consolidated VIE</t>
  </si>
  <si>
    <t>Members' Equity, consolidated VIE</t>
  </si>
  <si>
    <t>Other Expenses, consolidated VIE</t>
  </si>
  <si>
    <t>Gains (Losses) on Sales of Investment Real Estate, consolidated VIE</t>
  </si>
  <si>
    <t>Stock-based Compensation (Details) - USD ($) $ / shares in Units, $ in Millions</t>
  </si>
  <si>
    <t>Jun. 30, 2019</t>
  </si>
  <si>
    <t>Mar. 31, 2018</t>
  </si>
  <si>
    <t>Restricted Stock Units (RSUs)</t>
  </si>
  <si>
    <t>Restricted stock unit activity [Roll Forward]</t>
  </si>
  <si>
    <t>Unvested at beginning of period (in shares)</t>
  </si>
  <si>
    <t>Granted (in shares)</t>
  </si>
  <si>
    <t>Vested (in shares)</t>
  </si>
  <si>
    <t>Forfeited (in shares)</t>
  </si>
  <si>
    <t>Unvested at end of period (in shares)</t>
  </si>
  <si>
    <t>Restricted stock unit activity, additional disclosures [Abstract]</t>
  </si>
  <si>
    <t>Weighted average grant date fair value, beginning of period (in dollars per share)</t>
  </si>
  <si>
    <t>Share-based Compensation Arrangement by Share-based Payment Award, Equity Instruments Other than Options, Grants in Period, Weighted Average Grant Date Fair Value</t>
  </si>
  <si>
    <t>Weighted average grant date fair value, vested (in dollars per share)</t>
  </si>
  <si>
    <t>Share-based Compensation Arrangement by Share-based Payment Award, Equity Instruments Other than Options, Forfeitures, Weighted Average Grant Date Fair Value</t>
  </si>
  <si>
    <t>Weighted average grant date fair value, end of period (in dollars per share)</t>
  </si>
  <si>
    <t>Weighted average remaining contractual life, unvested shares outstanding</t>
  </si>
  <si>
    <t>2 years 7 months 2 days</t>
  </si>
  <si>
    <t>2 years 3 months</t>
  </si>
  <si>
    <t>2 years 2 months 15 days</t>
  </si>
  <si>
    <t>2 years 4 months 9 days</t>
  </si>
  <si>
    <t>2 years 7 days</t>
  </si>
  <si>
    <t>1 year 2 months 26 days</t>
  </si>
  <si>
    <t>Unamortized deferred compensation cost</t>
  </si>
  <si>
    <t>Share-based Compensation Arrangement by Share-based Payment Award [Line Items]</t>
  </si>
  <si>
    <t>Shares Granted to Employees in Conjunction with Acquisition</t>
  </si>
  <si>
    <t>HFF Acquisition [Member] | Restricted Stock Units (RSUs)</t>
  </si>
  <si>
    <t>Fair Value Measurements (Details) - USD ($) $ in Millions</t>
  </si>
  <si>
    <t>Fair Value, Assets and Liabilities Measured on Recurring and Nonrecurring Basis [Line Items]</t>
  </si>
  <si>
    <t>Fair value of long-term debt</t>
  </si>
  <si>
    <t>Foreign currency forward contracts, gross notional value</t>
  </si>
  <si>
    <t>Foreign currency forward contracts, net notional value</t>
  </si>
  <si>
    <t>Deferred compensation plan, contra-equity, shares held in trust</t>
  </si>
  <si>
    <t>Foreign Exchange Contract [Member]</t>
  </si>
  <si>
    <t>Derivative Asset, Fair Value, Gross Asset</t>
  </si>
  <si>
    <t>Derivative Asset, Fair Value, Gross Liability</t>
  </si>
  <si>
    <t>Derivative Liability, Fair Value, Gross Asset</t>
  </si>
  <si>
    <t>Derivative Liability, Fair Value, Gross Liability</t>
  </si>
  <si>
    <t>Fair Value, Recurring [Member] | Fair Value Measured at Net Asset Value Per Share [Member]</t>
  </si>
  <si>
    <t>Fair Value, Recurring [Member] | Fair Value, Inputs, Level 2 [Member]</t>
  </si>
  <si>
    <t>Foreign currency forward contract, current asset amount</t>
  </si>
  <si>
    <t>Foreign currency forward contract, current liability amount</t>
  </si>
  <si>
    <t>Deferred compensation plan assets</t>
  </si>
  <si>
    <t>Deferred compensation plan liabilities</t>
  </si>
  <si>
    <t>Fair Value Measurements (Assets and Liabilities Measured on a Recurring Basis) (Details) - USD ($) $ in Millions</t>
  </si>
  <si>
    <t>Jun. 30, 2018</t>
  </si>
  <si>
    <t>Fair Value, Inputs, Level 1 [Member] | Fair Value, Recurring [Member]</t>
  </si>
  <si>
    <t>Foreign currency forward contracts receivable</t>
  </si>
  <si>
    <t>Loans Receivable, Fair Value Disclosure</t>
  </si>
  <si>
    <t>Mortgage banking derivative asset</t>
  </si>
  <si>
    <t>Total assets at fair value</t>
  </si>
  <si>
    <t>Foreign currency forward contracts payable</t>
  </si>
  <si>
    <t>Business Combination, Contingent Consideration, Liability</t>
  </si>
  <si>
    <t>Mortgage banking derivative liabilities</t>
  </si>
  <si>
    <t>Total liabilities at fair value</t>
  </si>
  <si>
    <t>Fair Value, Inputs, Level 2 [Member] | Fair Value, Recurring [Member]</t>
  </si>
  <si>
    <t>Fair Value, Inputs, Level 3 [Member] | Fair Value, Recurring [Member]</t>
  </si>
  <si>
    <t>Derivative Assets (Liabilities), at Fair Value, Net</t>
  </si>
  <si>
    <t>Fair Value Measurements Fair Value Measurements (Reconciliation of Assets and Liabilities Measured at Fair Value on a Recurring Basis Using Significant Unobservable Inputs) (Details) - USD ($) $ in Millions</t>
  </si>
  <si>
    <t>Fair Value, Assets Measured on Recurring Basis, Unobservable Input Reconciliation [Line Items]</t>
  </si>
  <si>
    <t>Fair Value, Assets Measured on Recurring Basis, Unobservable Input Reconciliation, Calculation [Roll Forward]</t>
  </si>
  <si>
    <t>Business Combination, Contingent Consideration, Liability, Beginning Balance</t>
  </si>
  <si>
    <t>Derivative Assets (Liabilities), at Fair Value, Net, Beginning Balance</t>
  </si>
  <si>
    <t>Business Combination, Contingent Consideration, Liability, Ending Balance</t>
  </si>
  <si>
    <t>Derivative Assets (Liabilities), at Fair Value, Net, Ending Balance</t>
  </si>
  <si>
    <t>Earn-out Liabilities [Member] | Fair Value, Recurring [Member] | Fair Value, Inputs, Level 3 [Member]</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ettlements</t>
  </si>
  <si>
    <t>Derivative [Member] | Fair Value, Recurring [Member] | Fair Value, Inputs, Level 3 [Member]</t>
  </si>
  <si>
    <t>Investments [Member] | Fair Value, Recurring [Member] | Fair Value, Inputs, Level 3 [Member]</t>
  </si>
  <si>
    <t>Leases (Details) - USD ($) $ in Millions</t>
  </si>
  <si>
    <t>Operating Lease, Expense</t>
  </si>
  <si>
    <t>Right-of-Use Asset Obtained in Exchange for Operating Lease Liability</t>
  </si>
  <si>
    <t>Finance Lease, Liability</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Operating Lease, Weighted Average Remaining Lease Term</t>
  </si>
  <si>
    <t>6 years 6 months</t>
  </si>
  <si>
    <t>Operating Lease, Weighted Average Discount Rate, Percent</t>
  </si>
  <si>
    <t>3.80%</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Debt Short-Term Borrowings and Long-Term Debt (Details) - USD ($)</t>
  </si>
  <si>
    <t>Debt Instrument [Line Items]</t>
  </si>
  <si>
    <t>Bank Overdrafts</t>
  </si>
  <si>
    <t>Other Short-term Borrowings</t>
  </si>
  <si>
    <t>Debt, Long-term and Short-term, Combined Amount</t>
  </si>
  <si>
    <t>Long-term senior notes, 4.4%, due November 2022 [Member]</t>
  </si>
  <si>
    <t>Debt Instrument, Face Amount</t>
  </si>
  <si>
    <t>Debt Instrument, Interest Rate, Stated Percentage</t>
  </si>
  <si>
    <t>4.40%</t>
  </si>
  <si>
    <t>Long-term senior notes, Euro notes, 1.96%, due June 2027 [Member]</t>
  </si>
  <si>
    <t>1.96%</t>
  </si>
  <si>
    <t>Long-term senior notes, Euro notes, 2.21%, due June 2029 [Member]</t>
  </si>
  <si>
    <t>2.21%</t>
  </si>
  <si>
    <t>Credit Facility (Details) - USD ($) $ in Millions</t>
  </si>
  <si>
    <t>Letters of Credit Outstanding, Amount</t>
  </si>
  <si>
    <t>Line of Credit Facility, Average Outstanding Amount</t>
  </si>
  <si>
    <t>Pricing on the Facility based on market rates</t>
  </si>
  <si>
    <t>LIBOR plus 0.875% to 1.35%</t>
  </si>
  <si>
    <t>Description of Variable Rate Basis</t>
  </si>
  <si>
    <t>LIBOR</t>
  </si>
  <si>
    <t>Basis spread on variable rate (in hundredths)</t>
  </si>
  <si>
    <t>0.95%</t>
  </si>
  <si>
    <t>Line of Credit Facility, Interest Rate During Period</t>
  </si>
  <si>
    <t>3.10%</t>
  </si>
  <si>
    <t>3.00%</t>
  </si>
  <si>
    <t>3.20%</t>
  </si>
  <si>
    <t>2.80%</t>
  </si>
  <si>
    <t>Debt Warehouse Facilities (Details) - USD ($) $ in Millions</t>
  </si>
  <si>
    <t>Warehouse Agreement Borrowings [Member]</t>
  </si>
  <si>
    <t>Agreement expires September 21, 2020, Extension [Member] [Member]</t>
  </si>
  <si>
    <t>Line of Credit, Current</t>
  </si>
  <si>
    <t>LIBOR plus 1.15%</t>
  </si>
  <si>
    <t>Agreement expires September 23, 2019, Extension [Member]</t>
  </si>
  <si>
    <t>Huntington Agreement- HFF, Extension [Member] [Member] [Member]</t>
  </si>
  <si>
    <t>LIBOR plus 1.25%</t>
  </si>
  <si>
    <t>PNC Agreement- HFF, Extension [Member] [Member]</t>
  </si>
  <si>
    <t>Agreement expires September 19, 2020, Extension [Member] [Member]</t>
  </si>
  <si>
    <t>Agreement expires September 20, 2019, Extension [Member]</t>
  </si>
  <si>
    <t>Agreement expires August 31, 2020, Extension [Member] [Member]</t>
  </si>
  <si>
    <t>Agreement expires August 31, 2019, Extension [Member]</t>
  </si>
  <si>
    <t>Fannie Mae ASAP program [Member]</t>
  </si>
  <si>
    <t>Debt Instrument, Repurchase Amount</t>
  </si>
  <si>
    <t>Debt Instrument, Interest Rate Terms</t>
  </si>
  <si>
    <t>Line of Credit, Gross [Member]</t>
  </si>
  <si>
    <t>Commitments and Contingencies (Details) - USD ($) $ in Millions</t>
  </si>
  <si>
    <t>Loss Contingency, Receivable</t>
  </si>
  <si>
    <t>Loan subject to loss-sharing arrangements, aggregate unpaid principal amount</t>
  </si>
  <si>
    <t>Loan loss accrual</t>
  </si>
  <si>
    <t>Insurance Claims [Member]</t>
  </si>
  <si>
    <t>Loss Contingency Accrual [Roll Forward]</t>
  </si>
  <si>
    <t>Loss Contingency Accrual</t>
  </si>
  <si>
    <t>Loss Contingency Accrual, Provision</t>
  </si>
  <si>
    <t>Loss Contingency Accrual, Provision Adjustment</t>
  </si>
  <si>
    <t>Loss Contingency Accrual, Payments</t>
  </si>
  <si>
    <t>Restructuring and Acquisition Charges (Details) - USD ($) $ in Millions</t>
  </si>
  <si>
    <t>Business Combination, Contingent Consideration Arrangements, Change in Amount of Contingent Consideration, Liability</t>
  </si>
  <si>
    <t>Share-based Payment Arrangement, Noncash Expense</t>
  </si>
  <si>
    <t>Restructuring reserve [Roll Forward]</t>
  </si>
  <si>
    <t>Restructuring reserve, beginning balance</t>
  </si>
  <si>
    <t>Restructuring charges</t>
  </si>
  <si>
    <t>Payments made</t>
  </si>
  <si>
    <t>Restructuring reserve, ending balance</t>
  </si>
  <si>
    <t>Severance [Member]</t>
  </si>
  <si>
    <t>Lease Exit [Member]</t>
  </si>
  <si>
    <t>Other Restructuring [Member]</t>
  </si>
  <si>
    <t>Noncontrolling Interest Noncontrolling Interest (Details) - USD ($) $ in Millions</t>
  </si>
  <si>
    <t>Noncontrolling Interest, Decrease from Redemptions or Purchase of Interests</t>
  </si>
  <si>
    <t>Redeemable Noncontrolling Interest, Equity, Redemption Value</t>
  </si>
  <si>
    <t>Accumulated Other Comprehensive Income (Loss) by Component (Details) - USD ($) $ in Millions</t>
  </si>
  <si>
    <t>Mar. 31, 2019</t>
  </si>
  <si>
    <t>Accumulated Other Comprehensive Income (Loss) [Line Items]</t>
  </si>
  <si>
    <t>Stockholders' Equity, Including Portion Attributable to Noncontrolling Interest</t>
  </si>
  <si>
    <t>Other Comprehensive Income (Loss), Foreign Currency Transaction and Translation Adjustment, Net of Tax, Portion Attributable to Parent</t>
  </si>
  <si>
    <t>Accumulated Defined Benefit Plans Adjustment Attributable to Parent [Member]</t>
  </si>
  <si>
    <t>Reclassification from AOCI, Current Period, Tax</t>
  </si>
  <si>
    <t>Other Comprehensive Income (Loss), Tax, Portion Attributable to Parent</t>
  </si>
  <si>
    <t>Accumulated Foreign Currency Adjustment Attributable to Parent [Member]</t>
  </si>
  <si>
    <t>Other Comprehensive Income (Loss), Net of Tax, Portion Attributable to Parent</t>
  </si>
  <si>
    <t>Subsequent Events Subsequent Event (Details) - $ / shares</t>
  </si>
  <si>
    <t>1 Months Ended</t>
  </si>
  <si>
    <t>Nov. 06, 2019</t>
  </si>
  <si>
    <t>Subsequent Event [Member]</t>
  </si>
  <si>
    <t>Dividends Payable, Date Declared</t>
  </si>
  <si>
    <t>Nov. 5,
		2019</t>
  </si>
  <si>
    <t>Dividends Payable, Date to be Paid</t>
  </si>
  <si>
    <t>Dec. 13,
		2019</t>
  </si>
  <si>
    <t>Dividends Payable, Date of Record</t>
  </si>
  <si>
    <t>Nov. 15,
		2019</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51534876</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1</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32"/>
  </cols>
  <sheetData>
    <row r="1" spans="1:2">
      <c r="A1" s="1" t="s">
        <v>29</v>
      </c>
      <c r="B1" s="2" t="s">
        <v>1</v>
      </c>
    </row>
    <row r="2" spans="1:2">
      <c r="B2" s="2" t="s">
        <v>2</v>
      </c>
    </row>
    <row r="3" spans="1:2">
      <c r="A3" s="3" t="s">
        <v>30</v>
      </c>
    </row>
    <row r="4" spans="1:2">
      <c r="A4" s="4" t="s">
        <v>27</v>
      </c>
      <c r="B4" s="4" t="s">
        <v>28</v>
      </c>
    </row>
    <row r="5" spans="1:2">
      <c r="A5" s="4" t="s">
        <v>31</v>
      </c>
      <c r="B5" s="4" t="s">
        <v>28</v>
      </c>
    </row>
    <row r="6" spans="1:2">
      <c r="A6" s="4" t="s">
        <v>11</v>
      </c>
      <c r="B6" s="4" t="s">
        <v>12</v>
      </c>
    </row>
    <row r="7" spans="1:2">
      <c r="A7" s="4" t="s">
        <v>32</v>
      </c>
      <c r="B7" s="4" t="s">
        <v>33</v>
      </c>
    </row>
    <row r="8" spans="1:2">
      <c r="A8" s="4" t="s">
        <v>34</v>
      </c>
      <c r="B8" s="4" t="s">
        <v>35</v>
      </c>
    </row>
    <row r="9" spans="1:2">
      <c r="A9" s="4" t="s">
        <v>5</v>
      </c>
      <c r="B9" s="4" t="s">
        <v>6</v>
      </c>
    </row>
    <row r="10" spans="1:2">
      <c r="A10" s="4" t="s">
        <v>18</v>
      </c>
      <c r="B10" s="4" t="s">
        <v>19</v>
      </c>
    </row>
    <row r="11" spans="1:2">
      <c r="A11" s="4" t="s">
        <v>22</v>
      </c>
      <c r="B11" s="4" t="s">
        <v>23</v>
      </c>
    </row>
    <row r="12" spans="1:2">
      <c r="A12" s="4" t="s">
        <v>36</v>
      </c>
      <c r="B12" s="4" t="s">
        <v>37</v>
      </c>
    </row>
    <row r="13" spans="1:2">
      <c r="A13" s="4" t="s">
        <v>38</v>
      </c>
      <c r="B13" s="4" t="s">
        <v>39</v>
      </c>
    </row>
    <row r="14" spans="1:2">
      <c r="A14" s="4" t="s">
        <v>40</v>
      </c>
      <c r="B14" s="4" t="s">
        <v>41</v>
      </c>
    </row>
    <row r="15" spans="1:2">
      <c r="A15" s="4" t="s">
        <v>42</v>
      </c>
      <c r="B15" s="4" t="s">
        <v>43</v>
      </c>
    </row>
    <row r="16" spans="1:2">
      <c r="A16" s="4" t="s">
        <v>44</v>
      </c>
      <c r="B16" s="4" t="s">
        <v>45</v>
      </c>
    </row>
    <row r="17" spans="1:2">
      <c r="A17" s="4" t="s">
        <v>46</v>
      </c>
      <c r="B17" s="4" t="s">
        <v>47</v>
      </c>
    </row>
    <row r="18" spans="1:2">
      <c r="A18" s="4" t="s">
        <v>48</v>
      </c>
      <c r="B18" s="4" t="s">
        <v>49</v>
      </c>
    </row>
    <row r="19" spans="1:2">
      <c r="A19" s="4" t="s">
        <v>50</v>
      </c>
      <c r="B19" s="4" t="s">
        <v>51</v>
      </c>
    </row>
    <row r="20" spans="1:2">
      <c r="A20" s="4" t="s">
        <v>52</v>
      </c>
      <c r="B20" s="4" t="s">
        <v>53</v>
      </c>
    </row>
    <row r="21" spans="1:2">
      <c r="A21" s="4" t="s">
        <v>26</v>
      </c>
      <c r="B21" s="4" t="s">
        <v>54</v>
      </c>
    </row>
    <row r="22" spans="1:2">
      <c r="A22" s="4" t="s">
        <v>24</v>
      </c>
      <c r="B22" s="4" t="s">
        <v>25</v>
      </c>
    </row>
    <row r="23" spans="1:2">
      <c r="A23" s="4" t="s">
        <v>55</v>
      </c>
      <c r="B23" s="4" t="s">
        <v>21</v>
      </c>
    </row>
    <row r="24" spans="1:2">
      <c r="A24" s="4" t="s">
        <v>26</v>
      </c>
      <c r="B24" s="4" t="s">
        <v>21</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133</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5</v>
      </c>
    </row>
    <row r="4" spans="1:2">
      <c r="A4" s="4" t="s">
        <v>281</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243</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9</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252</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5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v>
      </c>
      <c r="B1" s="2" t="s">
        <v>2</v>
      </c>
      <c r="C1" s="2" t="s">
        <v>57</v>
      </c>
    </row>
    <row r="2" spans="1:3">
      <c r="A2" s="3" t="s">
        <v>58</v>
      </c>
    </row>
    <row r="3" spans="1:3">
      <c r="A3" s="4" t="s">
        <v>59</v>
      </c>
      <c r="B3" s="6" t="n">
        <v>402.2</v>
      </c>
      <c r="C3" s="6" t="n">
        <v>480.9</v>
      </c>
    </row>
    <row r="4" spans="1:3">
      <c r="A4" s="4" t="s">
        <v>60</v>
      </c>
      <c r="B4" s="7" t="n">
        <v>1769.3</v>
      </c>
      <c r="C4" s="5" t="n">
        <v>1854</v>
      </c>
    </row>
    <row r="5" spans="1:3">
      <c r="A5" s="4" t="s">
        <v>61</v>
      </c>
      <c r="B5" s="7" t="n">
        <v>398.4</v>
      </c>
      <c r="C5" s="5" t="n">
        <v>363</v>
      </c>
    </row>
    <row r="6" spans="1:3">
      <c r="A6" s="4" t="s">
        <v>62</v>
      </c>
      <c r="B6" s="7" t="n">
        <v>1470.8</v>
      </c>
      <c r="C6" s="7" t="n">
        <v>1540.5</v>
      </c>
    </row>
    <row r="7" spans="1:3">
      <c r="A7" s="4" t="s">
        <v>63</v>
      </c>
      <c r="B7" s="7" t="n">
        <v>825.2</v>
      </c>
      <c r="C7" s="7" t="n">
        <v>331.2</v>
      </c>
    </row>
    <row r="8" spans="1:3">
      <c r="A8" s="4" t="s">
        <v>64</v>
      </c>
      <c r="B8" s="7" t="n">
        <v>346.4</v>
      </c>
      <c r="C8" s="7" t="n">
        <v>314.7</v>
      </c>
    </row>
    <row r="9" spans="1:3">
      <c r="A9" s="4" t="s">
        <v>65</v>
      </c>
      <c r="B9" s="7" t="n">
        <v>377.8</v>
      </c>
      <c r="C9" s="7" t="n">
        <v>321.7</v>
      </c>
    </row>
    <row r="10" spans="1:3">
      <c r="A10" s="4" t="s">
        <v>66</v>
      </c>
      <c r="B10" s="7" t="n">
        <v>5590.1</v>
      </c>
      <c r="C10" s="5" t="n">
        <v>5206</v>
      </c>
    </row>
    <row r="11" spans="1:3">
      <c r="A11" s="4" t="s">
        <v>67</v>
      </c>
      <c r="B11" s="5" t="n">
        <v>671</v>
      </c>
      <c r="C11" s="7" t="n">
        <v>567.9</v>
      </c>
    </row>
    <row r="12" spans="1:3">
      <c r="A12" s="4" t="s">
        <v>68</v>
      </c>
      <c r="B12" s="7" t="n">
        <v>678.5</v>
      </c>
      <c r="C12" s="5" t="n">
        <v>0</v>
      </c>
    </row>
    <row r="13" spans="1:3">
      <c r="A13" s="4" t="s">
        <v>69</v>
      </c>
      <c r="B13" s="7" t="n">
        <v>4083.2</v>
      </c>
      <c r="C13" s="7" t="n">
        <v>2697.8</v>
      </c>
    </row>
    <row r="14" spans="1:3">
      <c r="A14" s="4" t="s">
        <v>70</v>
      </c>
      <c r="B14" s="7" t="n">
        <v>675.6</v>
      </c>
      <c r="C14" s="7" t="n">
        <v>336.9</v>
      </c>
    </row>
    <row r="15" spans="1:3">
      <c r="A15" s="4" t="s">
        <v>71</v>
      </c>
      <c r="B15" s="7" t="n">
        <v>412.4</v>
      </c>
      <c r="C15" s="7" t="n">
        <v>356.9</v>
      </c>
    </row>
    <row r="16" spans="1:3">
      <c r="A16" s="4" t="s">
        <v>72</v>
      </c>
      <c r="B16" s="7" t="n">
        <v>238.2</v>
      </c>
      <c r="C16" s="5" t="n">
        <v>199</v>
      </c>
    </row>
    <row r="17" spans="1:3">
      <c r="A17" s="4" t="s">
        <v>73</v>
      </c>
      <c r="B17" s="7" t="n">
        <v>199.8</v>
      </c>
      <c r="C17" s="7" t="n">
        <v>210.1</v>
      </c>
    </row>
    <row r="18" spans="1:3">
      <c r="A18" s="4" t="s">
        <v>74</v>
      </c>
      <c r="B18" s="7" t="n">
        <v>326.5</v>
      </c>
      <c r="C18" s="7" t="n">
        <v>258.2</v>
      </c>
    </row>
    <row r="19" spans="1:3">
      <c r="A19" s="4" t="s">
        <v>75</v>
      </c>
      <c r="B19" s="7" t="n">
        <v>202.6</v>
      </c>
      <c r="C19" s="7" t="n">
        <v>192.7</v>
      </c>
    </row>
    <row r="20" spans="1:3">
      <c r="A20" s="4" t="s">
        <v>76</v>
      </c>
      <c r="B20" s="7" t="n">
        <v>13077.9</v>
      </c>
      <c r="C20" s="7" t="n">
        <v>10025.5</v>
      </c>
    </row>
    <row r="21" spans="1:3">
      <c r="A21" s="3" t="s">
        <v>77</v>
      </c>
    </row>
    <row r="22" spans="1:3">
      <c r="A22" s="4" t="s">
        <v>78</v>
      </c>
      <c r="B22" s="5" t="n">
        <v>939</v>
      </c>
      <c r="C22" s="7" t="n">
        <v>1261.4</v>
      </c>
    </row>
    <row r="23" spans="1:3">
      <c r="A23" s="4" t="s">
        <v>79</v>
      </c>
      <c r="B23" s="5" t="n">
        <v>1079</v>
      </c>
      <c r="C23" s="7" t="n">
        <v>1090.7</v>
      </c>
    </row>
    <row r="24" spans="1:3">
      <c r="A24" s="4" t="s">
        <v>80</v>
      </c>
      <c r="B24" s="7" t="n">
        <v>1295.2</v>
      </c>
      <c r="C24" s="7" t="n">
        <v>1604.5</v>
      </c>
    </row>
    <row r="25" spans="1:3">
      <c r="A25" s="4" t="s">
        <v>81</v>
      </c>
      <c r="B25" s="7" t="n">
        <v>100.4</v>
      </c>
      <c r="C25" s="7" t="n">
        <v>32.7</v>
      </c>
    </row>
    <row r="26" spans="1:3">
      <c r="A26" s="4" t="s">
        <v>82</v>
      </c>
      <c r="B26" s="7" t="n">
        <v>175.1</v>
      </c>
      <c r="C26" s="7" t="n">
        <v>190.4</v>
      </c>
    </row>
    <row r="27" spans="1:3">
      <c r="A27" s="4" t="s">
        <v>83</v>
      </c>
      <c r="B27" s="7" t="n">
        <v>95.09999999999999</v>
      </c>
      <c r="C27" s="7" t="n">
        <v>78.5</v>
      </c>
    </row>
    <row r="28" spans="1:3">
      <c r="A28" s="4" t="s">
        <v>84</v>
      </c>
      <c r="B28" s="7" t="n">
        <v>786.4</v>
      </c>
      <c r="C28" s="7" t="n">
        <v>317.9</v>
      </c>
    </row>
    <row r="29" spans="1:3">
      <c r="A29" s="4" t="s">
        <v>85</v>
      </c>
      <c r="B29" s="5" t="n">
        <v>152</v>
      </c>
      <c r="C29" s="5" t="n">
        <v>0</v>
      </c>
    </row>
    <row r="30" spans="1:3">
      <c r="A30" s="4" t="s">
        <v>75</v>
      </c>
      <c r="B30" s="7" t="n">
        <v>240.5</v>
      </c>
      <c r="C30" s="7" t="n">
        <v>185.7</v>
      </c>
    </row>
    <row r="31" spans="1:3">
      <c r="A31" s="4" t="s">
        <v>86</v>
      </c>
      <c r="B31" s="7" t="n">
        <v>4862.7</v>
      </c>
      <c r="C31" s="7" t="n">
        <v>4761.8</v>
      </c>
    </row>
    <row r="32" spans="1:3">
      <c r="A32" s="3" t="s">
        <v>87</v>
      </c>
    </row>
    <row r="33" spans="1:3">
      <c r="A33" s="4" t="s">
        <v>88</v>
      </c>
      <c r="B33" s="7" t="n">
        <v>1111.7</v>
      </c>
      <c r="C33" s="7" t="n">
        <v>-15.9</v>
      </c>
    </row>
    <row r="34" spans="1:3">
      <c r="A34" s="4" t="s">
        <v>89</v>
      </c>
      <c r="B34" s="7" t="n">
        <v>653.3</v>
      </c>
      <c r="C34" s="7" t="n">
        <v>671.5</v>
      </c>
    </row>
    <row r="35" spans="1:3">
      <c r="A35" s="4" t="s">
        <v>90</v>
      </c>
      <c r="B35" s="7" t="n">
        <v>113.9</v>
      </c>
      <c r="C35" s="7" t="n">
        <v>32.7</v>
      </c>
    </row>
    <row r="36" spans="1:3">
      <c r="A36" s="4" t="s">
        <v>91</v>
      </c>
      <c r="B36" s="7" t="n">
        <v>336.9</v>
      </c>
      <c r="C36" s="7" t="n">
        <v>277.8</v>
      </c>
    </row>
    <row r="37" spans="1:3">
      <c r="A37" s="4" t="s">
        <v>92</v>
      </c>
      <c r="B37" s="7" t="n">
        <v>125.6</v>
      </c>
      <c r="C37" s="7" t="n">
        <v>175.8</v>
      </c>
    </row>
    <row r="38" spans="1:3">
      <c r="A38" s="4" t="s">
        <v>93</v>
      </c>
      <c r="B38" s="7" t="n">
        <v>606.3</v>
      </c>
      <c r="C38" s="5" t="n">
        <v>0</v>
      </c>
    </row>
    <row r="39" spans="1:3">
      <c r="A39" s="4" t="s">
        <v>75</v>
      </c>
      <c r="B39" s="7" t="n">
        <v>400.9</v>
      </c>
      <c r="C39" s="7" t="n">
        <v>387.3</v>
      </c>
    </row>
    <row r="40" spans="1:3">
      <c r="A40" s="4" t="s">
        <v>94</v>
      </c>
      <c r="B40" s="7" t="n">
        <v>8211.299999999999</v>
      </c>
      <c r="C40" s="5" t="n">
        <v>6291</v>
      </c>
    </row>
    <row r="41" spans="1:3">
      <c r="A41" s="4" t="s">
        <v>95</v>
      </c>
      <c r="B41" s="7" t="n">
        <v>8.5</v>
      </c>
      <c r="C41" s="5" t="n">
        <v>0</v>
      </c>
    </row>
    <row r="42" spans="1:3">
      <c r="A42" s="3" t="s">
        <v>96</v>
      </c>
    </row>
    <row r="43" spans="1:3">
      <c r="A43" s="4" t="s">
        <v>97</v>
      </c>
      <c r="B43" s="7" t="n">
        <v>0.5</v>
      </c>
      <c r="C43" s="7" t="n">
        <v>0.5</v>
      </c>
    </row>
    <row r="44" spans="1:3">
      <c r="A44" s="4" t="s">
        <v>98</v>
      </c>
      <c r="B44" s="7" t="n">
        <v>1937.3</v>
      </c>
      <c r="C44" s="7" t="n">
        <v>1057.3</v>
      </c>
    </row>
    <row r="45" spans="1:3">
      <c r="A45" s="4" t="s">
        <v>99</v>
      </c>
      <c r="B45" s="7" t="n">
        <v>3336.7</v>
      </c>
      <c r="C45" s="7" t="n">
        <v>3095.7</v>
      </c>
    </row>
    <row r="46" spans="1:3">
      <c r="A46" s="4" t="s">
        <v>100</v>
      </c>
      <c r="B46" s="7" t="n">
        <v>-5.7</v>
      </c>
      <c r="C46" s="7" t="n">
        <v>-5.8</v>
      </c>
    </row>
    <row r="47" spans="1:3">
      <c r="A47" s="4" t="s">
        <v>101</v>
      </c>
      <c r="B47" s="7" t="n">
        <v>-484.5</v>
      </c>
      <c r="C47" s="7" t="n">
        <v>-456.2</v>
      </c>
    </row>
    <row r="48" spans="1:3">
      <c r="A48" s="4" t="s">
        <v>102</v>
      </c>
      <c r="B48" s="7" t="n">
        <v>4784.3</v>
      </c>
      <c r="C48" s="7" t="n">
        <v>3691.5</v>
      </c>
    </row>
    <row r="49" spans="1:3">
      <c r="A49" s="4" t="s">
        <v>103</v>
      </c>
      <c r="B49" s="7" t="n">
        <v>73.8</v>
      </c>
      <c r="C49" s="5" t="n">
        <v>43</v>
      </c>
    </row>
    <row r="50" spans="1:3">
      <c r="A50" s="4" t="s">
        <v>104</v>
      </c>
      <c r="B50" s="7" t="n">
        <v>4858.1</v>
      </c>
      <c r="C50" s="7" t="n">
        <v>3734.5</v>
      </c>
    </row>
    <row r="51" spans="1:3">
      <c r="A51" s="4" t="s">
        <v>105</v>
      </c>
      <c r="B51" s="6" t="n">
        <v>13077.9</v>
      </c>
      <c r="C51" s="6" t="n">
        <v>1002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8</v>
      </c>
      <c r="B1" s="2" t="s">
        <v>1</v>
      </c>
      <c r="C1" s="2" t="s">
        <v>319</v>
      </c>
    </row>
    <row r="2" spans="1:3">
      <c r="B2" s="2" t="s">
        <v>2</v>
      </c>
      <c r="C2" s="2" t="s">
        <v>57</v>
      </c>
    </row>
    <row r="3" spans="1:3">
      <c r="A3" s="3" t="s">
        <v>258</v>
      </c>
    </row>
    <row r="4" spans="1:3">
      <c r="A4" s="4" t="s">
        <v>320</v>
      </c>
      <c r="B4" s="4" t="s">
        <v>321</v>
      </c>
    </row>
    <row r="5" spans="1:3">
      <c r="A5" s="4" t="s">
        <v>322</v>
      </c>
      <c r="B5" s="4" t="s">
        <v>323</v>
      </c>
    </row>
    <row r="6" spans="1:3">
      <c r="A6" s="4" t="s">
        <v>324</v>
      </c>
      <c r="C6"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6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5</v>
      </c>
      <c r="B1" s="2" t="s">
        <v>1</v>
      </c>
    </row>
    <row r="2" spans="1:2">
      <c r="B2" s="2" t="s">
        <v>2</v>
      </c>
    </row>
    <row r="3" spans="1:2">
      <c r="A3" s="3" t="s">
        <v>265</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3" t="s">
        <v>268</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71</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275</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47</v>
      </c>
      <c r="B1" s="2" t="s">
        <v>122</v>
      </c>
      <c r="D1" s="2" t="s">
        <v>1</v>
      </c>
    </row>
    <row r="2" spans="1:6">
      <c r="B2" s="2" t="s">
        <v>2</v>
      </c>
      <c r="C2" s="2" t="s">
        <v>123</v>
      </c>
      <c r="D2" s="2" t="s">
        <v>2</v>
      </c>
      <c r="E2" s="2" t="s">
        <v>123</v>
      </c>
      <c r="F2" s="2" t="s">
        <v>57</v>
      </c>
    </row>
    <row r="3" spans="1:6">
      <c r="A3" s="3" t="s">
        <v>348</v>
      </c>
    </row>
    <row r="4" spans="1:6">
      <c r="A4" s="4" t="s">
        <v>349</v>
      </c>
      <c r="B4" s="6" t="n">
        <v>437.6</v>
      </c>
      <c r="D4" s="6" t="n">
        <v>437.6</v>
      </c>
      <c r="F4" s="6" t="n">
        <v>396.2</v>
      </c>
    </row>
    <row r="5" spans="1:6">
      <c r="A5" s="4" t="s">
        <v>350</v>
      </c>
      <c r="B5" s="7" t="n">
        <v>101.5</v>
      </c>
      <c r="D5" s="6" t="n">
        <v>101.5</v>
      </c>
      <c r="F5" s="6" t="n">
        <v>98.90000000000001</v>
      </c>
    </row>
    <row r="6" spans="1:6">
      <c r="A6" s="4" t="s">
        <v>351</v>
      </c>
      <c r="D6" s="4" t="s">
        <v>352</v>
      </c>
    </row>
    <row r="7" spans="1:6">
      <c r="A7" s="4" t="s">
        <v>353</v>
      </c>
    </row>
    <row r="8" spans="1:6">
      <c r="A8" s="3" t="s">
        <v>348</v>
      </c>
    </row>
    <row r="9" spans="1:6">
      <c r="A9" s="4" t="s">
        <v>354</v>
      </c>
      <c r="B9" s="6" t="n">
        <v>74.3</v>
      </c>
      <c r="C9" s="6" t="n">
        <v>35.5</v>
      </c>
      <c r="D9" s="6" t="n">
        <v>137.6</v>
      </c>
      <c r="E9" s="6" t="n">
        <v>10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5</v>
      </c>
      <c r="B1" s="2" t="s">
        <v>122</v>
      </c>
      <c r="D1" s="2" t="s">
        <v>1</v>
      </c>
    </row>
    <row r="2" spans="1:6">
      <c r="B2" s="2" t="s">
        <v>2</v>
      </c>
      <c r="C2" s="2" t="s">
        <v>123</v>
      </c>
      <c r="D2" s="2" t="s">
        <v>2</v>
      </c>
      <c r="E2" s="2" t="s">
        <v>123</v>
      </c>
      <c r="F2" s="2" t="s">
        <v>57</v>
      </c>
    </row>
    <row r="3" spans="1:6">
      <c r="A3" s="3" t="s">
        <v>356</v>
      </c>
    </row>
    <row r="4" spans="1:6">
      <c r="A4" s="4" t="s">
        <v>126</v>
      </c>
      <c r="B4" s="6" t="n">
        <v>1949.8</v>
      </c>
      <c r="C4" s="6" t="n">
        <v>1756.1</v>
      </c>
      <c r="D4" s="6" t="n">
        <v>5727.1</v>
      </c>
      <c r="E4" s="6" t="n">
        <v>5160.6</v>
      </c>
    </row>
    <row r="5" spans="1:6">
      <c r="A5" s="3" t="s">
        <v>357</v>
      </c>
    </row>
    <row r="6" spans="1:6">
      <c r="A6" s="4" t="s">
        <v>127</v>
      </c>
      <c r="B6" s="7" t="n">
        <v>4495.6</v>
      </c>
      <c r="C6" s="7" t="n">
        <v>3969.8</v>
      </c>
      <c r="D6" s="7" t="n">
        <v>12582.7</v>
      </c>
      <c r="E6" s="7" t="n">
        <v>11428.7</v>
      </c>
    </row>
    <row r="7" spans="1:6">
      <c r="A7" s="4" t="s">
        <v>125</v>
      </c>
      <c r="B7" s="7" t="n">
        <v>2545.8</v>
      </c>
      <c r="C7" s="7" t="n">
        <v>2213.7</v>
      </c>
      <c r="D7" s="7" t="n">
        <v>6855.6</v>
      </c>
      <c r="E7" s="7" t="n">
        <v>6268.1</v>
      </c>
    </row>
    <row r="8" spans="1:6">
      <c r="A8" s="3" t="s">
        <v>128</v>
      </c>
    </row>
    <row r="9" spans="1:6">
      <c r="A9" s="4" t="s">
        <v>132</v>
      </c>
      <c r="B9" s="7" t="n">
        <v>53.6</v>
      </c>
      <c r="C9" s="7" t="n">
        <v>42.7</v>
      </c>
      <c r="D9" s="7" t="n">
        <v>145.6</v>
      </c>
      <c r="E9" s="7" t="n">
        <v>131.1</v>
      </c>
    </row>
    <row r="10" spans="1:6">
      <c r="A10" s="4" t="s">
        <v>135</v>
      </c>
      <c r="B10" s="7" t="n">
        <v>171.6</v>
      </c>
      <c r="C10" s="7" t="n">
        <v>190.9</v>
      </c>
      <c r="D10" s="7" t="n">
        <v>347.1</v>
      </c>
      <c r="E10" s="7" t="n">
        <v>394.5</v>
      </c>
    </row>
    <row r="11" spans="1:6">
      <c r="A11" s="4" t="s">
        <v>358</v>
      </c>
      <c r="B11" s="7" t="n">
        <v>17.1</v>
      </c>
      <c r="C11" s="7" t="n">
        <v>3.4</v>
      </c>
      <c r="D11" s="7" t="n">
        <v>32.3</v>
      </c>
      <c r="E11" s="7" t="n">
        <v>27.2</v>
      </c>
    </row>
    <row r="12" spans="1:6">
      <c r="A12" s="3" t="s">
        <v>359</v>
      </c>
    </row>
    <row r="13" spans="1:6">
      <c r="A13" s="4" t="s">
        <v>127</v>
      </c>
      <c r="B13" s="7" t="n">
        <v>4495.6</v>
      </c>
      <c r="C13" s="7" t="n">
        <v>3969.8</v>
      </c>
      <c r="D13" s="7" t="n">
        <v>12582.7</v>
      </c>
      <c r="E13" s="7" t="n">
        <v>11428.7</v>
      </c>
    </row>
    <row r="14" spans="1:6">
      <c r="A14" s="4" t="s">
        <v>360</v>
      </c>
      <c r="B14" s="7" t="n">
        <v>2304.2</v>
      </c>
      <c r="C14" s="7" t="n">
        <v>2019.1</v>
      </c>
      <c r="D14" s="7" t="n">
        <v>6394.2</v>
      </c>
      <c r="E14" s="7" t="n">
        <v>5880.3</v>
      </c>
    </row>
    <row r="15" spans="1:6">
      <c r="A15" s="4" t="s">
        <v>131</v>
      </c>
      <c r="B15" s="7" t="n">
        <v>1949.8</v>
      </c>
      <c r="C15" s="7" t="n">
        <v>1756.1</v>
      </c>
      <c r="D15" s="7" t="n">
        <v>5727.1</v>
      </c>
      <c r="E15" s="7" t="n">
        <v>5160.6</v>
      </c>
    </row>
    <row r="16" spans="1:6">
      <c r="A16" s="4" t="s">
        <v>361</v>
      </c>
      <c r="B16" s="5" t="n">
        <v>4254</v>
      </c>
      <c r="C16" s="7" t="n">
        <v>3775.2</v>
      </c>
      <c r="D16" s="7" t="n">
        <v>12121.3</v>
      </c>
      <c r="E16" s="7" t="n">
        <v>11040.9</v>
      </c>
    </row>
    <row r="17" spans="1:6">
      <c r="A17" s="4" t="s">
        <v>362</v>
      </c>
      <c r="B17" s="7" t="n">
        <v>241.6</v>
      </c>
      <c r="C17" s="7" t="n">
        <v>194.6</v>
      </c>
      <c r="D17" s="7" t="n">
        <v>461.4</v>
      </c>
      <c r="E17" s="7" t="n">
        <v>387.8</v>
      </c>
    </row>
    <row r="18" spans="1:6">
      <c r="A18" s="4" t="s">
        <v>133</v>
      </c>
      <c r="B18" s="5" t="n">
        <v>70</v>
      </c>
      <c r="C18" s="7" t="n">
        <v>3.7</v>
      </c>
      <c r="D18" s="7" t="n">
        <v>114.3</v>
      </c>
      <c r="E18" s="7" t="n">
        <v>-6.7</v>
      </c>
    </row>
    <row r="19" spans="1:6">
      <c r="A19" s="4" t="s">
        <v>135</v>
      </c>
      <c r="B19" s="7" t="n">
        <v>171.6</v>
      </c>
      <c r="C19" s="7" t="n">
        <v>190.9</v>
      </c>
      <c r="D19" s="7" t="n">
        <v>347.1</v>
      </c>
      <c r="E19" s="7" t="n">
        <v>394.5</v>
      </c>
    </row>
    <row r="20" spans="1:6">
      <c r="A20" s="4" t="s">
        <v>107</v>
      </c>
      <c r="B20" s="7" t="n">
        <v>13077.9</v>
      </c>
      <c r="D20" s="7" t="n">
        <v>13077.9</v>
      </c>
      <c r="F20" s="6" t="n">
        <v>10025.5</v>
      </c>
    </row>
    <row r="21" spans="1:6">
      <c r="A21" s="4" t="s">
        <v>363</v>
      </c>
    </row>
    <row r="22" spans="1:6">
      <c r="A22" s="3" t="s">
        <v>357</v>
      </c>
    </row>
    <row r="23" spans="1:6">
      <c r="A23" s="4" t="s">
        <v>364</v>
      </c>
      <c r="B23" s="7" t="n">
        <v>1815.4</v>
      </c>
      <c r="C23" s="7" t="n">
        <v>1591.4</v>
      </c>
      <c r="D23" s="7" t="n">
        <v>4764.5</v>
      </c>
      <c r="E23" s="7" t="n">
        <v>4366.4</v>
      </c>
    </row>
    <row r="24" spans="1:6">
      <c r="A24" s="3" t="s">
        <v>128</v>
      </c>
    </row>
    <row r="25" spans="1:6">
      <c r="A25" s="4" t="s">
        <v>365</v>
      </c>
      <c r="B25" s="7" t="n">
        <v>717.7</v>
      </c>
      <c r="C25" s="5" t="n">
        <v>617</v>
      </c>
      <c r="D25" s="7" t="n">
        <v>2073.7</v>
      </c>
      <c r="E25" s="7" t="n">
        <v>1892.4</v>
      </c>
    </row>
    <row r="26" spans="1:6">
      <c r="A26" s="4" t="s">
        <v>366</v>
      </c>
    </row>
    <row r="27" spans="1:6">
      <c r="A27" s="3" t="s">
        <v>356</v>
      </c>
    </row>
    <row r="28" spans="1:6">
      <c r="A28" s="4" t="s">
        <v>126</v>
      </c>
      <c r="B28" s="7" t="n">
        <v>1430.3</v>
      </c>
      <c r="C28" s="7" t="n">
        <v>1251.5</v>
      </c>
      <c r="D28" s="7" t="n">
        <v>4184.8</v>
      </c>
      <c r="E28" s="7" t="n">
        <v>3659.6</v>
      </c>
    </row>
    <row r="29" spans="1:6">
      <c r="A29" s="3" t="s">
        <v>357</v>
      </c>
    </row>
    <row r="30" spans="1:6">
      <c r="A30" s="4" t="s">
        <v>127</v>
      </c>
      <c r="B30" s="7" t="n">
        <v>2687.6</v>
      </c>
      <c r="C30" s="7" t="n">
        <v>2201.6</v>
      </c>
      <c r="D30" s="7" t="n">
        <v>7401.3</v>
      </c>
      <c r="E30" s="7" t="n">
        <v>6295.1</v>
      </c>
    </row>
    <row r="31" spans="1:6">
      <c r="A31" s="4" t="s">
        <v>125</v>
      </c>
      <c r="B31" s="7" t="n">
        <v>1257.3</v>
      </c>
      <c r="C31" s="7" t="n">
        <v>950.1</v>
      </c>
      <c r="D31" s="7" t="n">
        <v>3216.5</v>
      </c>
      <c r="E31" s="7" t="n">
        <v>2635.5</v>
      </c>
    </row>
    <row r="32" spans="1:6">
      <c r="A32" s="4" t="s">
        <v>367</v>
      </c>
      <c r="B32" s="7" t="n">
        <v>12.7</v>
      </c>
      <c r="C32" s="7" t="n">
        <v>5.3</v>
      </c>
      <c r="D32" s="7" t="n">
        <v>17.4</v>
      </c>
      <c r="E32" s="7" t="n">
        <v>9.300000000000001</v>
      </c>
    </row>
    <row r="33" spans="1:6">
      <c r="A33" s="4" t="s">
        <v>364</v>
      </c>
      <c r="B33" s="7" t="n">
        <v>1043.8</v>
      </c>
      <c r="C33" s="7" t="n">
        <v>774.1</v>
      </c>
      <c r="D33" s="7" t="n">
        <v>2618.8</v>
      </c>
      <c r="E33" s="7" t="n">
        <v>2165.8</v>
      </c>
    </row>
    <row r="34" spans="1:6">
      <c r="A34" s="3" t="s">
        <v>128</v>
      </c>
    </row>
    <row r="35" spans="1:6">
      <c r="A35" s="4" t="s">
        <v>368</v>
      </c>
      <c r="B35" s="7" t="n">
        <v>1045.6</v>
      </c>
      <c r="C35" s="7" t="n">
        <v>821.2</v>
      </c>
      <c r="D35" s="7" t="n">
        <v>2770.1</v>
      </c>
      <c r="E35" s="7" t="n">
        <v>2306.8</v>
      </c>
    </row>
    <row r="36" spans="1:6">
      <c r="A36" s="4" t="s">
        <v>132</v>
      </c>
      <c r="B36" s="7" t="n">
        <v>35.3</v>
      </c>
      <c r="C36" s="7" t="n">
        <v>24.5</v>
      </c>
      <c r="D36" s="7" t="n">
        <v>88.90000000000001</v>
      </c>
      <c r="E36" s="7" t="n">
        <v>77.09999999999999</v>
      </c>
    </row>
    <row r="37" spans="1:6">
      <c r="A37" s="4" t="s">
        <v>369</v>
      </c>
      <c r="B37" s="7" t="n">
        <v>1080.9</v>
      </c>
      <c r="C37" s="7" t="n">
        <v>845.7</v>
      </c>
      <c r="D37" s="5" t="n">
        <v>2859</v>
      </c>
      <c r="E37" s="7" t="n">
        <v>2383.9</v>
      </c>
    </row>
    <row r="38" spans="1:6">
      <c r="A38" s="4" t="s">
        <v>365</v>
      </c>
      <c r="B38" s="7" t="n">
        <v>200.8</v>
      </c>
      <c r="C38" s="7" t="n">
        <v>170.7</v>
      </c>
      <c r="D38" s="7" t="n">
        <v>580.3</v>
      </c>
      <c r="E38" s="7" t="n">
        <v>460.4</v>
      </c>
    </row>
    <row r="39" spans="1:6">
      <c r="A39" s="4" t="s">
        <v>370</v>
      </c>
      <c r="B39" s="7" t="n">
        <v>880.1</v>
      </c>
      <c r="C39" s="5" t="n">
        <v>675</v>
      </c>
      <c r="D39" s="7" t="n">
        <v>2278.7</v>
      </c>
      <c r="E39" s="7" t="n">
        <v>1923.5</v>
      </c>
    </row>
    <row r="40" spans="1:6">
      <c r="A40" s="4" t="s">
        <v>371</v>
      </c>
      <c r="B40" s="7" t="n">
        <v>-200.8</v>
      </c>
      <c r="C40" s="7" t="n">
        <v>-170.7</v>
      </c>
      <c r="D40" s="7" t="n">
        <v>-580.3</v>
      </c>
      <c r="E40" s="7" t="n">
        <v>-460.4</v>
      </c>
    </row>
    <row r="41" spans="1:6">
      <c r="A41" s="4" t="s">
        <v>135</v>
      </c>
      <c r="B41" s="7" t="n">
        <v>176.4</v>
      </c>
      <c r="C41" s="7" t="n">
        <v>104.4</v>
      </c>
      <c r="D41" s="7" t="n">
        <v>357.5</v>
      </c>
      <c r="E41" s="7" t="n">
        <v>251.6</v>
      </c>
    </row>
    <row r="42" spans="1:6">
      <c r="A42" s="4" t="s">
        <v>358</v>
      </c>
      <c r="B42" s="7" t="n">
        <v>1.5</v>
      </c>
      <c r="C42" s="7" t="n">
        <v>0.1</v>
      </c>
      <c r="D42" s="7" t="n">
        <v>1.6</v>
      </c>
      <c r="E42" s="7" t="n">
        <v>0.6</v>
      </c>
    </row>
    <row r="43" spans="1:6">
      <c r="A43" s="4" t="s">
        <v>372</v>
      </c>
      <c r="B43" s="7" t="n">
        <v>177.9</v>
      </c>
      <c r="C43" s="7" t="n">
        <v>104.5</v>
      </c>
      <c r="D43" s="7" t="n">
        <v>359.1</v>
      </c>
      <c r="E43" s="7" t="n">
        <v>252.2</v>
      </c>
    </row>
    <row r="44" spans="1:6">
      <c r="A44" s="3" t="s">
        <v>359</v>
      </c>
    </row>
    <row r="45" spans="1:6">
      <c r="A45" s="4" t="s">
        <v>127</v>
      </c>
      <c r="B45" s="7" t="n">
        <v>2687.6</v>
      </c>
      <c r="C45" s="7" t="n">
        <v>2201.6</v>
      </c>
      <c r="D45" s="7" t="n">
        <v>7401.3</v>
      </c>
      <c r="E45" s="7" t="n">
        <v>6295.1</v>
      </c>
    </row>
    <row r="46" spans="1:6">
      <c r="A46" s="4" t="s">
        <v>135</v>
      </c>
      <c r="B46" s="7" t="n">
        <v>176.4</v>
      </c>
      <c r="C46" s="7" t="n">
        <v>104.4</v>
      </c>
      <c r="D46" s="7" t="n">
        <v>357.5</v>
      </c>
      <c r="E46" s="7" t="n">
        <v>251.6</v>
      </c>
    </row>
    <row r="47" spans="1:6">
      <c r="A47" s="4" t="s">
        <v>373</v>
      </c>
    </row>
    <row r="48" spans="1:6">
      <c r="A48" s="3" t="s">
        <v>356</v>
      </c>
    </row>
    <row r="49" spans="1:6">
      <c r="A49" s="4" t="s">
        <v>126</v>
      </c>
      <c r="B49" s="7" t="n">
        <v>174.1</v>
      </c>
      <c r="C49" s="5" t="n">
        <v>171</v>
      </c>
      <c r="D49" s="7" t="n">
        <v>492.4</v>
      </c>
      <c r="E49" s="5" t="n">
        <v>480</v>
      </c>
    </row>
    <row r="50" spans="1:6">
      <c r="A50" s="3" t="s">
        <v>357</v>
      </c>
    </row>
    <row r="51" spans="1:6">
      <c r="A51" s="4" t="s">
        <v>127</v>
      </c>
      <c r="B51" s="7" t="n">
        <v>862.6</v>
      </c>
      <c r="C51" s="7" t="n">
        <v>805.6</v>
      </c>
      <c r="D51" s="7" t="n">
        <v>2404.3</v>
      </c>
      <c r="E51" s="7" t="n">
        <v>2435.8</v>
      </c>
    </row>
    <row r="52" spans="1:6">
      <c r="A52" s="4" t="s">
        <v>125</v>
      </c>
      <c r="B52" s="7" t="n">
        <v>688.5</v>
      </c>
      <c r="C52" s="7" t="n">
        <v>634.6</v>
      </c>
      <c r="D52" s="7" t="n">
        <v>1911.9</v>
      </c>
      <c r="E52" s="7" t="n">
        <v>1955.8</v>
      </c>
    </row>
    <row r="53" spans="1:6">
      <c r="A53" s="4" t="s">
        <v>364</v>
      </c>
      <c r="B53" s="5" t="n">
        <v>401</v>
      </c>
      <c r="C53" s="7" t="n">
        <v>396.7</v>
      </c>
      <c r="D53" s="5" t="n">
        <v>1097</v>
      </c>
      <c r="E53" s="7" t="n">
        <v>1135.4</v>
      </c>
    </row>
    <row r="54" spans="1:6">
      <c r="A54" s="3" t="s">
        <v>128</v>
      </c>
    </row>
    <row r="55" spans="1:6">
      <c r="A55" s="4" t="s">
        <v>368</v>
      </c>
      <c r="B55" s="7" t="n">
        <v>664.6</v>
      </c>
      <c r="C55" s="7" t="n">
        <v>611.7</v>
      </c>
      <c r="D55" s="7" t="n">
        <v>1896.1</v>
      </c>
      <c r="E55" s="7" t="n">
        <v>1931.4</v>
      </c>
    </row>
    <row r="56" spans="1:6">
      <c r="A56" s="4" t="s">
        <v>132</v>
      </c>
      <c r="B56" s="7" t="n">
        <v>10.1</v>
      </c>
      <c r="C56" s="7" t="n">
        <v>11.8</v>
      </c>
      <c r="D56" s="7" t="n">
        <v>32.7</v>
      </c>
      <c r="E56" s="7" t="n">
        <v>34.7</v>
      </c>
    </row>
    <row r="57" spans="1:6">
      <c r="A57" s="4" t="s">
        <v>369</v>
      </c>
      <c r="B57" s="7" t="n">
        <v>674.7</v>
      </c>
      <c r="C57" s="7" t="n">
        <v>623.5</v>
      </c>
      <c r="D57" s="7" t="n">
        <v>1928.8</v>
      </c>
      <c r="E57" s="7" t="n">
        <v>1966.1</v>
      </c>
    </row>
    <row r="58" spans="1:6">
      <c r="A58" s="4" t="s">
        <v>365</v>
      </c>
      <c r="B58" s="7" t="n">
        <v>287.5</v>
      </c>
      <c r="C58" s="7" t="n">
        <v>237.9</v>
      </c>
      <c r="D58" s="7" t="n">
        <v>814.9</v>
      </c>
      <c r="E58" s="7" t="n">
        <v>820.4</v>
      </c>
    </row>
    <row r="59" spans="1:6">
      <c r="A59" s="4" t="s">
        <v>370</v>
      </c>
      <c r="B59" s="7" t="n">
        <v>387.2</v>
      </c>
      <c r="C59" s="7" t="n">
        <v>385.6</v>
      </c>
      <c r="D59" s="7" t="n">
        <v>1113.9</v>
      </c>
      <c r="E59" s="7" t="n">
        <v>1145.7</v>
      </c>
    </row>
    <row r="60" spans="1:6">
      <c r="A60" s="4" t="s">
        <v>371</v>
      </c>
      <c r="B60" s="7" t="n">
        <v>-287.5</v>
      </c>
      <c r="C60" s="7" t="n">
        <v>-237.9</v>
      </c>
      <c r="D60" s="7" t="n">
        <v>-814.9</v>
      </c>
      <c r="E60" s="7" t="n">
        <v>-820.4</v>
      </c>
    </row>
    <row r="61" spans="1:6">
      <c r="A61" s="4" t="s">
        <v>135</v>
      </c>
      <c r="B61" s="7" t="n">
        <v>13.8</v>
      </c>
      <c r="C61" s="7" t="n">
        <v>11.1</v>
      </c>
      <c r="D61" s="7" t="n">
        <v>-16.9</v>
      </c>
      <c r="E61" s="7" t="n">
        <v>-10.3</v>
      </c>
    </row>
    <row r="62" spans="1:6">
      <c r="A62" s="4" t="s">
        <v>358</v>
      </c>
      <c r="B62" s="5" t="n">
        <v>0</v>
      </c>
      <c r="C62" s="5" t="n">
        <v>0</v>
      </c>
      <c r="D62" s="5" t="n">
        <v>-1</v>
      </c>
      <c r="E62" s="5" t="n">
        <v>0</v>
      </c>
    </row>
    <row r="63" spans="1:6">
      <c r="A63" s="4" t="s">
        <v>372</v>
      </c>
      <c r="B63" s="7" t="n">
        <v>13.8</v>
      </c>
      <c r="C63" s="7" t="n">
        <v>11.1</v>
      </c>
      <c r="D63" s="7" t="n">
        <v>-17.9</v>
      </c>
      <c r="E63" s="7" t="n">
        <v>-10.3</v>
      </c>
    </row>
    <row r="64" spans="1:6">
      <c r="A64" s="3" t="s">
        <v>359</v>
      </c>
    </row>
    <row r="65" spans="1:6">
      <c r="A65" s="4" t="s">
        <v>127</v>
      </c>
      <c r="B65" s="7" t="n">
        <v>862.6</v>
      </c>
      <c r="C65" s="7" t="n">
        <v>805.6</v>
      </c>
      <c r="D65" s="7" t="n">
        <v>2404.3</v>
      </c>
      <c r="E65" s="7" t="n">
        <v>2435.8</v>
      </c>
    </row>
    <row r="66" spans="1:6">
      <c r="A66" s="4" t="s">
        <v>135</v>
      </c>
      <c r="B66" s="7" t="n">
        <v>13.8</v>
      </c>
      <c r="C66" s="7" t="n">
        <v>11.1</v>
      </c>
      <c r="D66" s="7" t="n">
        <v>-16.9</v>
      </c>
      <c r="E66" s="7" t="n">
        <v>-10.3</v>
      </c>
    </row>
    <row r="67" spans="1:6">
      <c r="A67" s="4" t="s">
        <v>374</v>
      </c>
    </row>
    <row r="68" spans="1:6">
      <c r="A68" s="3" t="s">
        <v>356</v>
      </c>
    </row>
    <row r="69" spans="1:6">
      <c r="A69" s="4" t="s">
        <v>126</v>
      </c>
      <c r="B69" s="7" t="n">
        <v>343.6</v>
      </c>
      <c r="C69" s="5" t="n">
        <v>330</v>
      </c>
      <c r="D69" s="7" t="n">
        <v>1044.3</v>
      </c>
      <c r="E69" s="7" t="n">
        <v>1007.8</v>
      </c>
    </row>
    <row r="70" spans="1:6">
      <c r="A70" s="3" t="s">
        <v>357</v>
      </c>
    </row>
    <row r="71" spans="1:6">
      <c r="A71" s="4" t="s">
        <v>127</v>
      </c>
      <c r="B71" s="7" t="n">
        <v>833.8</v>
      </c>
      <c r="C71" s="5" t="n">
        <v>790</v>
      </c>
      <c r="D71" s="7" t="n">
        <v>2437.7</v>
      </c>
      <c r="E71" s="7" t="n">
        <v>2314.2</v>
      </c>
    </row>
    <row r="72" spans="1:6">
      <c r="A72" s="4" t="s">
        <v>125</v>
      </c>
      <c r="B72" s="7" t="n">
        <v>490.2</v>
      </c>
      <c r="C72" s="5" t="n">
        <v>460</v>
      </c>
      <c r="D72" s="7" t="n">
        <v>1393.4</v>
      </c>
      <c r="E72" s="7" t="n">
        <v>1306.4</v>
      </c>
    </row>
    <row r="73" spans="1:6">
      <c r="A73" s="4" t="s">
        <v>364</v>
      </c>
      <c r="B73" s="7" t="n">
        <v>264.9</v>
      </c>
      <c r="C73" s="7" t="n">
        <v>252.3</v>
      </c>
      <c r="D73" s="5" t="n">
        <v>726</v>
      </c>
      <c r="E73" s="5" t="n">
        <v>698</v>
      </c>
    </row>
    <row r="74" spans="1:6">
      <c r="A74" s="3" t="s">
        <v>128</v>
      </c>
    </row>
    <row r="75" spans="1:6">
      <c r="A75" s="4" t="s">
        <v>368</v>
      </c>
      <c r="B75" s="7" t="n">
        <v>452.9</v>
      </c>
      <c r="C75" s="7" t="n">
        <v>432.6</v>
      </c>
      <c r="D75" s="5" t="n">
        <v>1316</v>
      </c>
      <c r="E75" s="7" t="n">
        <v>1245.1</v>
      </c>
    </row>
    <row r="76" spans="1:6">
      <c r="A76" s="4" t="s">
        <v>132</v>
      </c>
      <c r="B76" s="7" t="n">
        <v>6.5</v>
      </c>
      <c r="C76" s="7" t="n">
        <v>5.6</v>
      </c>
      <c r="D76" s="7" t="n">
        <v>19.3</v>
      </c>
      <c r="E76" s="5" t="n">
        <v>17</v>
      </c>
    </row>
    <row r="77" spans="1:6">
      <c r="A77" s="4" t="s">
        <v>369</v>
      </c>
      <c r="B77" s="7" t="n">
        <v>459.4</v>
      </c>
      <c r="C77" s="7" t="n">
        <v>438.2</v>
      </c>
      <c r="D77" s="7" t="n">
        <v>1335.3</v>
      </c>
      <c r="E77" s="7" t="n">
        <v>1262.1</v>
      </c>
    </row>
    <row r="78" spans="1:6">
      <c r="A78" s="4" t="s">
        <v>365</v>
      </c>
      <c r="B78" s="7" t="n">
        <v>225.3</v>
      </c>
      <c r="C78" s="7" t="n">
        <v>207.7</v>
      </c>
      <c r="D78" s="7" t="n">
        <v>667.4</v>
      </c>
      <c r="E78" s="7" t="n">
        <v>608.4</v>
      </c>
    </row>
    <row r="79" spans="1:6">
      <c r="A79" s="4" t="s">
        <v>370</v>
      </c>
      <c r="B79" s="7" t="n">
        <v>234.1</v>
      </c>
      <c r="C79" s="7" t="n">
        <v>230.5</v>
      </c>
      <c r="D79" s="7" t="n">
        <v>667.9</v>
      </c>
      <c r="E79" s="7" t="n">
        <v>653.7</v>
      </c>
    </row>
    <row r="80" spans="1:6">
      <c r="A80" s="4" t="s">
        <v>371</v>
      </c>
      <c r="B80" s="7" t="n">
        <v>-225.3</v>
      </c>
      <c r="C80" s="7" t="n">
        <v>-207.7</v>
      </c>
      <c r="D80" s="7" t="n">
        <v>-667.4</v>
      </c>
      <c r="E80" s="7" t="n">
        <v>-608.4</v>
      </c>
    </row>
    <row r="81" spans="1:6">
      <c r="A81" s="4" t="s">
        <v>135</v>
      </c>
      <c r="B81" s="7" t="n">
        <v>30.8</v>
      </c>
      <c r="C81" s="7" t="n">
        <v>21.8</v>
      </c>
      <c r="D81" s="7" t="n">
        <v>58.1</v>
      </c>
      <c r="E81" s="7" t="n">
        <v>44.3</v>
      </c>
    </row>
    <row r="82" spans="1:6">
      <c r="A82" s="4" t="s">
        <v>358</v>
      </c>
      <c r="B82" s="7" t="n">
        <v>0.7</v>
      </c>
      <c r="C82" s="5" t="n">
        <v>1</v>
      </c>
      <c r="D82" s="7" t="n">
        <v>1.4</v>
      </c>
      <c r="E82" s="5" t="n">
        <v>2</v>
      </c>
    </row>
    <row r="83" spans="1:6">
      <c r="A83" s="4" t="s">
        <v>372</v>
      </c>
      <c r="B83" s="7" t="n">
        <v>31.5</v>
      </c>
      <c r="C83" s="7" t="n">
        <v>22.8</v>
      </c>
      <c r="D83" s="7" t="n">
        <v>59.5</v>
      </c>
      <c r="E83" s="7" t="n">
        <v>46.3</v>
      </c>
    </row>
    <row r="84" spans="1:6">
      <c r="A84" s="3" t="s">
        <v>359</v>
      </c>
    </row>
    <row r="85" spans="1:6">
      <c r="A85" s="4" t="s">
        <v>127</v>
      </c>
      <c r="B85" s="7" t="n">
        <v>833.8</v>
      </c>
      <c r="C85" s="5" t="n">
        <v>790</v>
      </c>
      <c r="D85" s="7" t="n">
        <v>2437.7</v>
      </c>
      <c r="E85" s="7" t="n">
        <v>2314.2</v>
      </c>
    </row>
    <row r="86" spans="1:6">
      <c r="A86" s="4" t="s">
        <v>135</v>
      </c>
      <c r="B86" s="7" t="n">
        <v>30.8</v>
      </c>
      <c r="C86" s="7" t="n">
        <v>21.8</v>
      </c>
      <c r="D86" s="7" t="n">
        <v>58.1</v>
      </c>
      <c r="E86" s="7" t="n">
        <v>44.3</v>
      </c>
    </row>
    <row r="87" spans="1:6">
      <c r="A87" s="4" t="s">
        <v>375</v>
      </c>
    </row>
    <row r="88" spans="1:6">
      <c r="A88" s="3" t="s">
        <v>356</v>
      </c>
    </row>
    <row r="89" spans="1:6">
      <c r="A89" s="4" t="s">
        <v>126</v>
      </c>
      <c r="B89" s="7" t="n">
        <v>1.8</v>
      </c>
      <c r="C89" s="7" t="n">
        <v>3.6</v>
      </c>
      <c r="D89" s="7" t="n">
        <v>5.6</v>
      </c>
      <c r="E89" s="7" t="n">
        <v>13.2</v>
      </c>
    </row>
    <row r="90" spans="1:6">
      <c r="A90" s="3" t="s">
        <v>357</v>
      </c>
    </row>
    <row r="91" spans="1:6">
      <c r="A91" s="4" t="s">
        <v>127</v>
      </c>
      <c r="B91" s="7" t="n">
        <v>111.6</v>
      </c>
      <c r="C91" s="7" t="n">
        <v>172.6</v>
      </c>
      <c r="D91" s="7" t="n">
        <v>339.4</v>
      </c>
      <c r="E91" s="7" t="n">
        <v>383.6</v>
      </c>
    </row>
    <row r="92" spans="1:6">
      <c r="A92" s="4" t="s">
        <v>125</v>
      </c>
      <c r="B92" s="7" t="n">
        <v>109.8</v>
      </c>
      <c r="C92" s="5" t="n">
        <v>169</v>
      </c>
      <c r="D92" s="7" t="n">
        <v>333.8</v>
      </c>
      <c r="E92" s="7" t="n">
        <v>370.4</v>
      </c>
    </row>
    <row r="93" spans="1:6">
      <c r="A93" s="4" t="s">
        <v>364</v>
      </c>
      <c r="B93" s="7" t="n">
        <v>105.7</v>
      </c>
      <c r="C93" s="7" t="n">
        <v>168.3</v>
      </c>
      <c r="D93" s="7" t="n">
        <v>322.7</v>
      </c>
      <c r="E93" s="7" t="n">
        <v>367.2</v>
      </c>
    </row>
    <row r="94" spans="1:6">
      <c r="A94" s="3" t="s">
        <v>128</v>
      </c>
    </row>
    <row r="95" spans="1:6">
      <c r="A95" s="4" t="s">
        <v>368</v>
      </c>
      <c r="B95" s="7" t="n">
        <v>87.5</v>
      </c>
      <c r="C95" s="7" t="n">
        <v>110.9</v>
      </c>
      <c r="D95" s="7" t="n">
        <v>266.4</v>
      </c>
      <c r="E95" s="7" t="n">
        <v>265.9</v>
      </c>
    </row>
    <row r="96" spans="1:6">
      <c r="A96" s="4" t="s">
        <v>132</v>
      </c>
      <c r="B96" s="7" t="n">
        <v>1.7</v>
      </c>
      <c r="C96" s="7" t="n">
        <v>0.8</v>
      </c>
      <c r="D96" s="7" t="n">
        <v>4.7</v>
      </c>
      <c r="E96" s="7" t="n">
        <v>2.3</v>
      </c>
    </row>
    <row r="97" spans="1:6">
      <c r="A97" s="4" t="s">
        <v>369</v>
      </c>
      <c r="B97" s="7" t="n">
        <v>89.2</v>
      </c>
      <c r="C97" s="7" t="n">
        <v>111.7</v>
      </c>
      <c r="D97" s="7" t="n">
        <v>271.1</v>
      </c>
      <c r="E97" s="7" t="n">
        <v>268.2</v>
      </c>
    </row>
    <row r="98" spans="1:6">
      <c r="A98" s="4" t="s">
        <v>365</v>
      </c>
      <c r="B98" s="7" t="n">
        <v>4.1</v>
      </c>
      <c r="C98" s="7" t="n">
        <v>0.7</v>
      </c>
      <c r="D98" s="7" t="n">
        <v>11.1</v>
      </c>
      <c r="E98" s="7" t="n">
        <v>3.2</v>
      </c>
    </row>
    <row r="99" spans="1:6">
      <c r="A99" s="4" t="s">
        <v>370</v>
      </c>
      <c r="B99" s="7" t="n">
        <v>85.09999999999999</v>
      </c>
      <c r="C99" s="5" t="n">
        <v>111</v>
      </c>
      <c r="D99" s="5" t="n">
        <v>260</v>
      </c>
      <c r="E99" s="5" t="n">
        <v>265</v>
      </c>
    </row>
    <row r="100" spans="1:6">
      <c r="A100" s="4" t="s">
        <v>371</v>
      </c>
      <c r="B100" s="7" t="n">
        <v>-4.1</v>
      </c>
      <c r="C100" s="7" t="n">
        <v>-0.7</v>
      </c>
      <c r="D100" s="7" t="n">
        <v>-11.1</v>
      </c>
      <c r="E100" s="7" t="n">
        <v>-3.2</v>
      </c>
    </row>
    <row r="101" spans="1:6">
      <c r="A101" s="4" t="s">
        <v>135</v>
      </c>
      <c r="B101" s="7" t="n">
        <v>20.6</v>
      </c>
      <c r="C101" s="7" t="n">
        <v>57.3</v>
      </c>
      <c r="D101" s="7" t="n">
        <v>62.7</v>
      </c>
      <c r="E101" s="7" t="n">
        <v>102.2</v>
      </c>
    </row>
    <row r="102" spans="1:6">
      <c r="A102" s="4" t="s">
        <v>358</v>
      </c>
      <c r="B102" s="7" t="n">
        <v>14.9</v>
      </c>
      <c r="C102" s="7" t="n">
        <v>2.3</v>
      </c>
      <c r="D102" s="7" t="n">
        <v>30.3</v>
      </c>
      <c r="E102" s="7" t="n">
        <v>24.6</v>
      </c>
    </row>
    <row r="103" spans="1:6">
      <c r="A103" s="4" t="s">
        <v>372</v>
      </c>
      <c r="B103" s="7" t="n">
        <v>35.5</v>
      </c>
      <c r="C103" s="7" t="n">
        <v>59.6</v>
      </c>
      <c r="D103" s="5" t="n">
        <v>93</v>
      </c>
      <c r="E103" s="7" t="n">
        <v>126.8</v>
      </c>
    </row>
    <row r="104" spans="1:6">
      <c r="A104" s="3" t="s">
        <v>359</v>
      </c>
    </row>
    <row r="105" spans="1:6">
      <c r="A105" s="4" t="s">
        <v>127</v>
      </c>
      <c r="B105" s="7" t="n">
        <v>111.6</v>
      </c>
      <c r="C105" s="7" t="n">
        <v>172.6</v>
      </c>
      <c r="D105" s="7" t="n">
        <v>339.4</v>
      </c>
      <c r="E105" s="7" t="n">
        <v>383.6</v>
      </c>
    </row>
    <row r="106" spans="1:6">
      <c r="A106" s="4" t="s">
        <v>135</v>
      </c>
      <c r="B106" s="7" t="n">
        <v>20.6</v>
      </c>
      <c r="C106" s="7" t="n">
        <v>57.3</v>
      </c>
      <c r="D106" s="7" t="n">
        <v>62.7</v>
      </c>
      <c r="E106" s="7" t="n">
        <v>102.2</v>
      </c>
    </row>
    <row r="107" spans="1:6">
      <c r="A107" s="4" t="s">
        <v>376</v>
      </c>
    </row>
    <row r="108" spans="1:6">
      <c r="A108" s="3" t="s">
        <v>357</v>
      </c>
    </row>
    <row r="109" spans="1:6">
      <c r="A109" s="4" t="s">
        <v>127</v>
      </c>
      <c r="B109" s="7" t="n">
        <v>472.7</v>
      </c>
      <c r="C109" s="5" t="n">
        <v>424</v>
      </c>
      <c r="D109" s="7" t="n">
        <v>1354.3</v>
      </c>
      <c r="E109" s="7" t="n">
        <v>1151.4</v>
      </c>
    </row>
    <row r="110" spans="1:6">
      <c r="A110" s="3" t="s">
        <v>359</v>
      </c>
    </row>
    <row r="111" spans="1:6">
      <c r="A111" s="4" t="s">
        <v>127</v>
      </c>
      <c r="B111" s="7" t="n">
        <v>472.7</v>
      </c>
      <c r="C111" s="5" t="n">
        <v>424</v>
      </c>
      <c r="D111" s="7" t="n">
        <v>1354.3</v>
      </c>
      <c r="E111" s="7" t="n">
        <v>1151.4</v>
      </c>
    </row>
    <row r="112" spans="1:6">
      <c r="A112" s="4" t="s">
        <v>377</v>
      </c>
    </row>
    <row r="113" spans="1:6">
      <c r="A113" s="3" t="s">
        <v>357</v>
      </c>
    </row>
    <row r="114" spans="1:6">
      <c r="A114" s="4" t="s">
        <v>127</v>
      </c>
      <c r="B114" s="7" t="n">
        <v>72.2</v>
      </c>
      <c r="C114" s="7" t="n">
        <v>80.09999999999999</v>
      </c>
      <c r="D114" s="7" t="n">
        <v>190.3</v>
      </c>
      <c r="E114" s="7" t="n">
        <v>211.9</v>
      </c>
    </row>
    <row r="115" spans="1:6">
      <c r="A115" s="3" t="s">
        <v>359</v>
      </c>
    </row>
    <row r="116" spans="1:6">
      <c r="A116" s="4" t="s">
        <v>127</v>
      </c>
      <c r="B116" s="7" t="n">
        <v>72.2</v>
      </c>
      <c r="C116" s="7" t="n">
        <v>80.09999999999999</v>
      </c>
      <c r="D116" s="7" t="n">
        <v>190.3</v>
      </c>
      <c r="E116" s="7" t="n">
        <v>211.9</v>
      </c>
    </row>
    <row r="117" spans="1:6">
      <c r="A117" s="4" t="s">
        <v>378</v>
      </c>
    </row>
    <row r="118" spans="1:6">
      <c r="A118" s="3" t="s">
        <v>357</v>
      </c>
    </row>
    <row r="119" spans="1:6">
      <c r="A119" s="4" t="s">
        <v>127</v>
      </c>
      <c r="B119" s="7" t="n">
        <v>59.4</v>
      </c>
      <c r="C119" s="7" t="n">
        <v>69.3</v>
      </c>
      <c r="D119" s="7" t="n">
        <v>161.5</v>
      </c>
      <c r="E119" s="7" t="n">
        <v>165.2</v>
      </c>
    </row>
    <row r="120" spans="1:6">
      <c r="A120" s="3" t="s">
        <v>359</v>
      </c>
    </row>
    <row r="121" spans="1:6">
      <c r="A121" s="4" t="s">
        <v>127</v>
      </c>
      <c r="B121" s="7" t="n">
        <v>59.4</v>
      </c>
      <c r="C121" s="7" t="n">
        <v>69.3</v>
      </c>
      <c r="D121" s="7" t="n">
        <v>161.5</v>
      </c>
      <c r="E121" s="7" t="n">
        <v>165.2</v>
      </c>
    </row>
    <row r="122" spans="1:6">
      <c r="A122" s="4" t="s">
        <v>379</v>
      </c>
    </row>
    <row r="123" spans="1:6">
      <c r="A123" s="3" t="s">
        <v>357</v>
      </c>
    </row>
    <row r="124" spans="1:6">
      <c r="A124" s="4" t="s">
        <v>127</v>
      </c>
      <c r="B124" s="7" t="n">
        <v>323.2</v>
      </c>
      <c r="C124" s="7" t="n">
        <v>115.6</v>
      </c>
      <c r="D124" s="7" t="n">
        <v>553.1</v>
      </c>
      <c r="E124" s="7" t="n">
        <v>344.4</v>
      </c>
    </row>
    <row r="125" spans="1:6">
      <c r="A125" s="3" t="s">
        <v>359</v>
      </c>
    </row>
    <row r="126" spans="1:6">
      <c r="A126" s="4" t="s">
        <v>127</v>
      </c>
      <c r="B126" s="7" t="n">
        <v>323.2</v>
      </c>
      <c r="C126" s="7" t="n">
        <v>115.6</v>
      </c>
      <c r="D126" s="7" t="n">
        <v>553.1</v>
      </c>
      <c r="E126" s="7" t="n">
        <v>344.4</v>
      </c>
    </row>
    <row r="127" spans="1:6">
      <c r="A127" s="4" t="s">
        <v>380</v>
      </c>
    </row>
    <row r="128" spans="1:6">
      <c r="A128" s="3" t="s">
        <v>357</v>
      </c>
    </row>
    <row r="129" spans="1:6">
      <c r="A129" s="4" t="s">
        <v>127</v>
      </c>
      <c r="B129" s="7" t="n">
        <v>106.2</v>
      </c>
      <c r="C129" s="7" t="n">
        <v>108.9</v>
      </c>
      <c r="D129" s="7" t="n">
        <v>248.7</v>
      </c>
      <c r="E129" s="7" t="n">
        <v>288.1</v>
      </c>
    </row>
    <row r="130" spans="1:6">
      <c r="A130" s="3" t="s">
        <v>359</v>
      </c>
    </row>
    <row r="131" spans="1:6">
      <c r="A131" s="4" t="s">
        <v>127</v>
      </c>
      <c r="B131" s="7" t="n">
        <v>106.2</v>
      </c>
      <c r="C131" s="7" t="n">
        <v>108.9</v>
      </c>
      <c r="D131" s="7" t="n">
        <v>248.7</v>
      </c>
      <c r="E131" s="7" t="n">
        <v>288.1</v>
      </c>
    </row>
    <row r="132" spans="1:6">
      <c r="A132" s="4" t="s">
        <v>381</v>
      </c>
    </row>
    <row r="133" spans="1:6">
      <c r="A133" s="3" t="s">
        <v>357</v>
      </c>
    </row>
    <row r="134" spans="1:6">
      <c r="A134" s="4" t="s">
        <v>127</v>
      </c>
      <c r="B134" s="7" t="n">
        <v>50.6</v>
      </c>
      <c r="C134" s="7" t="n">
        <v>39.5</v>
      </c>
      <c r="D134" s="7" t="n">
        <v>128.2</v>
      </c>
      <c r="E134" s="7" t="n">
        <v>122.2</v>
      </c>
    </row>
    <row r="135" spans="1:6">
      <c r="A135" s="3" t="s">
        <v>359</v>
      </c>
    </row>
    <row r="136" spans="1:6">
      <c r="A136" s="4" t="s">
        <v>127</v>
      </c>
      <c r="B136" s="7" t="n">
        <v>50.6</v>
      </c>
      <c r="C136" s="7" t="n">
        <v>39.5</v>
      </c>
      <c r="D136" s="7" t="n">
        <v>128.2</v>
      </c>
      <c r="E136" s="7" t="n">
        <v>122.2</v>
      </c>
    </row>
    <row r="137" spans="1:6">
      <c r="A137" s="4" t="s">
        <v>382</v>
      </c>
    </row>
    <row r="138" spans="1:6">
      <c r="A138" s="3" t="s">
        <v>357</v>
      </c>
    </row>
    <row r="139" spans="1:6">
      <c r="A139" s="4" t="s">
        <v>127</v>
      </c>
      <c r="B139" s="7" t="n">
        <v>1386.3</v>
      </c>
      <c r="C139" s="7" t="n">
        <v>1271.5</v>
      </c>
      <c r="D139" s="7" t="n">
        <v>4119.2</v>
      </c>
      <c r="E139" s="7" t="n">
        <v>3713.4</v>
      </c>
    </row>
    <row r="140" spans="1:6">
      <c r="A140" s="3" t="s">
        <v>359</v>
      </c>
    </row>
    <row r="141" spans="1:6">
      <c r="A141" s="4" t="s">
        <v>127</v>
      </c>
      <c r="B141" s="7" t="n">
        <v>1386.3</v>
      </c>
      <c r="C141" s="7" t="n">
        <v>1271.5</v>
      </c>
      <c r="D141" s="7" t="n">
        <v>4119.2</v>
      </c>
      <c r="E141" s="7" t="n">
        <v>3713.4</v>
      </c>
    </row>
    <row r="142" spans="1:6">
      <c r="A142" s="4" t="s">
        <v>383</v>
      </c>
    </row>
    <row r="143" spans="1:6">
      <c r="A143" s="3" t="s">
        <v>357</v>
      </c>
    </row>
    <row r="144" spans="1:6">
      <c r="A144" s="4" t="s">
        <v>127</v>
      </c>
      <c r="B144" s="7" t="n">
        <v>387.1</v>
      </c>
      <c r="C144" s="7" t="n">
        <v>336.3</v>
      </c>
      <c r="D144" s="5" t="n">
        <v>1137</v>
      </c>
      <c r="E144" s="7" t="n">
        <v>1078.9</v>
      </c>
    </row>
    <row r="145" spans="1:6">
      <c r="A145" s="3" t="s">
        <v>359</v>
      </c>
    </row>
    <row r="146" spans="1:6">
      <c r="A146" s="4" t="s">
        <v>127</v>
      </c>
      <c r="B146" s="7" t="n">
        <v>387.1</v>
      </c>
      <c r="C146" s="7" t="n">
        <v>336.3</v>
      </c>
      <c r="D146" s="5" t="n">
        <v>1137</v>
      </c>
      <c r="E146" s="7" t="n">
        <v>1078.9</v>
      </c>
    </row>
    <row r="147" spans="1:6">
      <c r="A147" s="4" t="s">
        <v>384</v>
      </c>
    </row>
    <row r="148" spans="1:6">
      <c r="A148" s="3" t="s">
        <v>357</v>
      </c>
    </row>
    <row r="149" spans="1:6">
      <c r="A149" s="4" t="s">
        <v>127</v>
      </c>
      <c r="B149" s="7" t="n">
        <v>539.4</v>
      </c>
      <c r="C149" s="7" t="n">
        <v>529.2</v>
      </c>
      <c r="D149" s="7" t="n">
        <v>1630.6</v>
      </c>
      <c r="E149" s="7" t="n">
        <v>1590.6</v>
      </c>
    </row>
    <row r="150" spans="1:6">
      <c r="A150" s="3" t="s">
        <v>359</v>
      </c>
    </row>
    <row r="151" spans="1:6">
      <c r="A151" s="4" t="s">
        <v>127</v>
      </c>
      <c r="B151" s="7" t="n">
        <v>539.4</v>
      </c>
      <c r="C151" s="7" t="n">
        <v>529.2</v>
      </c>
      <c r="D151" s="7" t="n">
        <v>1630.6</v>
      </c>
      <c r="E151" s="7" t="n">
        <v>1590.6</v>
      </c>
    </row>
    <row r="152" spans="1:6">
      <c r="A152" s="4" t="s">
        <v>385</v>
      </c>
    </row>
    <row r="153" spans="1:6">
      <c r="A153" s="3" t="s">
        <v>357</v>
      </c>
    </row>
    <row r="154" spans="1:6">
      <c r="A154" s="4" t="s">
        <v>127</v>
      </c>
      <c r="B154" s="5" t="n">
        <v>406</v>
      </c>
      <c r="C154" s="7" t="n">
        <v>304.7</v>
      </c>
      <c r="D154" s="7" t="n">
        <v>1091.5</v>
      </c>
      <c r="E154" s="7" t="n">
        <v>848.8</v>
      </c>
    </row>
    <row r="155" spans="1:6">
      <c r="A155" s="3" t="s">
        <v>359</v>
      </c>
    </row>
    <row r="156" spans="1:6">
      <c r="A156" s="4" t="s">
        <v>127</v>
      </c>
      <c r="B156" s="5" t="n">
        <v>406</v>
      </c>
      <c r="C156" s="7" t="n">
        <v>304.7</v>
      </c>
      <c r="D156" s="7" t="n">
        <v>1091.5</v>
      </c>
      <c r="E156" s="7" t="n">
        <v>848.8</v>
      </c>
    </row>
    <row r="157" spans="1:6">
      <c r="A157" s="4" t="s">
        <v>386</v>
      </c>
    </row>
    <row r="158" spans="1:6">
      <c r="A158" s="3" t="s">
        <v>357</v>
      </c>
    </row>
    <row r="159" spans="1:6">
      <c r="A159" s="4" t="s">
        <v>127</v>
      </c>
      <c r="B159" s="7" t="n">
        <v>234.2</v>
      </c>
      <c r="C159" s="7" t="n">
        <v>220.1</v>
      </c>
      <c r="D159" s="7" t="n">
        <v>633.9</v>
      </c>
      <c r="E159" s="7" t="n">
        <v>663.5</v>
      </c>
    </row>
    <row r="160" spans="1:6">
      <c r="A160" s="3" t="s">
        <v>359</v>
      </c>
    </row>
    <row r="161" spans="1:6">
      <c r="A161" s="4" t="s">
        <v>127</v>
      </c>
      <c r="B161" s="7" t="n">
        <v>234.2</v>
      </c>
      <c r="C161" s="7" t="n">
        <v>220.1</v>
      </c>
      <c r="D161" s="7" t="n">
        <v>633.9</v>
      </c>
      <c r="E161" s="7" t="n">
        <v>663.5</v>
      </c>
    </row>
    <row r="162" spans="1:6">
      <c r="A162" s="4" t="s">
        <v>387</v>
      </c>
    </row>
    <row r="163" spans="1:6">
      <c r="A163" s="3" t="s">
        <v>357</v>
      </c>
    </row>
    <row r="164" spans="1:6">
      <c r="A164" s="4" t="s">
        <v>127</v>
      </c>
      <c r="B164" s="7" t="n">
        <v>145.7</v>
      </c>
      <c r="C164" s="7" t="n">
        <v>108.7</v>
      </c>
      <c r="D164" s="7" t="n">
        <v>393.9</v>
      </c>
      <c r="E164" s="7" t="n">
        <v>309.8</v>
      </c>
    </row>
    <row r="165" spans="1:6">
      <c r="A165" s="3" t="s">
        <v>359</v>
      </c>
    </row>
    <row r="166" spans="1:6">
      <c r="A166" s="4" t="s">
        <v>127</v>
      </c>
      <c r="B166" s="7" t="n">
        <v>145.7</v>
      </c>
      <c r="C166" s="7" t="n">
        <v>108.7</v>
      </c>
      <c r="D166" s="7" t="n">
        <v>393.9</v>
      </c>
      <c r="E166" s="7" t="n">
        <v>309.8</v>
      </c>
    </row>
    <row r="167" spans="1:6">
      <c r="A167" s="4" t="s">
        <v>388</v>
      </c>
    </row>
    <row r="168" spans="1:6">
      <c r="A168" s="3" t="s">
        <v>357</v>
      </c>
    </row>
    <row r="169" spans="1:6">
      <c r="A169" s="4" t="s">
        <v>127</v>
      </c>
      <c r="B169" s="7" t="n">
        <v>99.40000000000001</v>
      </c>
      <c r="C169" s="7" t="n">
        <v>85.8</v>
      </c>
      <c r="D169" s="7" t="n">
        <v>283.2</v>
      </c>
      <c r="E169" s="7" t="n">
        <v>237.1</v>
      </c>
    </row>
    <row r="170" spans="1:6">
      <c r="A170" s="3" t="s">
        <v>359</v>
      </c>
    </row>
    <row r="171" spans="1:6">
      <c r="A171" s="4" t="s">
        <v>127</v>
      </c>
      <c r="B171" s="7" t="n">
        <v>99.40000000000001</v>
      </c>
      <c r="C171" s="7" t="n">
        <v>85.8</v>
      </c>
      <c r="D171" s="7" t="n">
        <v>283.2</v>
      </c>
      <c r="E171" s="7" t="n">
        <v>237.1</v>
      </c>
    </row>
    <row r="172" spans="1:6">
      <c r="A172" s="4" t="s">
        <v>389</v>
      </c>
    </row>
    <row r="173" spans="1:6">
      <c r="A173" s="3" t="s">
        <v>357</v>
      </c>
    </row>
    <row r="174" spans="1:6">
      <c r="A174" s="4" t="s">
        <v>127</v>
      </c>
      <c r="B174" s="7" t="n">
        <v>62.9</v>
      </c>
      <c r="C174" s="7" t="n">
        <v>60.2</v>
      </c>
      <c r="D174" s="7" t="n">
        <v>194.4</v>
      </c>
      <c r="E174" s="7" t="n">
        <v>193.4</v>
      </c>
    </row>
    <row r="175" spans="1:6">
      <c r="A175" s="3" t="s">
        <v>359</v>
      </c>
    </row>
    <row r="176" spans="1:6">
      <c r="A176" s="4" t="s">
        <v>127</v>
      </c>
      <c r="B176" s="7" t="n">
        <v>62.9</v>
      </c>
      <c r="C176" s="7" t="n">
        <v>60.2</v>
      </c>
      <c r="D176" s="7" t="n">
        <v>194.4</v>
      </c>
      <c r="E176" s="7" t="n">
        <v>193.4</v>
      </c>
    </row>
    <row r="177" spans="1:6">
      <c r="A177" s="4" t="s">
        <v>390</v>
      </c>
    </row>
    <row r="178" spans="1:6">
      <c r="A178" s="3" t="s">
        <v>357</v>
      </c>
    </row>
    <row r="179" spans="1:6">
      <c r="A179" s="4" t="s">
        <v>127</v>
      </c>
      <c r="B179" s="7" t="n">
        <v>38.7</v>
      </c>
      <c r="C179" s="7" t="n">
        <v>43.3</v>
      </c>
      <c r="D179" s="7" t="n">
        <v>123.5</v>
      </c>
      <c r="E179" s="7" t="n">
        <v>126.4</v>
      </c>
    </row>
    <row r="180" spans="1:6">
      <c r="A180" s="3" t="s">
        <v>359</v>
      </c>
    </row>
    <row r="181" spans="1:6">
      <c r="A181" s="4" t="s">
        <v>127</v>
      </c>
      <c r="B181" s="7" t="n">
        <v>38.7</v>
      </c>
      <c r="C181" s="7" t="n">
        <v>43.3</v>
      </c>
      <c r="D181" s="7" t="n">
        <v>123.5</v>
      </c>
      <c r="E181" s="7" t="n">
        <v>126.4</v>
      </c>
    </row>
    <row r="182" spans="1:6">
      <c r="A182" s="4" t="s">
        <v>391</v>
      </c>
    </row>
    <row r="183" spans="1:6">
      <c r="A183" s="3" t="s">
        <v>357</v>
      </c>
    </row>
    <row r="184" spans="1:6">
      <c r="A184" s="4" t="s">
        <v>127</v>
      </c>
      <c r="B184" s="7" t="n">
        <v>79.90000000000001</v>
      </c>
      <c r="C184" s="5" t="n">
        <v>68</v>
      </c>
      <c r="D184" s="5" t="n">
        <v>237</v>
      </c>
      <c r="E184" s="5" t="n">
        <v>205</v>
      </c>
    </row>
    <row r="185" spans="1:6">
      <c r="A185" s="3" t="s">
        <v>359</v>
      </c>
    </row>
    <row r="186" spans="1:6">
      <c r="A186" s="4" t="s">
        <v>127</v>
      </c>
      <c r="B186" s="7" t="n">
        <v>79.90000000000001</v>
      </c>
      <c r="C186" s="5" t="n">
        <v>68</v>
      </c>
      <c r="D186" s="5" t="n">
        <v>237</v>
      </c>
      <c r="E186" s="5" t="n">
        <v>205</v>
      </c>
    </row>
    <row r="187" spans="1:6">
      <c r="A187" s="4" t="s">
        <v>392</v>
      </c>
    </row>
    <row r="188" spans="1:6">
      <c r="A188" s="3" t="s">
        <v>357</v>
      </c>
    </row>
    <row r="189" spans="1:6">
      <c r="A189" s="4" t="s">
        <v>127</v>
      </c>
      <c r="B189" s="7" t="n">
        <v>14.2</v>
      </c>
      <c r="C189" s="7" t="n">
        <v>9.800000000000001</v>
      </c>
      <c r="D189" s="7" t="n">
        <v>43.7</v>
      </c>
      <c r="E189" s="7" t="n">
        <v>33.2</v>
      </c>
    </row>
    <row r="190" spans="1:6">
      <c r="A190" s="3" t="s">
        <v>359</v>
      </c>
    </row>
    <row r="191" spans="1:6">
      <c r="A191" s="4" t="s">
        <v>127</v>
      </c>
      <c r="B191" s="7" t="n">
        <v>14.2</v>
      </c>
      <c r="C191" s="7" t="n">
        <v>9.800000000000001</v>
      </c>
      <c r="D191" s="7" t="n">
        <v>43.7</v>
      </c>
      <c r="E191" s="7" t="n">
        <v>33.2</v>
      </c>
    </row>
    <row r="192" spans="1:6">
      <c r="A192" s="4" t="s">
        <v>393</v>
      </c>
    </row>
    <row r="193" spans="1:6">
      <c r="A193" s="3" t="s">
        <v>357</v>
      </c>
    </row>
    <row r="194" spans="1:6">
      <c r="A194" s="4" t="s">
        <v>127</v>
      </c>
      <c r="B194" s="7" t="n">
        <v>17.5</v>
      </c>
      <c r="C194" s="7" t="n">
        <v>94.8</v>
      </c>
      <c r="D194" s="7" t="n">
        <v>58.7</v>
      </c>
      <c r="E194" s="7" t="n">
        <v>145.4</v>
      </c>
    </row>
    <row r="195" spans="1:6">
      <c r="A195" s="3" t="s">
        <v>359</v>
      </c>
    </row>
    <row r="196" spans="1:6">
      <c r="A196" s="4" t="s">
        <v>127</v>
      </c>
      <c r="B196" s="6" t="n">
        <v>17.5</v>
      </c>
      <c r="C196" s="6" t="n">
        <v>94.8</v>
      </c>
      <c r="D196" s="6" t="n">
        <v>58.7</v>
      </c>
      <c r="E196" s="6" t="n">
        <v>14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s>
  <sheetData>
    <row r="1" spans="1:7">
      <c r="A1" s="1" t="s">
        <v>394</v>
      </c>
      <c r="B1" s="2" t="s">
        <v>122</v>
      </c>
      <c r="D1" s="2" t="s">
        <v>1</v>
      </c>
    </row>
    <row r="2" spans="1:7">
      <c r="B2" s="2" t="s">
        <v>395</v>
      </c>
      <c r="C2" s="2" t="s">
        <v>396</v>
      </c>
      <c r="D2" s="2" t="s">
        <v>397</v>
      </c>
      <c r="E2" s="2" t="s">
        <v>396</v>
      </c>
      <c r="F2" s="2" t="s">
        <v>398</v>
      </c>
      <c r="G2" s="2" t="s">
        <v>399</v>
      </c>
    </row>
    <row r="3" spans="1:7">
      <c r="A3" s="3" t="s">
        <v>400</v>
      </c>
    </row>
    <row r="4" spans="1:7">
      <c r="A4" s="4" t="s">
        <v>401</v>
      </c>
      <c r="D4" s="6" t="n">
        <v>349.9</v>
      </c>
    </row>
    <row r="5" spans="1:7">
      <c r="A5" s="4" t="s">
        <v>402</v>
      </c>
      <c r="B5" s="6" t="n">
        <v>38.3</v>
      </c>
      <c r="C5" s="6" t="n">
        <v>-23.7</v>
      </c>
      <c r="D5" s="7" t="n">
        <v>6.8</v>
      </c>
      <c r="E5" s="6" t="n">
        <v>-76.09999999999999</v>
      </c>
    </row>
    <row r="6" spans="1:7">
      <c r="A6" s="4" t="s">
        <v>403</v>
      </c>
      <c r="B6" s="5" t="n">
        <v>70</v>
      </c>
      <c r="D6" s="8" t="n">
        <v>70</v>
      </c>
    </row>
    <row r="7" spans="1:7">
      <c r="A7" s="4" t="s">
        <v>404</v>
      </c>
      <c r="D7" s="5" t="n">
        <v>3</v>
      </c>
    </row>
    <row r="8" spans="1:7">
      <c r="A8" s="4" t="s">
        <v>405</v>
      </c>
      <c r="D8" s="6" t="n">
        <v>28.3</v>
      </c>
    </row>
    <row r="9" spans="1:7">
      <c r="A9" s="4" t="s">
        <v>406</v>
      </c>
      <c r="D9" s="7" t="n">
        <v>3.8</v>
      </c>
    </row>
    <row r="10" spans="1:7">
      <c r="A10" s="4" t="s">
        <v>407</v>
      </c>
      <c r="D10" s="7" t="n">
        <v>6.5</v>
      </c>
      <c r="E10" s="7" t="n">
        <v>1.9</v>
      </c>
    </row>
    <row r="11" spans="1:7">
      <c r="A11" s="4" t="s">
        <v>408</v>
      </c>
      <c r="D11" s="7" t="n">
        <v>842.7</v>
      </c>
      <c r="E11" s="7" t="n">
        <v>2.7</v>
      </c>
    </row>
    <row r="12" spans="1:7">
      <c r="A12" s="4" t="s">
        <v>409</v>
      </c>
      <c r="D12" s="7" t="n">
        <v>39.3</v>
      </c>
    </row>
    <row r="13" spans="1:7">
      <c r="A13" s="4" t="s">
        <v>410</v>
      </c>
      <c r="D13" s="7" t="n">
        <v>10.1</v>
      </c>
    </row>
    <row r="14" spans="1:7">
      <c r="A14" s="4" t="s">
        <v>411</v>
      </c>
      <c r="B14" s="7" t="n">
        <v>-4.7</v>
      </c>
      <c r="D14" s="7" t="n">
        <v>-4.7</v>
      </c>
    </row>
    <row r="15" spans="1:7">
      <c r="A15" s="4" t="s">
        <v>95</v>
      </c>
      <c r="B15" s="7" t="n">
        <v>8.5</v>
      </c>
      <c r="D15" s="6" t="n">
        <v>8.5</v>
      </c>
      <c r="F15" s="8" t="n">
        <v>0</v>
      </c>
      <c r="G15" s="6" t="n">
        <v>3.8</v>
      </c>
    </row>
    <row r="16" spans="1:7">
      <c r="A16" s="4" t="s">
        <v>24</v>
      </c>
      <c r="D16" s="4" t="s">
        <v>25</v>
      </c>
    </row>
    <row r="17" spans="1:7">
      <c r="A17" s="4" t="s">
        <v>412</v>
      </c>
      <c r="D17" s="6" t="n">
        <v>59.9</v>
      </c>
    </row>
    <row r="18" spans="1:7">
      <c r="A18" s="4" t="s">
        <v>413</v>
      </c>
      <c r="D18" s="5" t="n">
        <v>1</v>
      </c>
    </row>
    <row r="19" spans="1:7">
      <c r="A19" s="4" t="s">
        <v>414</v>
      </c>
      <c r="B19" s="7" t="n">
        <v>0.5</v>
      </c>
      <c r="D19" s="7" t="n">
        <v>0.5</v>
      </c>
    </row>
    <row r="20" spans="1:7">
      <c r="A20" s="4" t="s">
        <v>415</v>
      </c>
      <c r="D20" s="7" t="n">
        <v>-1.5</v>
      </c>
    </row>
    <row r="21" spans="1:7">
      <c r="A21" s="4" t="s">
        <v>69</v>
      </c>
      <c r="B21" s="7" t="n">
        <v>4083.2</v>
      </c>
      <c r="C21" s="7" t="n">
        <v>2689.7</v>
      </c>
      <c r="D21" s="7" t="n">
        <v>4083.2</v>
      </c>
      <c r="E21" s="7" t="n">
        <v>2689.7</v>
      </c>
      <c r="F21" s="7" t="n">
        <v>2697.8</v>
      </c>
      <c r="G21" s="7" t="n">
        <v>2709.3</v>
      </c>
    </row>
    <row r="22" spans="1:7">
      <c r="A22" s="4" t="s">
        <v>366</v>
      </c>
    </row>
    <row r="23" spans="1:7">
      <c r="A23" s="3" t="s">
        <v>400</v>
      </c>
    </row>
    <row r="24" spans="1:7">
      <c r="A24" s="4" t="s">
        <v>69</v>
      </c>
      <c r="B24" s="7" t="n">
        <v>2845.2</v>
      </c>
      <c r="C24" s="7" t="n">
        <v>1432.7</v>
      </c>
      <c r="D24" s="7" t="n">
        <v>2845.2</v>
      </c>
      <c r="E24" s="7" t="n">
        <v>1432.7</v>
      </c>
      <c r="F24" s="5" t="n">
        <v>1452</v>
      </c>
      <c r="G24" s="7" t="n">
        <v>1412.2</v>
      </c>
    </row>
    <row r="25" spans="1:7">
      <c r="A25" s="4" t="s">
        <v>373</v>
      </c>
    </row>
    <row r="26" spans="1:7">
      <c r="A26" s="3" t="s">
        <v>400</v>
      </c>
    </row>
    <row r="27" spans="1:7">
      <c r="A27" s="4" t="s">
        <v>69</v>
      </c>
      <c r="B27" s="7" t="n">
        <v>869.9</v>
      </c>
      <c r="C27" s="7" t="n">
        <v>918.1</v>
      </c>
      <c r="D27" s="7" t="n">
        <v>869.9</v>
      </c>
      <c r="E27" s="7" t="n">
        <v>918.1</v>
      </c>
      <c r="F27" s="7" t="n">
        <v>906.8</v>
      </c>
      <c r="G27" s="7" t="n">
        <v>957.6</v>
      </c>
    </row>
    <row r="28" spans="1:7">
      <c r="A28" s="4" t="s">
        <v>374</v>
      </c>
    </row>
    <row r="29" spans="1:7">
      <c r="A29" s="3" t="s">
        <v>400</v>
      </c>
    </row>
    <row r="30" spans="1:7">
      <c r="A30" s="4" t="s">
        <v>69</v>
      </c>
      <c r="B30" s="7" t="n">
        <v>312.2</v>
      </c>
      <c r="C30" s="7" t="n">
        <v>322.9</v>
      </c>
      <c r="D30" s="7" t="n">
        <v>312.2</v>
      </c>
      <c r="E30" s="7" t="n">
        <v>322.9</v>
      </c>
      <c r="F30" s="7" t="n">
        <v>316.8</v>
      </c>
      <c r="G30" s="5" t="n">
        <v>323</v>
      </c>
    </row>
    <row r="31" spans="1:7">
      <c r="A31" s="4" t="s">
        <v>375</v>
      </c>
    </row>
    <row r="32" spans="1:7">
      <c r="A32" s="3" t="s">
        <v>400</v>
      </c>
    </row>
    <row r="33" spans="1:7">
      <c r="A33" s="4" t="s">
        <v>69</v>
      </c>
      <c r="B33" s="7" t="n">
        <v>55.9</v>
      </c>
      <c r="C33" s="5" t="n">
        <v>16</v>
      </c>
      <c r="D33" s="7" t="n">
        <v>55.9</v>
      </c>
      <c r="E33" s="5" t="n">
        <v>16</v>
      </c>
      <c r="F33" s="6" t="n">
        <v>22.2</v>
      </c>
      <c r="G33" s="6" t="n">
        <v>16.5</v>
      </c>
    </row>
    <row r="34" spans="1:7">
      <c r="A34" s="4" t="s">
        <v>416</v>
      </c>
    </row>
    <row r="35" spans="1:7">
      <c r="A35" s="3" t="s">
        <v>400</v>
      </c>
    </row>
    <row r="36" spans="1:7">
      <c r="A36" s="4" t="s">
        <v>95</v>
      </c>
      <c r="B36" s="7" t="n">
        <v>8.4</v>
      </c>
      <c r="D36" s="7" t="n">
        <v>8.4</v>
      </c>
    </row>
    <row r="37" spans="1:7">
      <c r="A37" s="4" t="s">
        <v>417</v>
      </c>
    </row>
    <row r="38" spans="1:7">
      <c r="A38" s="3" t="s">
        <v>400</v>
      </c>
    </row>
    <row r="39" spans="1:7">
      <c r="A39" s="4" t="s">
        <v>418</v>
      </c>
      <c r="B39" s="7" t="n">
        <v>262.8</v>
      </c>
      <c r="D39" s="7" t="n">
        <v>262.8</v>
      </c>
    </row>
    <row r="40" spans="1:7">
      <c r="A40" s="4" t="s">
        <v>419</v>
      </c>
      <c r="B40" s="7" t="n">
        <v>60.1</v>
      </c>
      <c r="D40" s="7" t="n">
        <v>69.8</v>
      </c>
    </row>
    <row r="41" spans="1:7">
      <c r="A41" s="4" t="s">
        <v>420</v>
      </c>
      <c r="B41" s="7" t="n">
        <v>4495.6</v>
      </c>
      <c r="C41" s="7" t="n">
        <v>4131.1</v>
      </c>
      <c r="D41" s="5" t="n">
        <v>12908</v>
      </c>
      <c r="E41" s="5" t="n">
        <v>11871</v>
      </c>
    </row>
    <row r="42" spans="1:7">
      <c r="A42" s="4" t="s">
        <v>405</v>
      </c>
      <c r="D42" s="7" t="n">
        <v>1029.5</v>
      </c>
    </row>
    <row r="43" spans="1:7">
      <c r="A43" s="4" t="s">
        <v>408</v>
      </c>
      <c r="D43" s="7" t="n">
        <v>1870.7</v>
      </c>
    </row>
    <row r="44" spans="1:7">
      <c r="A44" s="4" t="s">
        <v>411</v>
      </c>
      <c r="B44" s="7" t="n">
        <v>480.9</v>
      </c>
      <c r="D44" s="7" t="n">
        <v>480.9</v>
      </c>
    </row>
    <row r="45" spans="1:7">
      <c r="A45" s="4" t="s">
        <v>421</v>
      </c>
      <c r="B45" s="7" t="n">
        <v>809.2</v>
      </c>
      <c r="D45" s="7" t="n">
        <v>809.2</v>
      </c>
    </row>
    <row r="46" spans="1:7">
      <c r="A46" s="4" t="s">
        <v>422</v>
      </c>
      <c r="D46" s="5" t="n">
        <v>32</v>
      </c>
    </row>
    <row r="47" spans="1:7">
      <c r="A47" s="4" t="s">
        <v>423</v>
      </c>
      <c r="B47" s="7" t="n">
        <v>14.8</v>
      </c>
      <c r="D47" s="7" t="n">
        <v>14.8</v>
      </c>
    </row>
    <row r="48" spans="1:7">
      <c r="A48" s="4" t="s">
        <v>424</v>
      </c>
      <c r="B48" s="7" t="n">
        <v>794.1</v>
      </c>
      <c r="D48" s="7" t="n">
        <v>794.1</v>
      </c>
    </row>
    <row r="49" spans="1:7">
      <c r="A49" s="4" t="s">
        <v>425</v>
      </c>
      <c r="B49" s="5" t="n">
        <v>43</v>
      </c>
      <c r="D49" s="5" t="n">
        <v>43</v>
      </c>
    </row>
    <row r="50" spans="1:7">
      <c r="A50" s="4" t="s">
        <v>426</v>
      </c>
      <c r="B50" s="7" t="n">
        <v>18.9</v>
      </c>
      <c r="D50" s="7" t="n">
        <v>18.9</v>
      </c>
    </row>
    <row r="51" spans="1:7">
      <c r="A51" s="4" t="s">
        <v>427</v>
      </c>
      <c r="B51" s="7" t="n">
        <v>53.5</v>
      </c>
      <c r="D51" s="7" t="n">
        <v>53.5</v>
      </c>
    </row>
    <row r="52" spans="1:7">
      <c r="A52" s="4" t="s">
        <v>428</v>
      </c>
      <c r="B52" s="7" t="n">
        <v>349.9</v>
      </c>
      <c r="D52" s="7" t="n">
        <v>349.9</v>
      </c>
    </row>
    <row r="53" spans="1:7">
      <c r="A53" s="4" t="s">
        <v>429</v>
      </c>
      <c r="B53" s="7" t="n">
        <v>38.4</v>
      </c>
      <c r="D53" s="7" t="n">
        <v>38.4</v>
      </c>
    </row>
    <row r="54" spans="1:7">
      <c r="A54" s="4" t="s">
        <v>430</v>
      </c>
      <c r="B54" s="7" t="n">
        <v>1575.4</v>
      </c>
      <c r="D54" s="7" t="n">
        <v>1575.4</v>
      </c>
    </row>
    <row r="55" spans="1:7">
      <c r="A55" s="4" t="s">
        <v>431</v>
      </c>
      <c r="B55" s="7" t="n">
        <v>33.9</v>
      </c>
      <c r="D55" s="7" t="n">
        <v>33.9</v>
      </c>
    </row>
    <row r="56" spans="1:7">
      <c r="A56" s="4" t="s">
        <v>432</v>
      </c>
      <c r="B56" s="7" t="n">
        <v>55.8</v>
      </c>
      <c r="D56" s="7" t="n">
        <v>55.8</v>
      </c>
    </row>
    <row r="57" spans="1:7">
      <c r="A57" s="4" t="s">
        <v>433</v>
      </c>
      <c r="B57" s="5" t="n">
        <v>766</v>
      </c>
      <c r="D57" s="5" t="n">
        <v>766</v>
      </c>
    </row>
    <row r="58" spans="1:7">
      <c r="A58" s="4" t="s">
        <v>434</v>
      </c>
      <c r="B58" s="7" t="n">
        <v>64.40000000000001</v>
      </c>
      <c r="D58" s="7" t="n">
        <v>64.40000000000001</v>
      </c>
    </row>
    <row r="59" spans="1:7">
      <c r="A59" s="4" t="s">
        <v>435</v>
      </c>
      <c r="B59" s="7" t="n">
        <v>86.7</v>
      </c>
      <c r="D59" s="7" t="n">
        <v>86.7</v>
      </c>
    </row>
    <row r="60" spans="1:7">
      <c r="A60" s="4" t="s">
        <v>436</v>
      </c>
      <c r="B60" s="7" t="n">
        <v>42.6</v>
      </c>
      <c r="D60" s="7" t="n">
        <v>42.6</v>
      </c>
    </row>
    <row r="61" spans="1:7">
      <c r="A61" s="4" t="s">
        <v>437</v>
      </c>
      <c r="B61" s="7" t="n">
        <v>45.1</v>
      </c>
      <c r="D61" s="7" t="n">
        <v>45.1</v>
      </c>
    </row>
    <row r="62" spans="1:7">
      <c r="A62" s="4" t="s">
        <v>438</v>
      </c>
      <c r="B62" s="7" t="n">
        <v>1094.5</v>
      </c>
      <c r="D62" s="7" t="n">
        <v>1094.5</v>
      </c>
    </row>
    <row r="63" spans="1:7">
      <c r="A63" s="4" t="s">
        <v>69</v>
      </c>
      <c r="B63" s="7" t="n">
        <v>1389.8</v>
      </c>
      <c r="D63" s="7" t="n">
        <v>1389.8</v>
      </c>
    </row>
    <row r="64" spans="1:7">
      <c r="A64" s="4" t="s">
        <v>439</v>
      </c>
      <c r="B64" s="6" t="n">
        <v>167.2</v>
      </c>
      <c r="C64" s="6" t="n">
        <v>140.8</v>
      </c>
      <c r="D64" s="7" t="n">
        <v>305.1</v>
      </c>
      <c r="E64" s="6" t="n">
        <v>277.9</v>
      </c>
    </row>
    <row r="65" spans="1:7">
      <c r="A65" s="4" t="s">
        <v>440</v>
      </c>
      <c r="D65" s="7" t="n">
        <v>184.5</v>
      </c>
    </row>
    <row r="66" spans="1:7">
      <c r="A66" s="4" t="s">
        <v>441</v>
      </c>
      <c r="D66" s="7" t="n">
        <v>36.7</v>
      </c>
    </row>
    <row r="67" spans="1:7">
      <c r="A67" s="4" t="s">
        <v>442</v>
      </c>
      <c r="D67" s="5" t="n">
        <v>100</v>
      </c>
    </row>
    <row r="68" spans="1:7">
      <c r="A68" s="4" t="s">
        <v>443</v>
      </c>
    </row>
    <row r="69" spans="1:7">
      <c r="A69" s="3" t="s">
        <v>400</v>
      </c>
    </row>
    <row r="70" spans="1:7">
      <c r="A70" s="4" t="s">
        <v>408</v>
      </c>
      <c r="D70" s="6" t="n">
        <v>1.5</v>
      </c>
    </row>
    <row r="71" spans="1:7">
      <c r="A71" s="4" t="s">
        <v>444</v>
      </c>
    </row>
    <row r="72" spans="1:7">
      <c r="A72" s="3" t="s">
        <v>400</v>
      </c>
    </row>
    <row r="73" spans="1:7">
      <c r="A73" s="4" t="s">
        <v>445</v>
      </c>
      <c r="D73" s="4" t="s">
        <v>446</v>
      </c>
    </row>
    <row r="74" spans="1:7">
      <c r="A74" s="4" t="s">
        <v>401</v>
      </c>
      <c r="D74" s="6" t="n">
        <v>156.7</v>
      </c>
    </row>
    <row r="75" spans="1:7">
      <c r="A75" s="4" t="s">
        <v>447</v>
      </c>
    </row>
    <row r="76" spans="1:7">
      <c r="A76" s="3" t="s">
        <v>400</v>
      </c>
    </row>
    <row r="77" spans="1:7">
      <c r="A77" s="4" t="s">
        <v>445</v>
      </c>
      <c r="D77" s="4" t="s">
        <v>448</v>
      </c>
    </row>
    <row r="78" spans="1:7">
      <c r="A78" s="4" t="s">
        <v>401</v>
      </c>
      <c r="D78" s="6" t="n">
        <v>19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57</v>
      </c>
    </row>
    <row r="2" spans="1:3">
      <c r="A2" s="3" t="s">
        <v>107</v>
      </c>
    </row>
    <row r="3" spans="1:3">
      <c r="A3" s="4" t="s">
        <v>108</v>
      </c>
      <c r="B3" s="6" t="n">
        <v>68.3</v>
      </c>
      <c r="C3" s="8" t="n">
        <v>52</v>
      </c>
    </row>
    <row r="4" spans="1:3">
      <c r="A4" s="4" t="s">
        <v>109</v>
      </c>
      <c r="B4" s="5" t="n">
        <v>638</v>
      </c>
      <c r="C4" s="7" t="n">
        <v>588.3</v>
      </c>
    </row>
    <row r="5" spans="1:3">
      <c r="A5" s="4" t="s">
        <v>110</v>
      </c>
      <c r="B5" s="7" t="n">
        <v>191.9</v>
      </c>
      <c r="C5" s="7" t="n">
        <v>169.8</v>
      </c>
    </row>
    <row r="6" spans="1:3">
      <c r="A6" s="4" t="s">
        <v>111</v>
      </c>
      <c r="B6" s="6" t="n">
        <v>304.2</v>
      </c>
      <c r="C6" s="6" t="n">
        <v>247.3</v>
      </c>
    </row>
    <row r="7" spans="1:3">
      <c r="A7" s="3" t="s">
        <v>112</v>
      </c>
    </row>
    <row r="8" spans="1:3">
      <c r="A8" s="4" t="s">
        <v>113</v>
      </c>
      <c r="B8" s="9" t="n">
        <v>0.01</v>
      </c>
      <c r="C8" s="9" t="n">
        <v>0.01</v>
      </c>
    </row>
    <row r="9" spans="1:3">
      <c r="A9" s="4" t="s">
        <v>114</v>
      </c>
      <c r="B9" s="5" t="n">
        <v>100000000</v>
      </c>
      <c r="C9" s="5" t="n">
        <v>100000000</v>
      </c>
    </row>
    <row r="10" spans="1:3">
      <c r="A10" s="4" t="s">
        <v>115</v>
      </c>
      <c r="B10" s="5" t="n">
        <v>51534119</v>
      </c>
      <c r="C10" s="5" t="n">
        <v>45599418</v>
      </c>
    </row>
    <row r="11" spans="1:3">
      <c r="A11" s="4" t="s">
        <v>116</v>
      </c>
      <c r="B11" s="5" t="n">
        <v>51534119</v>
      </c>
      <c r="C11" s="5" t="n">
        <v>45599418</v>
      </c>
    </row>
    <row r="12" spans="1:3">
      <c r="A12" s="4" t="s">
        <v>117</v>
      </c>
    </row>
    <row r="13" spans="1:3">
      <c r="A13" s="3" t="s">
        <v>118</v>
      </c>
    </row>
    <row r="14" spans="1:3">
      <c r="A14" s="4" t="s">
        <v>119</v>
      </c>
      <c r="B14" s="6" t="n">
        <v>3.3</v>
      </c>
      <c r="C14" s="6" t="n">
        <v>3.7</v>
      </c>
    </row>
    <row r="15" spans="1:3">
      <c r="A15" s="4" t="s">
        <v>120</v>
      </c>
    </row>
    <row r="16" spans="1:3">
      <c r="A16" s="3" t="s">
        <v>118</v>
      </c>
    </row>
    <row r="17" spans="1:3">
      <c r="A17" s="4" t="s">
        <v>119</v>
      </c>
      <c r="B17" s="6" t="n">
        <v>13.2</v>
      </c>
      <c r="C17" s="6" t="n">
        <v>1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449</v>
      </c>
      <c r="B1" s="2" t="s">
        <v>397</v>
      </c>
      <c r="C1" s="2" t="s">
        <v>450</v>
      </c>
    </row>
    <row r="2" spans="1:3">
      <c r="A2" s="3" t="s">
        <v>451</v>
      </c>
    </row>
    <row r="3" spans="1:3">
      <c r="A3" s="4" t="s">
        <v>452</v>
      </c>
      <c r="B3" s="5" t="n">
        <v>48</v>
      </c>
      <c r="C3" s="5" t="n">
        <v>54</v>
      </c>
    </row>
    <row r="4" spans="1:3">
      <c r="A4" s="4" t="s">
        <v>453</v>
      </c>
      <c r="B4" s="6" t="n">
        <v>289.5</v>
      </c>
      <c r="C4" s="6" t="n">
        <v>407.3</v>
      </c>
    </row>
    <row r="5" spans="1:3">
      <c r="A5" s="4" t="s">
        <v>83</v>
      </c>
      <c r="B5" s="7" t="n">
        <v>95.09999999999999</v>
      </c>
      <c r="C5" s="7" t="n">
        <v>78.5</v>
      </c>
    </row>
    <row r="6" spans="1:3">
      <c r="A6" s="4" t="s">
        <v>92</v>
      </c>
      <c r="B6" s="7" t="n">
        <v>125.6</v>
      </c>
      <c r="C6" s="7" t="n">
        <v>175.8</v>
      </c>
    </row>
    <row r="7" spans="1:3">
      <c r="A7" s="4" t="s">
        <v>454</v>
      </c>
    </row>
    <row r="8" spans="1:3">
      <c r="A8" s="3" t="s">
        <v>451</v>
      </c>
    </row>
    <row r="9" spans="1:3">
      <c r="A9" s="4" t="s">
        <v>83</v>
      </c>
      <c r="B9" s="7" t="n">
        <v>74.09999999999999</v>
      </c>
      <c r="C9" s="7" t="n">
        <v>50.9</v>
      </c>
    </row>
    <row r="10" spans="1:3">
      <c r="A10" s="4" t="s">
        <v>92</v>
      </c>
      <c r="B10" s="6" t="n">
        <v>99.7</v>
      </c>
      <c r="C10" s="6" t="n">
        <v>14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55</v>
      </c>
      <c r="B1" s="2" t="s">
        <v>1</v>
      </c>
    </row>
    <row r="2" spans="1:3">
      <c r="B2" s="2" t="s">
        <v>2</v>
      </c>
      <c r="C2" s="2" t="s">
        <v>123</v>
      </c>
    </row>
    <row r="3" spans="1:3">
      <c r="A3" s="3" t="s">
        <v>246</v>
      </c>
    </row>
    <row r="4" spans="1:3">
      <c r="A4" s="4" t="s">
        <v>456</v>
      </c>
      <c r="B4" s="6" t="n">
        <v>625.6</v>
      </c>
    </row>
    <row r="5" spans="1:3">
      <c r="A5" s="4" t="s">
        <v>457</v>
      </c>
      <c r="B5" s="5" t="n">
        <v>50</v>
      </c>
    </row>
    <row r="6" spans="1:3">
      <c r="A6" s="3" t="s">
        <v>458</v>
      </c>
    </row>
    <row r="7" spans="1:3">
      <c r="A7" s="4" t="s">
        <v>459</v>
      </c>
      <c r="B7" s="7" t="n">
        <v>10.6</v>
      </c>
      <c r="C7" s="6" t="n">
        <v>8.699999999999999</v>
      </c>
    </row>
    <row r="8" spans="1:3">
      <c r="A8" s="3" t="s">
        <v>460</v>
      </c>
    </row>
    <row r="9" spans="1:3">
      <c r="A9" s="4" t="s">
        <v>69</v>
      </c>
      <c r="B9" s="7" t="n">
        <v>2697.8</v>
      </c>
      <c r="C9" s="7" t="n">
        <v>2709.3</v>
      </c>
    </row>
    <row r="10" spans="1:3">
      <c r="A10" s="4" t="s">
        <v>461</v>
      </c>
      <c r="B10" s="5" t="n">
        <v>1430</v>
      </c>
      <c r="C10" s="7" t="n">
        <v>30.1</v>
      </c>
    </row>
    <row r="11" spans="1:3">
      <c r="A11" s="4" t="s">
        <v>462</v>
      </c>
      <c r="B11" s="7" t="n">
        <v>-0.9</v>
      </c>
    </row>
    <row r="12" spans="1:3">
      <c r="A12" s="4" t="s">
        <v>463</v>
      </c>
      <c r="B12" s="7" t="n">
        <v>-43.7</v>
      </c>
      <c r="C12" s="7" t="n">
        <v>-49.7</v>
      </c>
    </row>
    <row r="13" spans="1:3">
      <c r="A13" s="4" t="s">
        <v>69</v>
      </c>
      <c r="B13" s="7" t="n">
        <v>4083.2</v>
      </c>
      <c r="C13" s="7" t="n">
        <v>2689.7</v>
      </c>
    </row>
    <row r="14" spans="1:3">
      <c r="A14" s="4" t="s">
        <v>464</v>
      </c>
    </row>
    <row r="15" spans="1:3">
      <c r="A15" s="3" t="s">
        <v>460</v>
      </c>
    </row>
    <row r="16" spans="1:3">
      <c r="A16" s="4" t="s">
        <v>462</v>
      </c>
      <c r="B16" s="5" t="n">
        <v>0</v>
      </c>
    </row>
    <row r="17" spans="1:3">
      <c r="A17" s="4" t="s">
        <v>465</v>
      </c>
    </row>
    <row r="18" spans="1:3">
      <c r="A18" s="3" t="s">
        <v>460</v>
      </c>
    </row>
    <row r="19" spans="1:3">
      <c r="A19" s="4" t="s">
        <v>462</v>
      </c>
      <c r="B19" s="7" t="n">
        <v>-0.9</v>
      </c>
    </row>
    <row r="20" spans="1:3">
      <c r="A20" s="4" t="s">
        <v>375</v>
      </c>
    </row>
    <row r="21" spans="1:3">
      <c r="A21" s="3" t="s">
        <v>460</v>
      </c>
    </row>
    <row r="22" spans="1:3">
      <c r="A22" s="4" t="s">
        <v>69</v>
      </c>
      <c r="B22" s="7" t="n">
        <v>22.2</v>
      </c>
      <c r="C22" s="7" t="n">
        <v>16.5</v>
      </c>
    </row>
    <row r="23" spans="1:3">
      <c r="A23" s="4" t="s">
        <v>461</v>
      </c>
      <c r="B23" s="7" t="n">
        <v>35.5</v>
      </c>
      <c r="C23" s="5" t="n">
        <v>0</v>
      </c>
    </row>
    <row r="24" spans="1:3">
      <c r="A24" s="4" t="s">
        <v>462</v>
      </c>
      <c r="B24" s="5" t="n">
        <v>0</v>
      </c>
    </row>
    <row r="25" spans="1:3">
      <c r="A25" s="4" t="s">
        <v>463</v>
      </c>
      <c r="B25" s="7" t="n">
        <v>-1.8</v>
      </c>
      <c r="C25" s="7" t="n">
        <v>-0.5</v>
      </c>
    </row>
    <row r="26" spans="1:3">
      <c r="A26" s="4" t="s">
        <v>69</v>
      </c>
      <c r="B26" s="7" t="n">
        <v>55.9</v>
      </c>
      <c r="C26" s="5" t="n">
        <v>16</v>
      </c>
    </row>
    <row r="27" spans="1:3">
      <c r="A27" s="4" t="s">
        <v>466</v>
      </c>
    </row>
    <row r="28" spans="1:3">
      <c r="A28" s="3" t="s">
        <v>460</v>
      </c>
    </row>
    <row r="29" spans="1:3">
      <c r="A29" s="4" t="s">
        <v>462</v>
      </c>
      <c r="B29" s="5" t="n">
        <v>0</v>
      </c>
    </row>
    <row r="30" spans="1:3">
      <c r="A30" s="4" t="s">
        <v>467</v>
      </c>
    </row>
    <row r="31" spans="1:3">
      <c r="A31" s="3" t="s">
        <v>460</v>
      </c>
    </row>
    <row r="32" spans="1:3">
      <c r="A32" s="4" t="s">
        <v>69</v>
      </c>
      <c r="B32" s="5" t="n">
        <v>1452</v>
      </c>
      <c r="C32" s="7" t="n">
        <v>1412.2</v>
      </c>
    </row>
    <row r="33" spans="1:3">
      <c r="A33" s="4" t="s">
        <v>461</v>
      </c>
      <c r="B33" s="7" t="n">
        <v>1392.9</v>
      </c>
      <c r="C33" s="5" t="n">
        <v>21</v>
      </c>
    </row>
    <row r="34" spans="1:3">
      <c r="A34" s="4" t="s">
        <v>463</v>
      </c>
      <c r="B34" s="7" t="n">
        <v>0.3</v>
      </c>
      <c r="C34" s="7" t="n">
        <v>-0.5</v>
      </c>
    </row>
    <row r="35" spans="1:3">
      <c r="A35" s="4" t="s">
        <v>69</v>
      </c>
      <c r="B35" s="7" t="n">
        <v>2845.2</v>
      </c>
      <c r="C35" s="7" t="n">
        <v>1432.7</v>
      </c>
    </row>
    <row r="36" spans="1:3">
      <c r="A36" s="4" t="s">
        <v>468</v>
      </c>
    </row>
    <row r="37" spans="1:3">
      <c r="A37" s="3" t="s">
        <v>460</v>
      </c>
    </row>
    <row r="38" spans="1:3">
      <c r="A38" s="4" t="s">
        <v>69</v>
      </c>
      <c r="B38" s="7" t="n">
        <v>906.8</v>
      </c>
      <c r="C38" s="7" t="n">
        <v>957.6</v>
      </c>
    </row>
    <row r="39" spans="1:3">
      <c r="A39" s="4" t="s">
        <v>461</v>
      </c>
      <c r="B39" s="7" t="n">
        <v>1.6</v>
      </c>
      <c r="C39" s="5" t="n">
        <v>0</v>
      </c>
    </row>
    <row r="40" spans="1:3">
      <c r="A40" s="4" t="s">
        <v>463</v>
      </c>
      <c r="B40" s="7" t="n">
        <v>-37.6</v>
      </c>
      <c r="C40" s="7" t="n">
        <v>-39.5</v>
      </c>
    </row>
    <row r="41" spans="1:3">
      <c r="A41" s="4" t="s">
        <v>69</v>
      </c>
      <c r="B41" s="7" t="n">
        <v>869.9</v>
      </c>
      <c r="C41" s="7" t="n">
        <v>918.1</v>
      </c>
    </row>
    <row r="42" spans="1:3">
      <c r="A42" s="4" t="s">
        <v>469</v>
      </c>
    </row>
    <row r="43" spans="1:3">
      <c r="A43" s="3" t="s">
        <v>460</v>
      </c>
    </row>
    <row r="44" spans="1:3">
      <c r="A44" s="4" t="s">
        <v>69</v>
      </c>
      <c r="B44" s="7" t="n">
        <v>316.8</v>
      </c>
      <c r="C44" s="5" t="n">
        <v>323</v>
      </c>
    </row>
    <row r="45" spans="1:3">
      <c r="A45" s="4" t="s">
        <v>461</v>
      </c>
      <c r="B45" s="5" t="n">
        <v>0</v>
      </c>
      <c r="C45" s="7" t="n">
        <v>9.1</v>
      </c>
    </row>
    <row r="46" spans="1:3">
      <c r="A46" s="4" t="s">
        <v>463</v>
      </c>
      <c r="B46" s="7" t="n">
        <v>-4.6</v>
      </c>
      <c r="C46" s="7" t="n">
        <v>-9.199999999999999</v>
      </c>
    </row>
    <row r="47" spans="1:3">
      <c r="A47" s="4" t="s">
        <v>69</v>
      </c>
      <c r="B47" s="7" t="n">
        <v>312.2</v>
      </c>
      <c r="C47" s="6" t="n">
        <v>322.9</v>
      </c>
    </row>
    <row r="48" spans="1:3">
      <c r="A48" s="4" t="s">
        <v>447</v>
      </c>
    </row>
    <row r="49" spans="1:3">
      <c r="A49" s="3" t="s">
        <v>246</v>
      </c>
    </row>
    <row r="50" spans="1:3">
      <c r="A50" s="4" t="s">
        <v>456</v>
      </c>
      <c r="B50" s="7" t="n">
        <v>265.1</v>
      </c>
    </row>
    <row r="51" spans="1:3">
      <c r="A51" s="4" t="s">
        <v>444</v>
      </c>
    </row>
    <row r="52" spans="1:3">
      <c r="A52" s="3" t="s">
        <v>246</v>
      </c>
    </row>
    <row r="53" spans="1:3">
      <c r="A53" s="4" t="s">
        <v>456</v>
      </c>
      <c r="B53" s="6" t="n">
        <v>36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0</v>
      </c>
      <c r="B1" s="2" t="s">
        <v>1</v>
      </c>
    </row>
    <row r="2" spans="1:5">
      <c r="B2" s="2" t="s">
        <v>2</v>
      </c>
      <c r="C2" s="2" t="s">
        <v>123</v>
      </c>
      <c r="D2" s="2" t="s">
        <v>57</v>
      </c>
      <c r="E2" s="2" t="s">
        <v>471</v>
      </c>
    </row>
    <row r="3" spans="1:5">
      <c r="A3" s="3" t="s">
        <v>472</v>
      </c>
    </row>
    <row r="4" spans="1:5">
      <c r="A4" s="4" t="s">
        <v>473</v>
      </c>
      <c r="D4" s="6" t="n">
        <v>506.7</v>
      </c>
      <c r="E4" s="6" t="n">
        <v>470.9</v>
      </c>
    </row>
    <row r="5" spans="1:5">
      <c r="A5" s="4" t="s">
        <v>474</v>
      </c>
      <c r="B5" s="6" t="n">
        <v>413.1</v>
      </c>
      <c r="C5" s="6" t="n">
        <v>42.5</v>
      </c>
    </row>
    <row r="6" spans="1:5">
      <c r="A6" s="4" t="s">
        <v>475</v>
      </c>
      <c r="B6" s="7" t="n">
        <v>46.6</v>
      </c>
      <c r="C6" s="7" t="n">
        <v>55.8</v>
      </c>
    </row>
    <row r="7" spans="1:5">
      <c r="A7" s="4" t="s">
        <v>476</v>
      </c>
      <c r="B7" s="7" t="n">
        <v>0.5</v>
      </c>
    </row>
    <row r="8" spans="1:5">
      <c r="A8" s="4" t="s">
        <v>477</v>
      </c>
      <c r="B8" s="7" t="n">
        <v>-5.2</v>
      </c>
      <c r="C8" s="5" t="n">
        <v>-5</v>
      </c>
    </row>
    <row r="9" spans="1:5">
      <c r="A9" s="4" t="s">
        <v>478</v>
      </c>
      <c r="B9" s="7" t="n">
        <v>867.5</v>
      </c>
      <c r="C9" s="7" t="n">
        <v>452.6</v>
      </c>
    </row>
    <row r="10" spans="1:5">
      <c r="A10" s="4" t="s">
        <v>110</v>
      </c>
      <c r="B10" s="7" t="n">
        <v>-191.9</v>
      </c>
      <c r="C10" s="7" t="n">
        <v>-161.1</v>
      </c>
      <c r="D10" s="7" t="n">
        <v>-169.8</v>
      </c>
      <c r="E10" s="7" t="n">
        <v>-165.9</v>
      </c>
    </row>
    <row r="11" spans="1:5">
      <c r="A11" s="4" t="s">
        <v>479</v>
      </c>
      <c r="B11" s="7" t="n">
        <v>-71.59999999999999</v>
      </c>
      <c r="C11" s="7" t="n">
        <v>-53.8</v>
      </c>
    </row>
    <row r="12" spans="1:5">
      <c r="A12" s="4" t="s">
        <v>480</v>
      </c>
      <c r="B12" s="7" t="n">
        <v>-46.6</v>
      </c>
      <c r="C12" s="7" t="n">
        <v>-55.8</v>
      </c>
    </row>
    <row r="13" spans="1:5">
      <c r="A13" s="4" t="s">
        <v>481</v>
      </c>
      <c r="B13" s="7" t="n">
        <v>-0.5</v>
      </c>
    </row>
    <row r="14" spans="1:5">
      <c r="A14" s="4" t="s">
        <v>482</v>
      </c>
      <c r="B14" s="7" t="n">
        <v>-2.4</v>
      </c>
      <c r="C14" s="7" t="n">
        <v>2.8</v>
      </c>
    </row>
    <row r="15" spans="1:5">
      <c r="A15" s="4" t="s">
        <v>483</v>
      </c>
      <c r="B15" s="7" t="n">
        <v>675.6</v>
      </c>
      <c r="C15" s="7" t="n">
        <v>291.5</v>
      </c>
      <c r="D15" s="7" t="n">
        <v>336.9</v>
      </c>
    </row>
    <row r="16" spans="1:5">
      <c r="A16" s="4" t="s">
        <v>459</v>
      </c>
      <c r="B16" s="7" t="n">
        <v>10.6</v>
      </c>
      <c r="C16" s="7" t="n">
        <v>8.699999999999999</v>
      </c>
    </row>
    <row r="17" spans="1:5">
      <c r="A17" s="3" t="s">
        <v>484</v>
      </c>
    </row>
    <row r="18" spans="1:5">
      <c r="A18" s="4" t="s">
        <v>485</v>
      </c>
      <c r="B18" s="7" t="n">
        <v>34.2</v>
      </c>
    </row>
    <row r="19" spans="1:5">
      <c r="A19" s="4" t="s">
        <v>486</v>
      </c>
      <c r="B19" s="7" t="n">
        <v>114.1</v>
      </c>
    </row>
    <row r="20" spans="1:5">
      <c r="A20" s="4" t="s">
        <v>487</v>
      </c>
      <c r="B20" s="7" t="n">
        <v>102.4</v>
      </c>
    </row>
    <row r="21" spans="1:5">
      <c r="A21" s="4" t="s">
        <v>488</v>
      </c>
      <c r="B21" s="7" t="n">
        <v>88.5</v>
      </c>
    </row>
    <row r="22" spans="1:5">
      <c r="A22" s="4" t="s">
        <v>489</v>
      </c>
      <c r="B22" s="7" t="n">
        <v>78.7</v>
      </c>
    </row>
    <row r="23" spans="1:5">
      <c r="A23" s="4" t="s">
        <v>490</v>
      </c>
      <c r="B23" s="7" t="n">
        <v>69.09999999999999</v>
      </c>
    </row>
    <row r="24" spans="1:5">
      <c r="A24" s="4" t="s">
        <v>491</v>
      </c>
      <c r="B24" s="7" t="n">
        <v>138.6</v>
      </c>
    </row>
    <row r="25" spans="1:5">
      <c r="A25" s="4" t="s">
        <v>156</v>
      </c>
      <c r="B25" s="7" t="n">
        <v>625.6</v>
      </c>
    </row>
    <row r="26" spans="1:5">
      <c r="A26" s="4" t="s">
        <v>444</v>
      </c>
    </row>
    <row r="27" spans="1:5">
      <c r="A27" s="3" t="s">
        <v>484</v>
      </c>
    </row>
    <row r="28" spans="1:5">
      <c r="A28" s="4" t="s">
        <v>485</v>
      </c>
      <c r="B28" s="7" t="n">
        <v>17.6</v>
      </c>
    </row>
    <row r="29" spans="1:5">
      <c r="A29" s="4" t="s">
        <v>486</v>
      </c>
      <c r="B29" s="7" t="n">
        <v>62.9</v>
      </c>
    </row>
    <row r="30" spans="1:5">
      <c r="A30" s="4" t="s">
        <v>487</v>
      </c>
      <c r="B30" s="7" t="n">
        <v>58.2</v>
      </c>
    </row>
    <row r="31" spans="1:5">
      <c r="A31" s="4" t="s">
        <v>488</v>
      </c>
      <c r="B31" s="7" t="n">
        <v>49.9</v>
      </c>
    </row>
    <row r="32" spans="1:5">
      <c r="A32" s="4" t="s">
        <v>489</v>
      </c>
      <c r="B32" s="7" t="n">
        <v>42.6</v>
      </c>
    </row>
    <row r="33" spans="1:5">
      <c r="A33" s="4" t="s">
        <v>490</v>
      </c>
      <c r="B33" s="7" t="n">
        <v>34.9</v>
      </c>
    </row>
    <row r="34" spans="1:5">
      <c r="A34" s="4" t="s">
        <v>491</v>
      </c>
      <c r="B34" s="7" t="n">
        <v>94.40000000000001</v>
      </c>
    </row>
    <row r="35" spans="1:5">
      <c r="A35" s="4" t="s">
        <v>156</v>
      </c>
      <c r="B35" s="7" t="n">
        <v>360.5</v>
      </c>
    </row>
    <row r="36" spans="1:5">
      <c r="A36" s="4" t="s">
        <v>492</v>
      </c>
    </row>
    <row r="37" spans="1:5">
      <c r="A37" s="3" t="s">
        <v>472</v>
      </c>
    </row>
    <row r="38" spans="1:5">
      <c r="A38" s="4" t="s">
        <v>473</v>
      </c>
      <c r="D38" s="7" t="n">
        <v>266.2</v>
      </c>
      <c r="E38" s="7" t="n">
        <v>241.8</v>
      </c>
    </row>
    <row r="39" spans="1:5">
      <c r="A39" s="4" t="s">
        <v>474</v>
      </c>
      <c r="B39" s="7" t="n">
        <v>208.3</v>
      </c>
      <c r="C39" s="7" t="n">
        <v>36.8</v>
      </c>
    </row>
    <row r="40" spans="1:5">
      <c r="A40" s="4" t="s">
        <v>475</v>
      </c>
      <c r="B40" s="7" t="n">
        <v>21.8</v>
      </c>
      <c r="C40" s="7" t="n">
        <v>17.2</v>
      </c>
    </row>
    <row r="41" spans="1:5">
      <c r="A41" s="4" t="s">
        <v>476</v>
      </c>
      <c r="B41" s="5" t="n">
        <v>0</v>
      </c>
    </row>
    <row r="42" spans="1:5">
      <c r="A42" s="4" t="s">
        <v>477</v>
      </c>
      <c r="B42" s="5" t="n">
        <v>0</v>
      </c>
      <c r="C42" s="5" t="n">
        <v>0</v>
      </c>
    </row>
    <row r="43" spans="1:5">
      <c r="A43" s="4" t="s">
        <v>478</v>
      </c>
      <c r="B43" s="7" t="n">
        <v>452.7</v>
      </c>
      <c r="C43" s="7" t="n">
        <v>261.4</v>
      </c>
    </row>
    <row r="44" spans="1:5">
      <c r="A44" s="4" t="s">
        <v>110</v>
      </c>
      <c r="B44" s="7" t="n">
        <v>-92.2</v>
      </c>
      <c r="C44" s="7" t="n">
        <v>-70.09999999999999</v>
      </c>
      <c r="D44" s="7" t="n">
        <v>-72.40000000000001</v>
      </c>
      <c r="E44" s="7" t="n">
        <v>-55.1</v>
      </c>
    </row>
    <row r="45" spans="1:5">
      <c r="A45" s="4" t="s">
        <v>479</v>
      </c>
      <c r="B45" s="7" t="n">
        <v>-41.6</v>
      </c>
      <c r="C45" s="7" t="n">
        <v>-32.2</v>
      </c>
    </row>
    <row r="46" spans="1:5">
      <c r="A46" s="4" t="s">
        <v>480</v>
      </c>
      <c r="B46" s="7" t="n">
        <v>-21.8</v>
      </c>
      <c r="C46" s="7" t="n">
        <v>-17.2</v>
      </c>
    </row>
    <row r="47" spans="1:5">
      <c r="A47" s="4" t="s">
        <v>481</v>
      </c>
      <c r="B47" s="5" t="n">
        <v>0</v>
      </c>
    </row>
    <row r="48" spans="1:5">
      <c r="A48" s="4" t="s">
        <v>482</v>
      </c>
      <c r="B48" s="5" t="n">
        <v>0</v>
      </c>
      <c r="C48" s="5" t="n">
        <v>0</v>
      </c>
    </row>
    <row r="49" spans="1:5">
      <c r="A49" s="4" t="s">
        <v>483</v>
      </c>
      <c r="B49" s="7" t="n">
        <v>360.5</v>
      </c>
      <c r="C49" s="7" t="n">
        <v>191.3</v>
      </c>
    </row>
    <row r="50" spans="1:5">
      <c r="A50" s="4" t="s">
        <v>447</v>
      </c>
    </row>
    <row r="51" spans="1:5">
      <c r="A51" s="3" t="s">
        <v>484</v>
      </c>
    </row>
    <row r="52" spans="1:5">
      <c r="A52" s="4" t="s">
        <v>485</v>
      </c>
      <c r="B52" s="7" t="n">
        <v>16.6</v>
      </c>
    </row>
    <row r="53" spans="1:5">
      <c r="A53" s="4" t="s">
        <v>486</v>
      </c>
      <c r="B53" s="7" t="n">
        <v>51.2</v>
      </c>
    </row>
    <row r="54" spans="1:5">
      <c r="A54" s="4" t="s">
        <v>487</v>
      </c>
      <c r="B54" s="7" t="n">
        <v>44.2</v>
      </c>
    </row>
    <row r="55" spans="1:5">
      <c r="A55" s="4" t="s">
        <v>488</v>
      </c>
      <c r="B55" s="7" t="n">
        <v>38.6</v>
      </c>
    </row>
    <row r="56" spans="1:5">
      <c r="A56" s="4" t="s">
        <v>489</v>
      </c>
      <c r="B56" s="7" t="n">
        <v>36.1</v>
      </c>
    </row>
    <row r="57" spans="1:5">
      <c r="A57" s="4" t="s">
        <v>490</v>
      </c>
      <c r="B57" s="7" t="n">
        <v>34.2</v>
      </c>
    </row>
    <row r="58" spans="1:5">
      <c r="A58" s="4" t="s">
        <v>491</v>
      </c>
      <c r="B58" s="7" t="n">
        <v>44.2</v>
      </c>
    </row>
    <row r="59" spans="1:5">
      <c r="A59" s="4" t="s">
        <v>156</v>
      </c>
      <c r="B59" s="7" t="n">
        <v>265.1</v>
      </c>
    </row>
    <row r="60" spans="1:5">
      <c r="A60" s="4" t="s">
        <v>493</v>
      </c>
    </row>
    <row r="61" spans="1:5">
      <c r="A61" s="3" t="s">
        <v>472</v>
      </c>
    </row>
    <row r="62" spans="1:5">
      <c r="A62" s="4" t="s">
        <v>473</v>
      </c>
      <c r="D62" s="5" t="n">
        <v>90</v>
      </c>
      <c r="E62" s="5" t="n">
        <v>117</v>
      </c>
    </row>
    <row r="63" spans="1:5">
      <c r="A63" s="4" t="s">
        <v>474</v>
      </c>
      <c r="B63" s="7" t="n">
        <v>194.5</v>
      </c>
      <c r="C63" s="7" t="n">
        <v>3.6</v>
      </c>
    </row>
    <row r="64" spans="1:5">
      <c r="A64" s="4" t="s">
        <v>475</v>
      </c>
      <c r="B64" s="7" t="n">
        <v>0.7</v>
      </c>
      <c r="C64" s="7" t="n">
        <v>36.2</v>
      </c>
    </row>
    <row r="65" spans="1:5">
      <c r="A65" s="4" t="s">
        <v>476</v>
      </c>
      <c r="B65" s="7" t="n">
        <v>0.5</v>
      </c>
    </row>
    <row r="66" spans="1:5">
      <c r="A66" s="4" t="s">
        <v>477</v>
      </c>
      <c r="B66" s="5" t="n">
        <v>0</v>
      </c>
      <c r="C66" s="7" t="n">
        <v>0.3</v>
      </c>
    </row>
    <row r="67" spans="1:5">
      <c r="A67" s="4" t="s">
        <v>478</v>
      </c>
      <c r="B67" s="7" t="n">
        <v>283.3</v>
      </c>
      <c r="C67" s="7" t="n">
        <v>84.7</v>
      </c>
    </row>
    <row r="68" spans="1:5">
      <c r="A68" s="4" t="s">
        <v>110</v>
      </c>
      <c r="B68" s="7" t="n">
        <v>-56.5</v>
      </c>
      <c r="C68" s="7" t="n">
        <v>-35.3</v>
      </c>
      <c r="D68" s="7" t="n">
        <v>-38.8</v>
      </c>
      <c r="E68" s="7" t="n">
        <v>-61.3</v>
      </c>
    </row>
    <row r="69" spans="1:5">
      <c r="A69" s="4" t="s">
        <v>479</v>
      </c>
      <c r="B69" s="7" t="n">
        <v>-18.9</v>
      </c>
      <c r="C69" s="7" t="n">
        <v>-10.2</v>
      </c>
    </row>
    <row r="70" spans="1:5">
      <c r="A70" s="4" t="s">
        <v>480</v>
      </c>
      <c r="B70" s="7" t="n">
        <v>-0.7</v>
      </c>
      <c r="C70" s="7" t="n">
        <v>-36.2</v>
      </c>
    </row>
    <row r="71" spans="1:5">
      <c r="A71" s="4" t="s">
        <v>481</v>
      </c>
      <c r="B71" s="7" t="n">
        <v>-0.5</v>
      </c>
    </row>
    <row r="72" spans="1:5">
      <c r="A72" s="4" t="s">
        <v>482</v>
      </c>
      <c r="B72" s="5" t="n">
        <v>0</v>
      </c>
      <c r="C72" s="5" t="n">
        <v>0</v>
      </c>
    </row>
    <row r="73" spans="1:5">
      <c r="A73" s="4" t="s">
        <v>483</v>
      </c>
      <c r="B73" s="7" t="n">
        <v>226.8</v>
      </c>
      <c r="C73" s="7" t="n">
        <v>49.4</v>
      </c>
    </row>
    <row r="74" spans="1:5">
      <c r="A74" s="4" t="s">
        <v>494</v>
      </c>
    </row>
    <row r="75" spans="1:5">
      <c r="A75" s="3" t="s">
        <v>472</v>
      </c>
    </row>
    <row r="76" spans="1:5">
      <c r="A76" s="4" t="s">
        <v>473</v>
      </c>
      <c r="D76" s="7" t="n">
        <v>83.09999999999999</v>
      </c>
      <c r="E76" s="7" t="n">
        <v>88.8</v>
      </c>
    </row>
    <row r="77" spans="1:5">
      <c r="A77" s="4" t="s">
        <v>474</v>
      </c>
      <c r="B77" s="5" t="n">
        <v>0</v>
      </c>
      <c r="C77" s="5" t="n">
        <v>0</v>
      </c>
    </row>
    <row r="78" spans="1:5">
      <c r="A78" s="4" t="s">
        <v>475</v>
      </c>
      <c r="B78" s="7" t="n">
        <v>22.1</v>
      </c>
      <c r="C78" s="7" t="n">
        <v>1.7</v>
      </c>
    </row>
    <row r="79" spans="1:5">
      <c r="A79" s="4" t="s">
        <v>476</v>
      </c>
      <c r="B79" s="5" t="n">
        <v>0</v>
      </c>
    </row>
    <row r="80" spans="1:5">
      <c r="A80" s="4" t="s">
        <v>477</v>
      </c>
      <c r="B80" s="7" t="n">
        <v>-2.8</v>
      </c>
      <c r="C80" s="7" t="n">
        <v>-3.3</v>
      </c>
    </row>
    <row r="81" spans="1:5">
      <c r="A81" s="4" t="s">
        <v>478</v>
      </c>
      <c r="B81" s="7" t="n">
        <v>58.2</v>
      </c>
      <c r="C81" s="7" t="n">
        <v>83.8</v>
      </c>
    </row>
    <row r="82" spans="1:5">
      <c r="A82" s="4" t="s">
        <v>110</v>
      </c>
      <c r="B82" s="5" t="n">
        <v>-35</v>
      </c>
      <c r="C82" s="7" t="n">
        <v>-49.1</v>
      </c>
      <c r="D82" s="7" t="n">
        <v>-51.8</v>
      </c>
      <c r="E82" s="7" t="n">
        <v>-43.1</v>
      </c>
    </row>
    <row r="83" spans="1:5">
      <c r="A83" s="4" t="s">
        <v>479</v>
      </c>
      <c r="B83" s="7" t="n">
        <v>-7.5</v>
      </c>
      <c r="C83" s="7" t="n">
        <v>-9.5</v>
      </c>
    </row>
    <row r="84" spans="1:5">
      <c r="A84" s="4" t="s">
        <v>480</v>
      </c>
      <c r="B84" s="7" t="n">
        <v>-22.1</v>
      </c>
      <c r="C84" s="7" t="n">
        <v>-1.7</v>
      </c>
    </row>
    <row r="85" spans="1:5">
      <c r="A85" s="4" t="s">
        <v>481</v>
      </c>
      <c r="B85" s="5" t="n">
        <v>0</v>
      </c>
    </row>
    <row r="86" spans="1:5">
      <c r="A86" s="4" t="s">
        <v>482</v>
      </c>
      <c r="B86" s="7" t="n">
        <v>-2.2</v>
      </c>
      <c r="C86" s="7" t="n">
        <v>1.8</v>
      </c>
    </row>
    <row r="87" spans="1:5">
      <c r="A87" s="4" t="s">
        <v>483</v>
      </c>
      <c r="B87" s="7" t="n">
        <v>23.2</v>
      </c>
      <c r="C87" s="7" t="n">
        <v>34.7</v>
      </c>
    </row>
    <row r="88" spans="1:5">
      <c r="A88" s="4" t="s">
        <v>495</v>
      </c>
    </row>
    <row r="89" spans="1:5">
      <c r="A89" s="3" t="s">
        <v>472</v>
      </c>
    </row>
    <row r="90" spans="1:5">
      <c r="A90" s="4" t="s">
        <v>473</v>
      </c>
      <c r="D90" s="7" t="n">
        <v>23.5</v>
      </c>
      <c r="E90" s="7" t="n">
        <v>23.3</v>
      </c>
    </row>
    <row r="91" spans="1:5">
      <c r="A91" s="4" t="s">
        <v>474</v>
      </c>
      <c r="B91" s="5" t="n">
        <v>0</v>
      </c>
      <c r="C91" s="7" t="n">
        <v>2.1</v>
      </c>
    </row>
    <row r="92" spans="1:5">
      <c r="A92" s="4" t="s">
        <v>475</v>
      </c>
      <c r="B92" s="5" t="n">
        <v>2</v>
      </c>
      <c r="C92" s="7" t="n">
        <v>0.7</v>
      </c>
    </row>
    <row r="93" spans="1:5">
      <c r="A93" s="4" t="s">
        <v>476</v>
      </c>
      <c r="B93" s="5" t="n">
        <v>0</v>
      </c>
    </row>
    <row r="94" spans="1:5">
      <c r="A94" s="4" t="s">
        <v>477</v>
      </c>
      <c r="B94" s="7" t="n">
        <v>-0.8</v>
      </c>
      <c r="C94" s="5" t="n">
        <v>-2</v>
      </c>
    </row>
    <row r="95" spans="1:5">
      <c r="A95" s="4" t="s">
        <v>478</v>
      </c>
      <c r="B95" s="7" t="n">
        <v>20.7</v>
      </c>
      <c r="C95" s="7" t="n">
        <v>22.7</v>
      </c>
    </row>
    <row r="96" spans="1:5">
      <c r="A96" s="4" t="s">
        <v>110</v>
      </c>
      <c r="B96" s="7" t="n">
        <v>-6.2</v>
      </c>
      <c r="C96" s="7" t="n">
        <v>-6.6</v>
      </c>
      <c r="D96" s="7" t="n">
        <v>-6.8</v>
      </c>
      <c r="E96" s="7" t="n">
        <v>-6.4</v>
      </c>
    </row>
    <row r="97" spans="1:5">
      <c r="A97" s="4" t="s">
        <v>479</v>
      </c>
      <c r="B97" s="7" t="n">
        <v>-1.6</v>
      </c>
      <c r="C97" s="7" t="n">
        <v>-1.9</v>
      </c>
    </row>
    <row r="98" spans="1:5">
      <c r="A98" s="4" t="s">
        <v>480</v>
      </c>
      <c r="B98" s="5" t="n">
        <v>-2</v>
      </c>
      <c r="C98" s="7" t="n">
        <v>-0.7</v>
      </c>
    </row>
    <row r="99" spans="1:5">
      <c r="A99" s="4" t="s">
        <v>481</v>
      </c>
      <c r="B99" s="5" t="n">
        <v>0</v>
      </c>
    </row>
    <row r="100" spans="1:5">
      <c r="A100" s="4" t="s">
        <v>482</v>
      </c>
      <c r="B100" s="7" t="n">
        <v>-0.2</v>
      </c>
      <c r="C100" s="5" t="n">
        <v>1</v>
      </c>
    </row>
    <row r="101" spans="1:5">
      <c r="A101" s="4" t="s">
        <v>483</v>
      </c>
      <c r="B101" s="7" t="n">
        <v>14.5</v>
      </c>
      <c r="C101" s="7" t="n">
        <v>16.1</v>
      </c>
    </row>
    <row r="102" spans="1:5">
      <c r="A102" s="4" t="s">
        <v>496</v>
      </c>
    </row>
    <row r="103" spans="1:5">
      <c r="A103" s="3" t="s">
        <v>472</v>
      </c>
    </row>
    <row r="104" spans="1:5">
      <c r="A104" s="4" t="s">
        <v>473</v>
      </c>
      <c r="D104" s="7" t="n">
        <v>43.9</v>
      </c>
      <c r="E104" s="5" t="n">
        <v>0</v>
      </c>
    </row>
    <row r="105" spans="1:5">
      <c r="A105" s="4" t="s">
        <v>474</v>
      </c>
      <c r="B105" s="7" t="n">
        <v>10.3</v>
      </c>
      <c r="C105" s="5" t="n">
        <v>0</v>
      </c>
    </row>
    <row r="106" spans="1:5">
      <c r="A106" s="4" t="s">
        <v>475</v>
      </c>
      <c r="B106" s="5" t="n">
        <v>0</v>
      </c>
      <c r="C106" s="5" t="n">
        <v>0</v>
      </c>
    </row>
    <row r="107" spans="1:5">
      <c r="A107" s="4" t="s">
        <v>476</v>
      </c>
      <c r="B107" s="5" t="n">
        <v>0</v>
      </c>
    </row>
    <row r="108" spans="1:5">
      <c r="A108" s="4" t="s">
        <v>477</v>
      </c>
      <c r="B108" s="7" t="n">
        <v>-1.6</v>
      </c>
      <c r="C108" s="5" t="n">
        <v>0</v>
      </c>
    </row>
    <row r="109" spans="1:5">
      <c r="A109" s="4" t="s">
        <v>478</v>
      </c>
      <c r="B109" s="7" t="n">
        <v>52.6</v>
      </c>
      <c r="C109" s="5" t="n">
        <v>0</v>
      </c>
    </row>
    <row r="110" spans="1:5">
      <c r="A110" s="4" t="s">
        <v>110</v>
      </c>
      <c r="B110" s="5" t="n">
        <v>-2</v>
      </c>
      <c r="C110" s="5" t="n">
        <v>0</v>
      </c>
      <c r="D110" s="8" t="n">
        <v>0</v>
      </c>
      <c r="E110" s="8" t="n">
        <v>0</v>
      </c>
    </row>
    <row r="111" spans="1:5">
      <c r="A111" s="4" t="s">
        <v>479</v>
      </c>
      <c r="B111" s="5" t="n">
        <v>-2</v>
      </c>
      <c r="C111" s="5" t="n">
        <v>0</v>
      </c>
    </row>
    <row r="112" spans="1:5">
      <c r="A112" s="4" t="s">
        <v>480</v>
      </c>
      <c r="B112" s="5" t="n">
        <v>0</v>
      </c>
      <c r="C112" s="5" t="n">
        <v>0</v>
      </c>
    </row>
    <row r="113" spans="1:5">
      <c r="A113" s="4" t="s">
        <v>481</v>
      </c>
      <c r="B113" s="5" t="n">
        <v>0</v>
      </c>
    </row>
    <row r="114" spans="1:5">
      <c r="A114" s="4" t="s">
        <v>482</v>
      </c>
      <c r="B114" s="5" t="n">
        <v>0</v>
      </c>
      <c r="C114" s="5" t="n">
        <v>0</v>
      </c>
    </row>
    <row r="115" spans="1:5">
      <c r="A115" s="4" t="s">
        <v>483</v>
      </c>
      <c r="B115" s="6" t="n">
        <v>50.6</v>
      </c>
      <c r="C115" s="8"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497</v>
      </c>
      <c r="B1" s="2" t="s">
        <v>122</v>
      </c>
      <c r="D1" s="2" t="s">
        <v>1</v>
      </c>
    </row>
    <row r="2" spans="1:6">
      <c r="B2" s="2" t="s">
        <v>498</v>
      </c>
      <c r="C2" s="2" t="s">
        <v>396</v>
      </c>
      <c r="D2" s="2" t="s">
        <v>498</v>
      </c>
      <c r="E2" s="2" t="s">
        <v>396</v>
      </c>
      <c r="F2" s="2" t="s">
        <v>398</v>
      </c>
    </row>
    <row r="3" spans="1:6">
      <c r="A3" s="3" t="s">
        <v>499</v>
      </c>
    </row>
    <row r="4" spans="1:6">
      <c r="A4" s="4" t="s">
        <v>500</v>
      </c>
      <c r="B4" s="5" t="n">
        <v>47</v>
      </c>
      <c r="D4" s="5" t="n">
        <v>47</v>
      </c>
    </row>
    <row r="5" spans="1:6">
      <c r="A5" s="4" t="s">
        <v>501</v>
      </c>
      <c r="B5" s="4" t="s">
        <v>502</v>
      </c>
      <c r="D5" s="4" t="s">
        <v>502</v>
      </c>
    </row>
    <row r="6" spans="1:6">
      <c r="A6" s="4" t="s">
        <v>503</v>
      </c>
      <c r="B6" s="4" t="s">
        <v>504</v>
      </c>
      <c r="D6" s="4" t="s">
        <v>504</v>
      </c>
    </row>
    <row r="7" spans="1:6">
      <c r="A7" s="4" t="s">
        <v>505</v>
      </c>
      <c r="B7" s="8" t="n">
        <v>671</v>
      </c>
      <c r="D7" s="8" t="n">
        <v>671</v>
      </c>
      <c r="F7" s="6" t="n">
        <v>567.9</v>
      </c>
    </row>
    <row r="8" spans="1:6">
      <c r="A8" s="4" t="s">
        <v>71</v>
      </c>
      <c r="B8" s="7" t="n">
        <v>412.4</v>
      </c>
      <c r="D8" s="7" t="n">
        <v>412.4</v>
      </c>
      <c r="F8" s="7" t="n">
        <v>356.9</v>
      </c>
    </row>
    <row r="9" spans="1:6">
      <c r="A9" s="4" t="s">
        <v>76</v>
      </c>
      <c r="B9" s="7" t="n">
        <v>13077.9</v>
      </c>
      <c r="D9" s="7" t="n">
        <v>13077.9</v>
      </c>
      <c r="F9" s="7" t="n">
        <v>10025.5</v>
      </c>
    </row>
    <row r="10" spans="1:6">
      <c r="A10" s="4" t="s">
        <v>506</v>
      </c>
      <c r="B10" s="7" t="n">
        <v>240.5</v>
      </c>
      <c r="D10" s="7" t="n">
        <v>240.5</v>
      </c>
      <c r="F10" s="7" t="n">
        <v>185.7</v>
      </c>
    </row>
    <row r="11" spans="1:6">
      <c r="A11" s="4" t="s">
        <v>94</v>
      </c>
      <c r="B11" s="7" t="n">
        <v>8211.299999999999</v>
      </c>
      <c r="D11" s="7" t="n">
        <v>8211.299999999999</v>
      </c>
      <c r="F11" s="5" t="n">
        <v>6291</v>
      </c>
    </row>
    <row r="12" spans="1:6">
      <c r="A12" s="4" t="s">
        <v>105</v>
      </c>
      <c r="B12" s="7" t="n">
        <v>13077.9</v>
      </c>
      <c r="D12" s="7" t="n">
        <v>13077.9</v>
      </c>
      <c r="F12" s="7" t="n">
        <v>10025.5</v>
      </c>
    </row>
    <row r="13" spans="1:6">
      <c r="A13" s="4" t="s">
        <v>507</v>
      </c>
      <c r="B13" s="7" t="n">
        <v>4495.6</v>
      </c>
      <c r="C13" s="6" t="n">
        <v>3969.8</v>
      </c>
      <c r="D13" s="7" t="n">
        <v>12582.7</v>
      </c>
      <c r="E13" s="6" t="n">
        <v>11428.7</v>
      </c>
    </row>
    <row r="14" spans="1:6">
      <c r="A14" s="4" t="s">
        <v>141</v>
      </c>
      <c r="B14" s="7" t="n">
        <v>129.3</v>
      </c>
      <c r="C14" s="7" t="n">
        <v>136.1</v>
      </c>
      <c r="D14" s="7" t="n">
        <v>261.8</v>
      </c>
      <c r="E14" s="7" t="n">
        <v>288.5</v>
      </c>
    </row>
    <row r="15" spans="1:6">
      <c r="A15" s="3" t="s">
        <v>508</v>
      </c>
    </row>
    <row r="16" spans="1:6">
      <c r="A16" s="4" t="s">
        <v>509</v>
      </c>
      <c r="D16" s="7" t="n">
        <v>247.3</v>
      </c>
      <c r="E16" s="7" t="n">
        <v>242.3</v>
      </c>
    </row>
    <row r="17" spans="1:6">
      <c r="A17" s="4" t="s">
        <v>510</v>
      </c>
      <c r="D17" s="7" t="n">
        <v>67.09999999999999</v>
      </c>
      <c r="E17" s="7" t="n">
        <v>27.7</v>
      </c>
    </row>
    <row r="18" spans="1:6">
      <c r="A18" s="4" t="s">
        <v>511</v>
      </c>
      <c r="D18" s="7" t="n">
        <v>39.2</v>
      </c>
      <c r="E18" s="5" t="n">
        <v>31</v>
      </c>
    </row>
    <row r="19" spans="1:6">
      <c r="A19" s="4" t="s">
        <v>512</v>
      </c>
      <c r="D19" s="7" t="n">
        <v>29.8</v>
      </c>
      <c r="E19" s="7" t="n">
        <v>8.199999999999999</v>
      </c>
    </row>
    <row r="20" spans="1:6">
      <c r="A20" s="4" t="s">
        <v>513</v>
      </c>
      <c r="D20" s="7" t="n">
        <v>-0.8</v>
      </c>
      <c r="E20" s="7" t="n">
        <v>-1.2</v>
      </c>
    </row>
    <row r="21" spans="1:6">
      <c r="A21" s="4" t="s">
        <v>514</v>
      </c>
      <c r="B21" s="6" t="n">
        <v>304.2</v>
      </c>
      <c r="C21" s="5" t="n">
        <v>246</v>
      </c>
      <c r="D21" s="6" t="n">
        <v>304.2</v>
      </c>
      <c r="E21" s="5" t="n">
        <v>246</v>
      </c>
    </row>
    <row r="22" spans="1:6">
      <c r="A22" s="4" t="s">
        <v>515</v>
      </c>
    </row>
    <row r="23" spans="1:6">
      <c r="A23" s="3" t="s">
        <v>499</v>
      </c>
    </row>
    <row r="24" spans="1:6">
      <c r="A24" s="4" t="s">
        <v>516</v>
      </c>
      <c r="B24" s="4" t="s">
        <v>517</v>
      </c>
      <c r="D24" s="4" t="s">
        <v>517</v>
      </c>
    </row>
    <row r="25" spans="1:6">
      <c r="A25" s="4" t="s">
        <v>518</v>
      </c>
      <c r="B25" s="6" t="n">
        <v>60.4</v>
      </c>
      <c r="D25" s="6" t="n">
        <v>60.4</v>
      </c>
    </row>
    <row r="26" spans="1:6">
      <c r="A26" s="4" t="s">
        <v>519</v>
      </c>
    </row>
    <row r="27" spans="1:6">
      <c r="A27" s="3" t="s">
        <v>499</v>
      </c>
    </row>
    <row r="28" spans="1:6">
      <c r="A28" s="4" t="s">
        <v>518</v>
      </c>
      <c r="B28" s="5" t="n">
        <v>267</v>
      </c>
      <c r="D28" s="5" t="n">
        <v>267</v>
      </c>
    </row>
    <row r="29" spans="1:6">
      <c r="A29" s="4" t="s">
        <v>520</v>
      </c>
    </row>
    <row r="30" spans="1:6">
      <c r="A30" s="3" t="s">
        <v>499</v>
      </c>
    </row>
    <row r="31" spans="1:6">
      <c r="A31" s="4" t="s">
        <v>505</v>
      </c>
      <c r="B31" s="7" t="n">
        <v>115.1</v>
      </c>
      <c r="D31" s="7" t="n">
        <v>115.1</v>
      </c>
      <c r="F31" s="7" t="n">
        <v>48.5</v>
      </c>
    </row>
    <row r="32" spans="1:6">
      <c r="A32" s="4" t="s">
        <v>71</v>
      </c>
      <c r="B32" s="7" t="n">
        <v>13.1</v>
      </c>
      <c r="D32" s="7" t="n">
        <v>13.1</v>
      </c>
      <c r="F32" s="5" t="n">
        <v>14</v>
      </c>
    </row>
    <row r="33" spans="1:6">
      <c r="A33" s="4" t="s">
        <v>521</v>
      </c>
      <c r="B33" s="7" t="n">
        <v>14.8</v>
      </c>
      <c r="D33" s="7" t="n">
        <v>14.8</v>
      </c>
      <c r="F33" s="7" t="n">
        <v>4.4</v>
      </c>
    </row>
    <row r="34" spans="1:6">
      <c r="A34" s="4" t="s">
        <v>76</v>
      </c>
      <c r="B34" s="5" t="n">
        <v>143</v>
      </c>
      <c r="D34" s="5" t="n">
        <v>143</v>
      </c>
      <c r="F34" s="7" t="n">
        <v>66.90000000000001</v>
      </c>
    </row>
    <row r="35" spans="1:6">
      <c r="A35" s="4" t="s">
        <v>506</v>
      </c>
      <c r="B35" s="7" t="n">
        <v>2.3</v>
      </c>
      <c r="D35" s="7" t="n">
        <v>2.3</v>
      </c>
      <c r="F35" s="7" t="n">
        <v>0.9</v>
      </c>
    </row>
    <row r="36" spans="1:6">
      <c r="A36" s="4" t="s">
        <v>522</v>
      </c>
      <c r="B36" s="5" t="n">
        <v>73</v>
      </c>
      <c r="D36" s="5" t="n">
        <v>73</v>
      </c>
      <c r="F36" s="7" t="n">
        <v>28.2</v>
      </c>
    </row>
    <row r="37" spans="1:6">
      <c r="A37" s="4" t="s">
        <v>94</v>
      </c>
      <c r="B37" s="7" t="n">
        <v>75.3</v>
      </c>
      <c r="D37" s="7" t="n">
        <v>75.3</v>
      </c>
      <c r="F37" s="7" t="n">
        <v>29.1</v>
      </c>
    </row>
    <row r="38" spans="1:6">
      <c r="A38" s="4" t="s">
        <v>523</v>
      </c>
      <c r="B38" s="7" t="n">
        <v>67.7</v>
      </c>
      <c r="D38" s="7" t="n">
        <v>67.7</v>
      </c>
      <c r="F38" s="7" t="n">
        <v>37.8</v>
      </c>
    </row>
    <row r="39" spans="1:6">
      <c r="A39" s="4" t="s">
        <v>105</v>
      </c>
      <c r="B39" s="5" t="n">
        <v>143</v>
      </c>
      <c r="D39" s="5" t="n">
        <v>143</v>
      </c>
      <c r="F39" s="6" t="n">
        <v>66.90000000000001</v>
      </c>
    </row>
    <row r="40" spans="1:6">
      <c r="A40" s="4" t="s">
        <v>507</v>
      </c>
      <c r="B40" s="7" t="n">
        <v>1.9</v>
      </c>
      <c r="C40" s="7" t="n">
        <v>1.6</v>
      </c>
      <c r="D40" s="7" t="n">
        <v>4.9</v>
      </c>
      <c r="E40" s="7" t="n">
        <v>4.3</v>
      </c>
    </row>
    <row r="41" spans="1:6">
      <c r="A41" s="4" t="s">
        <v>524</v>
      </c>
      <c r="B41" s="7" t="n">
        <v>-2.1</v>
      </c>
      <c r="C41" s="7" t="n">
        <v>-1.4</v>
      </c>
      <c r="D41" s="7" t="n">
        <v>-5.3</v>
      </c>
      <c r="E41" s="7" t="n">
        <v>-3.8</v>
      </c>
    </row>
    <row r="42" spans="1:6">
      <c r="A42" s="4" t="s">
        <v>525</v>
      </c>
      <c r="B42" s="5" t="n">
        <v>0</v>
      </c>
      <c r="C42" s="5" t="n">
        <v>0</v>
      </c>
      <c r="D42" s="5" t="n">
        <v>0</v>
      </c>
      <c r="E42" s="5" t="n">
        <v>2</v>
      </c>
    </row>
    <row r="43" spans="1:6">
      <c r="A43" s="4" t="s">
        <v>141</v>
      </c>
      <c r="B43" s="6" t="n">
        <v>-0.2</v>
      </c>
      <c r="C43" s="6" t="n">
        <v>0.2</v>
      </c>
      <c r="D43" s="6" t="n">
        <v>-0.4</v>
      </c>
      <c r="E43" s="6" t="n">
        <v>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5"/>
    <col customWidth="1" max="5" min="5" width="24"/>
    <col customWidth="1" max="6" min="6" width="24"/>
    <col customWidth="1" max="7" min="7" width="25"/>
    <col customWidth="1" max="8" min="8" width="16"/>
    <col customWidth="1" max="9" min="9" width="24"/>
  </cols>
  <sheetData>
    <row r="1" spans="1:9">
      <c r="A1" s="1" t="s">
        <v>526</v>
      </c>
      <c r="B1" s="2" t="s">
        <v>122</v>
      </c>
      <c r="F1" s="2" t="s">
        <v>1</v>
      </c>
      <c r="H1" s="2" t="s">
        <v>319</v>
      </c>
    </row>
    <row r="2" spans="1:9">
      <c r="B2" s="2" t="s">
        <v>2</v>
      </c>
      <c r="C2" s="2" t="s">
        <v>527</v>
      </c>
      <c r="D2" s="2" t="s">
        <v>123</v>
      </c>
      <c r="E2" s="2" t="s">
        <v>528</v>
      </c>
      <c r="F2" s="2" t="s">
        <v>2</v>
      </c>
      <c r="G2" s="2" t="s">
        <v>123</v>
      </c>
      <c r="H2" s="2" t="s">
        <v>57</v>
      </c>
      <c r="I2" s="2" t="s">
        <v>471</v>
      </c>
    </row>
    <row r="3" spans="1:9">
      <c r="A3" s="4" t="s">
        <v>529</v>
      </c>
    </row>
    <row r="4" spans="1:9">
      <c r="A4" s="3" t="s">
        <v>530</v>
      </c>
    </row>
    <row r="5" spans="1:9">
      <c r="A5" s="4" t="s">
        <v>531</v>
      </c>
      <c r="B5" s="5" t="n">
        <v>696300</v>
      </c>
      <c r="E5" s="5" t="n">
        <v>727700</v>
      </c>
      <c r="F5" s="5" t="n">
        <v>652700</v>
      </c>
      <c r="G5" s="5" t="n">
        <v>727700</v>
      </c>
      <c r="H5" s="5" t="n">
        <v>727700</v>
      </c>
    </row>
    <row r="6" spans="1:9">
      <c r="A6" s="4" t="s">
        <v>532</v>
      </c>
      <c r="B6" s="5" t="n">
        <v>1130100</v>
      </c>
      <c r="D6" s="5" t="n">
        <v>5800</v>
      </c>
      <c r="F6" s="5" t="n">
        <v>1410300</v>
      </c>
      <c r="G6" s="5" t="n">
        <v>225800</v>
      </c>
    </row>
    <row r="7" spans="1:9">
      <c r="A7" s="4" t="s">
        <v>533</v>
      </c>
      <c r="B7" s="5" t="n">
        <v>-45800</v>
      </c>
      <c r="D7" s="5" t="n">
        <v>-81200</v>
      </c>
      <c r="F7" s="5" t="n">
        <v>-268300</v>
      </c>
      <c r="G7" s="5" t="n">
        <v>-259300</v>
      </c>
    </row>
    <row r="8" spans="1:9">
      <c r="A8" s="4" t="s">
        <v>534</v>
      </c>
      <c r="B8" s="5" t="n">
        <v>-8100</v>
      </c>
      <c r="D8" s="5" t="n">
        <v>-35500</v>
      </c>
      <c r="F8" s="5" t="n">
        <v>-22200</v>
      </c>
      <c r="G8" s="5" t="n">
        <v>-54800</v>
      </c>
    </row>
    <row r="9" spans="1:9">
      <c r="A9" s="4" t="s">
        <v>535</v>
      </c>
      <c r="B9" s="5" t="n">
        <v>1772500</v>
      </c>
      <c r="C9" s="5" t="n">
        <v>696300</v>
      </c>
      <c r="D9" s="5" t="n">
        <v>639400</v>
      </c>
      <c r="E9" s="5" t="n">
        <v>750300</v>
      </c>
      <c r="F9" s="5" t="n">
        <v>1772500</v>
      </c>
      <c r="G9" s="5" t="n">
        <v>639400</v>
      </c>
      <c r="H9" s="5" t="n">
        <v>652700</v>
      </c>
      <c r="I9" s="5" t="n">
        <v>727700</v>
      </c>
    </row>
    <row r="10" spans="1:9">
      <c r="A10" s="3" t="s">
        <v>536</v>
      </c>
    </row>
    <row r="11" spans="1:9">
      <c r="A11" s="4" t="s">
        <v>537</v>
      </c>
      <c r="B11" s="9" t="n">
        <v>144.17</v>
      </c>
      <c r="E11" s="9" t="n">
        <v>118.96</v>
      </c>
      <c r="F11" s="9" t="n">
        <v>131.32</v>
      </c>
      <c r="G11" s="9" t="n">
        <v>118.96</v>
      </c>
      <c r="H11" s="9" t="n">
        <v>118.96</v>
      </c>
    </row>
    <row r="12" spans="1:9">
      <c r="A12" s="4" t="s">
        <v>538</v>
      </c>
      <c r="B12" s="10" t="n">
        <v>141.14</v>
      </c>
      <c r="D12" s="9" t="n">
        <v>144.43</v>
      </c>
      <c r="F12" s="10" t="n">
        <v>149.22</v>
      </c>
      <c r="G12" s="10" t="n">
        <v>161.87</v>
      </c>
    </row>
    <row r="13" spans="1:9">
      <c r="A13" s="4" t="s">
        <v>539</v>
      </c>
      <c r="B13" s="10" t="n">
        <v>122.48</v>
      </c>
      <c r="D13" s="10" t="n">
        <v>123.08</v>
      </c>
      <c r="F13" s="10" t="n">
        <v>116.25</v>
      </c>
      <c r="G13" s="10" t="n">
        <v>122.63</v>
      </c>
    </row>
    <row r="14" spans="1:9">
      <c r="A14" s="4" t="s">
        <v>540</v>
      </c>
      <c r="B14" s="10" t="n">
        <v>138.96</v>
      </c>
      <c r="D14" s="10" t="n">
        <v>136.07</v>
      </c>
      <c r="F14" s="10" t="n">
        <v>134.54</v>
      </c>
      <c r="G14" s="10" t="n">
        <v>132.64</v>
      </c>
    </row>
    <row r="15" spans="1:9">
      <c r="A15" s="4" t="s">
        <v>541</v>
      </c>
      <c r="B15" s="9" t="n">
        <v>142.82</v>
      </c>
      <c r="C15" s="9" t="n">
        <v>144.17</v>
      </c>
      <c r="D15" s="9" t="n">
        <v>131.93</v>
      </c>
      <c r="E15" s="9" t="n">
        <v>131.09</v>
      </c>
      <c r="F15" s="9" t="n">
        <v>142.82</v>
      </c>
      <c r="G15" s="9" t="n">
        <v>131.93</v>
      </c>
      <c r="H15" s="9" t="n">
        <v>131.32</v>
      </c>
      <c r="I15" s="9" t="n">
        <v>118.96</v>
      </c>
    </row>
    <row r="16" spans="1:9">
      <c r="A16" s="4" t="s">
        <v>542</v>
      </c>
      <c r="B16" s="4" t="s">
        <v>543</v>
      </c>
      <c r="C16" s="4" t="s">
        <v>544</v>
      </c>
      <c r="D16" s="4" t="s">
        <v>545</v>
      </c>
      <c r="E16" s="4" t="s">
        <v>546</v>
      </c>
      <c r="F16" s="4" t="s">
        <v>543</v>
      </c>
      <c r="G16" s="4" t="s">
        <v>545</v>
      </c>
      <c r="H16" s="4" t="s">
        <v>547</v>
      </c>
      <c r="I16" s="4" t="s">
        <v>548</v>
      </c>
    </row>
    <row r="17" spans="1:9">
      <c r="A17" s="4" t="s">
        <v>549</v>
      </c>
      <c r="B17" s="6" t="n">
        <v>157.1</v>
      </c>
      <c r="F17" s="6" t="n">
        <v>157.1</v>
      </c>
    </row>
    <row r="18" spans="1:9">
      <c r="A18" s="4" t="s">
        <v>417</v>
      </c>
    </row>
    <row r="19" spans="1:9">
      <c r="A19" s="3" t="s">
        <v>550</v>
      </c>
    </row>
    <row r="20" spans="1:9">
      <c r="A20" s="4" t="s">
        <v>551</v>
      </c>
      <c r="F20" s="5" t="n">
        <v>1111300</v>
      </c>
    </row>
    <row r="21" spans="1:9">
      <c r="A21" s="4" t="s">
        <v>552</v>
      </c>
    </row>
    <row r="22" spans="1:9">
      <c r="A22" s="3" t="s">
        <v>536</v>
      </c>
    </row>
    <row r="23" spans="1:9">
      <c r="A23" s="4" t="s">
        <v>549</v>
      </c>
      <c r="B23" s="6" t="n">
        <v>105.9</v>
      </c>
      <c r="F23" s="6" t="n">
        <v>105.9</v>
      </c>
    </row>
  </sheetData>
  <mergeCells count="4">
    <mergeCell ref="A1:A2"/>
    <mergeCell ref="B1:E1"/>
    <mergeCell ref="F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3</v>
      </c>
      <c r="B1" s="2" t="s">
        <v>2</v>
      </c>
      <c r="C1" s="2" t="s">
        <v>57</v>
      </c>
      <c r="D1" s="2" t="s">
        <v>123</v>
      </c>
      <c r="E1" s="2" t="s">
        <v>471</v>
      </c>
    </row>
    <row r="2" spans="1:5">
      <c r="A2" s="3" t="s">
        <v>554</v>
      </c>
    </row>
    <row r="3" spans="1:5">
      <c r="A3" s="4" t="s">
        <v>555</v>
      </c>
      <c r="B3" s="8" t="n">
        <v>667</v>
      </c>
      <c r="C3" s="6" t="n">
        <v>671.4</v>
      </c>
    </row>
    <row r="4" spans="1:5">
      <c r="A4" s="4" t="s">
        <v>89</v>
      </c>
      <c r="B4" s="7" t="n">
        <v>653.3</v>
      </c>
      <c r="C4" s="7" t="n">
        <v>671.5</v>
      </c>
    </row>
    <row r="5" spans="1:5">
      <c r="A5" s="4" t="s">
        <v>111</v>
      </c>
      <c r="B5" s="7" t="n">
        <v>304.2</v>
      </c>
      <c r="C5" s="7" t="n">
        <v>247.3</v>
      </c>
      <c r="D5" s="8" t="n">
        <v>246</v>
      </c>
      <c r="E5" s="6" t="n">
        <v>242.3</v>
      </c>
    </row>
    <row r="6" spans="1:5">
      <c r="A6" s="4" t="s">
        <v>556</v>
      </c>
      <c r="B6" s="5" t="n">
        <v>2060</v>
      </c>
      <c r="C6" s="5" t="n">
        <v>1990</v>
      </c>
    </row>
    <row r="7" spans="1:5">
      <c r="A7" s="4" t="s">
        <v>557</v>
      </c>
      <c r="B7" s="5" t="n">
        <v>640</v>
      </c>
      <c r="C7" s="5" t="n">
        <v>840</v>
      </c>
    </row>
    <row r="8" spans="1:5">
      <c r="A8" s="4" t="s">
        <v>558</v>
      </c>
      <c r="B8" s="7" t="n">
        <v>5.7</v>
      </c>
      <c r="C8" s="7" t="n">
        <v>5.8</v>
      </c>
    </row>
    <row r="9" spans="1:5">
      <c r="A9" s="4" t="s">
        <v>559</v>
      </c>
    </row>
    <row r="10" spans="1:5">
      <c r="A10" s="3" t="s">
        <v>554</v>
      </c>
    </row>
    <row r="11" spans="1:5">
      <c r="A11" s="4" t="s">
        <v>560</v>
      </c>
      <c r="B11" s="5" t="n">
        <v>8</v>
      </c>
      <c r="C11" s="7" t="n">
        <v>6.7</v>
      </c>
    </row>
    <row r="12" spans="1:5">
      <c r="A12" s="4" t="s">
        <v>561</v>
      </c>
      <c r="B12" s="7" t="n">
        <v>0.6</v>
      </c>
      <c r="C12" s="7" t="n">
        <v>0.2</v>
      </c>
    </row>
    <row r="13" spans="1:5">
      <c r="A13" s="4" t="s">
        <v>562</v>
      </c>
      <c r="B13" s="7" t="n">
        <v>1.2</v>
      </c>
      <c r="C13" s="7" t="n">
        <v>0.6</v>
      </c>
    </row>
    <row r="14" spans="1:5">
      <c r="A14" s="4" t="s">
        <v>563</v>
      </c>
      <c r="B14" s="7" t="n">
        <v>10.9</v>
      </c>
      <c r="C14" s="7" t="n">
        <v>9.199999999999999</v>
      </c>
    </row>
    <row r="15" spans="1:5">
      <c r="A15" s="4" t="s">
        <v>117</v>
      </c>
    </row>
    <row r="16" spans="1:5">
      <c r="A16" s="3" t="s">
        <v>554</v>
      </c>
    </row>
    <row r="17" spans="1:5">
      <c r="A17" s="4" t="s">
        <v>119</v>
      </c>
      <c r="B17" s="7" t="n">
        <v>3.3</v>
      </c>
      <c r="C17" s="7" t="n">
        <v>3.7</v>
      </c>
    </row>
    <row r="18" spans="1:5">
      <c r="A18" s="4" t="s">
        <v>564</v>
      </c>
    </row>
    <row r="19" spans="1:5">
      <c r="A19" s="3" t="s">
        <v>554</v>
      </c>
    </row>
    <row r="20" spans="1:5">
      <c r="A20" s="4" t="s">
        <v>111</v>
      </c>
      <c r="B20" s="7" t="n">
        <v>221.6</v>
      </c>
      <c r="C20" s="7" t="n">
        <v>191.2</v>
      </c>
    </row>
    <row r="21" spans="1:5">
      <c r="A21" s="4" t="s">
        <v>565</v>
      </c>
    </row>
    <row r="22" spans="1:5">
      <c r="A22" s="3" t="s">
        <v>554</v>
      </c>
    </row>
    <row r="23" spans="1:5">
      <c r="A23" s="4" t="s">
        <v>111</v>
      </c>
      <c r="B23" s="5" t="n">
        <v>0</v>
      </c>
      <c r="C23" s="5" t="n">
        <v>0</v>
      </c>
    </row>
    <row r="24" spans="1:5">
      <c r="A24" s="4" t="s">
        <v>566</v>
      </c>
      <c r="B24" s="7" t="n">
        <v>7.4</v>
      </c>
      <c r="C24" s="7" t="n">
        <v>6.5</v>
      </c>
    </row>
    <row r="25" spans="1:5">
      <c r="A25" s="4" t="s">
        <v>567</v>
      </c>
      <c r="B25" s="7" t="n">
        <v>9.699999999999999</v>
      </c>
      <c r="C25" s="7" t="n">
        <v>8.6</v>
      </c>
    </row>
    <row r="26" spans="1:5">
      <c r="A26" s="4" t="s">
        <v>568</v>
      </c>
      <c r="B26" s="7" t="n">
        <v>326.5</v>
      </c>
      <c r="C26" s="7" t="n">
        <v>258.2</v>
      </c>
    </row>
    <row r="27" spans="1:5">
      <c r="A27" s="4" t="s">
        <v>569</v>
      </c>
      <c r="B27" s="6" t="n">
        <v>315.9</v>
      </c>
      <c r="C27" s="6" t="n">
        <v>25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0</v>
      </c>
      <c r="B1" s="2" t="s">
        <v>2</v>
      </c>
      <c r="C1" s="2" t="s">
        <v>527</v>
      </c>
      <c r="D1" s="2" t="s">
        <v>57</v>
      </c>
      <c r="E1" s="2" t="s">
        <v>123</v>
      </c>
      <c r="F1" s="2" t="s">
        <v>571</v>
      </c>
      <c r="G1" s="2" t="s">
        <v>471</v>
      </c>
    </row>
    <row r="2" spans="1:7">
      <c r="A2" s="3" t="s">
        <v>554</v>
      </c>
    </row>
    <row r="3" spans="1:7">
      <c r="A3" s="4" t="s">
        <v>111</v>
      </c>
      <c r="B3" s="6" t="n">
        <v>304.2</v>
      </c>
      <c r="D3" s="6" t="n">
        <v>247.3</v>
      </c>
      <c r="E3" s="8" t="n">
        <v>246</v>
      </c>
      <c r="G3" s="6" t="n">
        <v>242.3</v>
      </c>
    </row>
    <row r="4" spans="1:7">
      <c r="A4" s="4" t="s">
        <v>572</v>
      </c>
    </row>
    <row r="5" spans="1:7">
      <c r="A5" s="3" t="s">
        <v>554</v>
      </c>
    </row>
    <row r="6" spans="1:7">
      <c r="A6" s="4" t="s">
        <v>111</v>
      </c>
      <c r="B6" s="7" t="n">
        <v>56.1</v>
      </c>
      <c r="D6" s="7" t="n">
        <v>44.6</v>
      </c>
    </row>
    <row r="7" spans="1:7">
      <c r="A7" s="4" t="s">
        <v>573</v>
      </c>
      <c r="B7" s="5" t="n">
        <v>0</v>
      </c>
      <c r="D7" s="5" t="n">
        <v>0</v>
      </c>
    </row>
    <row r="8" spans="1:7">
      <c r="A8" s="4" t="s">
        <v>574</v>
      </c>
      <c r="B8" s="5" t="n">
        <v>0</v>
      </c>
      <c r="D8" s="5" t="n">
        <v>0</v>
      </c>
    </row>
    <row r="9" spans="1:7">
      <c r="A9" s="4" t="s">
        <v>568</v>
      </c>
      <c r="B9" s="5" t="n">
        <v>0</v>
      </c>
      <c r="D9" s="5" t="n">
        <v>0</v>
      </c>
    </row>
    <row r="10" spans="1:7">
      <c r="A10" s="4" t="s">
        <v>575</v>
      </c>
      <c r="B10" s="5" t="n">
        <v>0</v>
      </c>
      <c r="D10" s="5" t="n">
        <v>0</v>
      </c>
    </row>
    <row r="11" spans="1:7">
      <c r="A11" s="4" t="s">
        <v>576</v>
      </c>
      <c r="B11" s="7" t="n">
        <v>56.1</v>
      </c>
      <c r="D11" s="7" t="n">
        <v>44.6</v>
      </c>
    </row>
    <row r="12" spans="1:7">
      <c r="A12" s="4" t="s">
        <v>577</v>
      </c>
      <c r="B12" s="5" t="n">
        <v>0</v>
      </c>
      <c r="D12" s="5" t="n">
        <v>0</v>
      </c>
    </row>
    <row r="13" spans="1:7">
      <c r="A13" s="4" t="s">
        <v>569</v>
      </c>
      <c r="B13" s="5" t="n">
        <v>0</v>
      </c>
      <c r="D13" s="5" t="n">
        <v>0</v>
      </c>
    </row>
    <row r="14" spans="1:7">
      <c r="A14" s="4" t="s">
        <v>578</v>
      </c>
      <c r="B14" s="5" t="n">
        <v>0</v>
      </c>
      <c r="D14" s="5" t="n">
        <v>0</v>
      </c>
    </row>
    <row r="15" spans="1:7">
      <c r="A15" s="4" t="s">
        <v>579</v>
      </c>
      <c r="B15" s="5" t="n">
        <v>0</v>
      </c>
      <c r="D15" s="5" t="n">
        <v>0</v>
      </c>
    </row>
    <row r="16" spans="1:7">
      <c r="A16" s="4" t="s">
        <v>580</v>
      </c>
      <c r="B16" s="5" t="n">
        <v>0</v>
      </c>
      <c r="D16" s="5" t="n">
        <v>0</v>
      </c>
    </row>
    <row r="17" spans="1:7">
      <c r="A17" s="4" t="s">
        <v>581</v>
      </c>
    </row>
    <row r="18" spans="1:7">
      <c r="A18" s="3" t="s">
        <v>554</v>
      </c>
    </row>
    <row r="19" spans="1:7">
      <c r="A19" s="4" t="s">
        <v>111</v>
      </c>
      <c r="B19" s="5" t="n">
        <v>0</v>
      </c>
      <c r="D19" s="5" t="n">
        <v>0</v>
      </c>
    </row>
    <row r="20" spans="1:7">
      <c r="A20" s="4" t="s">
        <v>573</v>
      </c>
      <c r="B20" s="7" t="n">
        <v>7.4</v>
      </c>
      <c r="D20" s="7" t="n">
        <v>6.5</v>
      </c>
    </row>
    <row r="21" spans="1:7">
      <c r="A21" s="4" t="s">
        <v>574</v>
      </c>
      <c r="B21" s="7" t="n">
        <v>825.2</v>
      </c>
      <c r="D21" s="7" t="n">
        <v>331.2</v>
      </c>
    </row>
    <row r="22" spans="1:7">
      <c r="A22" s="4" t="s">
        <v>568</v>
      </c>
      <c r="B22" s="7" t="n">
        <v>326.5</v>
      </c>
      <c r="D22" s="7" t="n">
        <v>258.2</v>
      </c>
    </row>
    <row r="23" spans="1:7">
      <c r="A23" s="4" t="s">
        <v>575</v>
      </c>
      <c r="B23" s="5" t="n">
        <v>0</v>
      </c>
      <c r="D23" s="5" t="n">
        <v>0</v>
      </c>
    </row>
    <row r="24" spans="1:7">
      <c r="A24" s="4" t="s">
        <v>576</v>
      </c>
      <c r="B24" s="7" t="n">
        <v>1159.1</v>
      </c>
      <c r="D24" s="7" t="n">
        <v>595.9</v>
      </c>
    </row>
    <row r="25" spans="1:7">
      <c r="A25" s="4" t="s">
        <v>577</v>
      </c>
      <c r="B25" s="7" t="n">
        <v>9.699999999999999</v>
      </c>
      <c r="D25" s="7" t="n">
        <v>8.6</v>
      </c>
    </row>
    <row r="26" spans="1:7">
      <c r="A26" s="4" t="s">
        <v>569</v>
      </c>
      <c r="B26" s="7" t="n">
        <v>315.9</v>
      </c>
      <c r="D26" s="7" t="n">
        <v>251.8</v>
      </c>
    </row>
    <row r="27" spans="1:7">
      <c r="A27" s="4" t="s">
        <v>578</v>
      </c>
      <c r="B27" s="5" t="n">
        <v>0</v>
      </c>
      <c r="D27" s="5" t="n">
        <v>0</v>
      </c>
    </row>
    <row r="28" spans="1:7">
      <c r="A28" s="4" t="s">
        <v>579</v>
      </c>
      <c r="B28" s="5" t="n">
        <v>0</v>
      </c>
      <c r="D28" s="5" t="n">
        <v>0</v>
      </c>
    </row>
    <row r="29" spans="1:7">
      <c r="A29" s="4" t="s">
        <v>580</v>
      </c>
      <c r="B29" s="7" t="n">
        <v>325.6</v>
      </c>
      <c r="D29" s="7" t="n">
        <v>260.4</v>
      </c>
    </row>
    <row r="30" spans="1:7">
      <c r="A30" s="4" t="s">
        <v>582</v>
      </c>
    </row>
    <row r="31" spans="1:7">
      <c r="A31" s="3" t="s">
        <v>554</v>
      </c>
    </row>
    <row r="32" spans="1:7">
      <c r="A32" s="4" t="s">
        <v>583</v>
      </c>
      <c r="B32" s="5" t="n">
        <v>27</v>
      </c>
      <c r="C32" s="6" t="n">
        <v>-1.3</v>
      </c>
      <c r="D32" s="7" t="n">
        <v>6.3</v>
      </c>
      <c r="E32" s="7" t="n">
        <v>18.7</v>
      </c>
      <c r="F32" s="6" t="n">
        <v>8.1</v>
      </c>
      <c r="G32" s="7" t="n">
        <v>8.699999999999999</v>
      </c>
    </row>
    <row r="33" spans="1:7">
      <c r="A33" s="4" t="s">
        <v>111</v>
      </c>
      <c r="B33" s="7" t="n">
        <v>26.5</v>
      </c>
      <c r="C33" s="5" t="n">
        <v>20</v>
      </c>
      <c r="D33" s="7" t="n">
        <v>11.5</v>
      </c>
    </row>
    <row r="34" spans="1:7">
      <c r="A34" s="4" t="s">
        <v>573</v>
      </c>
      <c r="B34" s="5" t="n">
        <v>0</v>
      </c>
      <c r="D34" s="5" t="n">
        <v>0</v>
      </c>
    </row>
    <row r="35" spans="1:7">
      <c r="A35" s="4" t="s">
        <v>574</v>
      </c>
      <c r="B35" s="5" t="n">
        <v>0</v>
      </c>
      <c r="D35" s="5" t="n">
        <v>0</v>
      </c>
    </row>
    <row r="36" spans="1:7">
      <c r="A36" s="4" t="s">
        <v>568</v>
      </c>
      <c r="B36" s="5" t="n">
        <v>0</v>
      </c>
      <c r="D36" s="5" t="n">
        <v>0</v>
      </c>
    </row>
    <row r="37" spans="1:7">
      <c r="A37" s="4" t="s">
        <v>575</v>
      </c>
      <c r="B37" s="7" t="n">
        <v>58.5</v>
      </c>
      <c r="D37" s="7" t="n">
        <v>32.4</v>
      </c>
    </row>
    <row r="38" spans="1:7">
      <c r="A38" s="4" t="s">
        <v>576</v>
      </c>
      <c r="B38" s="5" t="n">
        <v>85</v>
      </c>
      <c r="D38" s="7" t="n">
        <v>43.9</v>
      </c>
    </row>
    <row r="39" spans="1:7">
      <c r="A39" s="4" t="s">
        <v>577</v>
      </c>
      <c r="B39" s="5" t="n">
        <v>0</v>
      </c>
      <c r="D39" s="5" t="n">
        <v>0</v>
      </c>
    </row>
    <row r="40" spans="1:7">
      <c r="A40" s="4" t="s">
        <v>569</v>
      </c>
      <c r="B40" s="5" t="n">
        <v>0</v>
      </c>
      <c r="D40" s="5" t="n">
        <v>0</v>
      </c>
    </row>
    <row r="41" spans="1:7">
      <c r="A41" s="4" t="s">
        <v>578</v>
      </c>
      <c r="B41" s="7" t="n">
        <v>173.8</v>
      </c>
      <c r="C41" s="6" t="n">
        <v>180.3</v>
      </c>
      <c r="D41" s="5" t="n">
        <v>192</v>
      </c>
      <c r="E41" s="6" t="n">
        <v>163.3</v>
      </c>
      <c r="F41" s="6" t="n">
        <v>179.6</v>
      </c>
      <c r="G41" s="6" t="n">
        <v>227.1</v>
      </c>
    </row>
    <row r="42" spans="1:7">
      <c r="A42" s="4" t="s">
        <v>579</v>
      </c>
      <c r="B42" s="7" t="n">
        <v>53.8</v>
      </c>
      <c r="D42" s="7" t="n">
        <v>26.1</v>
      </c>
    </row>
    <row r="43" spans="1:7">
      <c r="A43" s="4" t="s">
        <v>580</v>
      </c>
      <c r="B43" s="6" t="n">
        <v>227.6</v>
      </c>
      <c r="D43" s="6" t="n">
        <v>21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84</v>
      </c>
      <c r="B1" s="2" t="s">
        <v>122</v>
      </c>
      <c r="D1" s="2" t="s">
        <v>1</v>
      </c>
    </row>
    <row r="2" spans="1:8">
      <c r="B2" s="2" t="s">
        <v>2</v>
      </c>
      <c r="C2" s="2" t="s">
        <v>123</v>
      </c>
      <c r="D2" s="2" t="s">
        <v>2</v>
      </c>
      <c r="E2" s="2" t="s">
        <v>123</v>
      </c>
      <c r="F2" s="2" t="s">
        <v>527</v>
      </c>
      <c r="G2" s="2" t="s">
        <v>57</v>
      </c>
      <c r="H2" s="2" t="s">
        <v>471</v>
      </c>
    </row>
    <row r="3" spans="1:8">
      <c r="A3" s="3" t="s">
        <v>585</v>
      </c>
    </row>
    <row r="4" spans="1:8">
      <c r="A4" s="4" t="s">
        <v>111</v>
      </c>
      <c r="B4" s="6" t="n">
        <v>304.2</v>
      </c>
      <c r="C4" s="8" t="n">
        <v>246</v>
      </c>
      <c r="D4" s="6" t="n">
        <v>304.2</v>
      </c>
      <c r="E4" s="8" t="n">
        <v>246</v>
      </c>
      <c r="G4" s="6" t="n">
        <v>247.3</v>
      </c>
      <c r="H4" s="6" t="n">
        <v>242.3</v>
      </c>
    </row>
    <row r="5" spans="1:8">
      <c r="A5" s="4" t="s">
        <v>454</v>
      </c>
    </row>
    <row r="6" spans="1:8">
      <c r="A6" s="3" t="s">
        <v>585</v>
      </c>
    </row>
    <row r="7" spans="1:8">
      <c r="A7" s="4" t="s">
        <v>111</v>
      </c>
      <c r="B7" s="7" t="n">
        <v>26.5</v>
      </c>
      <c r="D7" s="7" t="n">
        <v>26.5</v>
      </c>
      <c r="F7" s="8" t="n">
        <v>20</v>
      </c>
      <c r="G7" s="6" t="n">
        <v>11.5</v>
      </c>
    </row>
    <row r="8" spans="1:8">
      <c r="A8" s="3" t="s">
        <v>586</v>
      </c>
    </row>
    <row r="9" spans="1:8">
      <c r="A9" s="4" t="s">
        <v>587</v>
      </c>
      <c r="B9" s="7" t="n">
        <v>180.3</v>
      </c>
      <c r="C9" s="7" t="n">
        <v>179.6</v>
      </c>
      <c r="D9" s="5" t="n">
        <v>192</v>
      </c>
      <c r="E9" s="7" t="n">
        <v>227.1</v>
      </c>
    </row>
    <row r="10" spans="1:8">
      <c r="A10" s="4" t="s">
        <v>588</v>
      </c>
      <c r="B10" s="7" t="n">
        <v>-1.3</v>
      </c>
      <c r="C10" s="7" t="n">
        <v>8.1</v>
      </c>
      <c r="D10" s="7" t="n">
        <v>6.3</v>
      </c>
      <c r="E10" s="7" t="n">
        <v>8.699999999999999</v>
      </c>
    </row>
    <row r="11" spans="1:8">
      <c r="A11" s="4" t="s">
        <v>589</v>
      </c>
      <c r="B11" s="7" t="n">
        <v>173.8</v>
      </c>
      <c r="C11" s="7" t="n">
        <v>163.3</v>
      </c>
      <c r="D11" s="7" t="n">
        <v>173.8</v>
      </c>
      <c r="E11" s="7" t="n">
        <v>163.3</v>
      </c>
    </row>
    <row r="12" spans="1:8">
      <c r="A12" s="4" t="s">
        <v>590</v>
      </c>
      <c r="B12" s="5" t="n">
        <v>27</v>
      </c>
      <c r="C12" s="7" t="n">
        <v>18.7</v>
      </c>
      <c r="D12" s="5" t="n">
        <v>27</v>
      </c>
      <c r="E12" s="7" t="n">
        <v>18.7</v>
      </c>
    </row>
    <row r="13" spans="1:8">
      <c r="A13" s="4" t="s">
        <v>591</v>
      </c>
    </row>
    <row r="14" spans="1:8">
      <c r="A14" s="3" t="s">
        <v>586</v>
      </c>
    </row>
    <row r="15" spans="1:8">
      <c r="A15" s="4" t="s">
        <v>592</v>
      </c>
      <c r="B15" s="7" t="n">
        <v>0.7</v>
      </c>
      <c r="C15" s="7" t="n">
        <v>-2.7</v>
      </c>
      <c r="D15" s="7" t="n">
        <v>20.7</v>
      </c>
      <c r="E15" s="7" t="n">
        <v>-17.5</v>
      </c>
    </row>
    <row r="16" spans="1:8">
      <c r="A16" s="4" t="s">
        <v>593</v>
      </c>
      <c r="B16" s="7" t="n">
        <v>-2.4</v>
      </c>
      <c r="C16" s="7" t="n">
        <v>-1.1</v>
      </c>
      <c r="D16" s="7" t="n">
        <v>-2.6</v>
      </c>
      <c r="E16" s="7" t="n">
        <v>-3.6</v>
      </c>
    </row>
    <row r="17" spans="1:8">
      <c r="A17" s="4" t="s">
        <v>594</v>
      </c>
      <c r="B17" s="5" t="n">
        <v>0</v>
      </c>
      <c r="C17" s="7" t="n">
        <v>1.1</v>
      </c>
      <c r="D17" s="7" t="n">
        <v>1.5</v>
      </c>
      <c r="E17" s="7" t="n">
        <v>2.7</v>
      </c>
    </row>
    <row r="18" spans="1:8">
      <c r="A18" s="4" t="s">
        <v>595</v>
      </c>
      <c r="B18" s="7" t="n">
        <v>-4.8</v>
      </c>
      <c r="C18" s="7" t="n">
        <v>-13.6</v>
      </c>
      <c r="D18" s="7" t="n">
        <v>-37.8</v>
      </c>
      <c r="E18" s="7" t="n">
        <v>-45.4</v>
      </c>
    </row>
    <row r="19" spans="1:8">
      <c r="A19" s="4" t="s">
        <v>596</v>
      </c>
    </row>
    <row r="20" spans="1:8">
      <c r="A20" s="3" t="s">
        <v>586</v>
      </c>
    </row>
    <row r="21" spans="1:8">
      <c r="A21" s="4" t="s">
        <v>592</v>
      </c>
      <c r="B21" s="7" t="n">
        <v>-7.1</v>
      </c>
      <c r="C21" s="5" t="n">
        <v>8</v>
      </c>
      <c r="D21" s="7" t="n">
        <v>-28.8</v>
      </c>
      <c r="E21" s="7" t="n">
        <v>4.6</v>
      </c>
    </row>
    <row r="22" spans="1:8">
      <c r="A22" s="4" t="s">
        <v>593</v>
      </c>
      <c r="B22" s="5" t="n">
        <v>0</v>
      </c>
      <c r="C22" s="5" t="n">
        <v>0</v>
      </c>
      <c r="D22" s="5" t="n">
        <v>0</v>
      </c>
      <c r="E22" s="5" t="n">
        <v>0</v>
      </c>
    </row>
    <row r="23" spans="1:8">
      <c r="A23" s="4" t="s">
        <v>594</v>
      </c>
      <c r="B23" s="7" t="n">
        <v>45.3</v>
      </c>
      <c r="C23" s="7" t="n">
        <v>18.7</v>
      </c>
      <c r="D23" s="7" t="n">
        <v>77.8</v>
      </c>
      <c r="E23" s="7" t="n">
        <v>53.4</v>
      </c>
    </row>
    <row r="24" spans="1:8">
      <c r="A24" s="4" t="s">
        <v>595</v>
      </c>
      <c r="B24" s="7" t="n">
        <v>-9.9</v>
      </c>
      <c r="C24" s="6" t="n">
        <v>-16.1</v>
      </c>
      <c r="D24" s="7" t="n">
        <v>-28.3</v>
      </c>
      <c r="E24" s="8" t="n">
        <v>-48</v>
      </c>
    </row>
    <row r="25" spans="1:8">
      <c r="A25" s="4" t="s">
        <v>597</v>
      </c>
    </row>
    <row r="26" spans="1:8">
      <c r="A26" s="3" t="s">
        <v>586</v>
      </c>
    </row>
    <row r="27" spans="1:8">
      <c r="A27" s="4" t="s">
        <v>592</v>
      </c>
      <c r="B27" s="7" t="n">
        <v>0.8</v>
      </c>
      <c r="D27" s="7" t="n">
        <v>0.8</v>
      </c>
    </row>
    <row r="28" spans="1:8">
      <c r="A28" s="4" t="s">
        <v>593</v>
      </c>
      <c r="B28" s="5" t="n">
        <v>0</v>
      </c>
      <c r="D28" s="5" t="n">
        <v>0</v>
      </c>
    </row>
    <row r="29" spans="1:8">
      <c r="A29" s="4" t="s">
        <v>594</v>
      </c>
      <c r="B29" s="7" t="n">
        <v>6.5</v>
      </c>
      <c r="D29" s="5" t="n">
        <v>15</v>
      </c>
    </row>
    <row r="30" spans="1:8">
      <c r="A30" s="4" t="s">
        <v>595</v>
      </c>
      <c r="B30" s="6" t="n">
        <v>0.8</v>
      </c>
      <c r="D30" s="6" t="n">
        <v>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7"/>
    <col customWidth="1" max="3" min="3" width="17"/>
    <col customWidth="1" max="4" min="4" width="14"/>
  </cols>
  <sheetData>
    <row r="1" spans="1:4">
      <c r="A1" s="1" t="s">
        <v>598</v>
      </c>
      <c r="B1" s="2" t="s">
        <v>122</v>
      </c>
      <c r="C1" s="2" t="s">
        <v>1</v>
      </c>
    </row>
    <row r="2" spans="1:4">
      <c r="B2" s="2" t="s">
        <v>2</v>
      </c>
      <c r="C2" s="2" t="s">
        <v>2</v>
      </c>
      <c r="D2" s="2" t="s">
        <v>57</v>
      </c>
    </row>
    <row r="3" spans="1:4">
      <c r="A3" s="3" t="s">
        <v>258</v>
      </c>
    </row>
    <row r="4" spans="1:4">
      <c r="A4" s="4" t="s">
        <v>599</v>
      </c>
      <c r="B4" s="8" t="n">
        <v>44</v>
      </c>
      <c r="C4" s="6" t="n">
        <v>124.9</v>
      </c>
    </row>
    <row r="5" spans="1:4">
      <c r="A5" s="4" t="s">
        <v>600</v>
      </c>
      <c r="C5" s="7" t="n">
        <v>135.6</v>
      </c>
    </row>
    <row r="6" spans="1:4">
      <c r="A6" s="4" t="s">
        <v>601</v>
      </c>
      <c r="B6" s="7" t="n">
        <v>11.7</v>
      </c>
      <c r="C6" s="7" t="n">
        <v>11.7</v>
      </c>
    </row>
    <row r="7" spans="1:4">
      <c r="A7" s="4" t="s">
        <v>602</v>
      </c>
      <c r="B7" s="7" t="n">
        <v>44.1</v>
      </c>
      <c r="C7" s="7" t="n">
        <v>44.1</v>
      </c>
    </row>
    <row r="8" spans="1:4">
      <c r="A8" s="4" t="s">
        <v>603</v>
      </c>
      <c r="B8" s="7" t="n">
        <v>175.7</v>
      </c>
      <c r="C8" s="7" t="n">
        <v>175.7</v>
      </c>
    </row>
    <row r="9" spans="1:4">
      <c r="A9" s="4" t="s">
        <v>604</v>
      </c>
      <c r="B9" s="7" t="n">
        <v>156.2</v>
      </c>
      <c r="C9" s="7" t="n">
        <v>156.2</v>
      </c>
    </row>
    <row r="10" spans="1:4">
      <c r="A10" s="4" t="s">
        <v>605</v>
      </c>
      <c r="B10" s="5" t="n">
        <v>120</v>
      </c>
      <c r="C10" s="5" t="n">
        <v>120</v>
      </c>
    </row>
    <row r="11" spans="1:4">
      <c r="A11" s="4" t="s">
        <v>606</v>
      </c>
      <c r="B11" s="5" t="n">
        <v>95</v>
      </c>
      <c r="C11" s="5" t="n">
        <v>95</v>
      </c>
    </row>
    <row r="12" spans="1:4">
      <c r="A12" s="4" t="s">
        <v>607</v>
      </c>
      <c r="B12" s="7" t="n">
        <v>272.1</v>
      </c>
      <c r="C12" s="7" t="n">
        <v>272.1</v>
      </c>
    </row>
    <row r="13" spans="1:4">
      <c r="A13" s="4" t="s">
        <v>608</v>
      </c>
      <c r="B13" s="7" t="n">
        <v>863.1</v>
      </c>
      <c r="C13" s="7" t="n">
        <v>863.1</v>
      </c>
    </row>
    <row r="14" spans="1:4">
      <c r="A14" s="4" t="s">
        <v>609</v>
      </c>
      <c r="B14" s="7" t="n">
        <v>104.8</v>
      </c>
      <c r="C14" s="7" t="n">
        <v>104.8</v>
      </c>
    </row>
    <row r="15" spans="1:4">
      <c r="A15" s="4" t="s">
        <v>610</v>
      </c>
      <c r="B15" s="6" t="n">
        <v>758.3</v>
      </c>
      <c r="C15" s="6" t="n">
        <v>758.3</v>
      </c>
    </row>
    <row r="16" spans="1:4">
      <c r="A16" s="4" t="s">
        <v>611</v>
      </c>
      <c r="B16" s="4" t="s">
        <v>612</v>
      </c>
      <c r="C16" s="4" t="s">
        <v>612</v>
      </c>
    </row>
    <row r="17" spans="1:4">
      <c r="A17" s="4" t="s">
        <v>613</v>
      </c>
      <c r="B17" s="4" t="s">
        <v>614</v>
      </c>
      <c r="C17" s="4" t="s">
        <v>614</v>
      </c>
    </row>
    <row r="18" spans="1:4">
      <c r="A18" s="4" t="s">
        <v>615</v>
      </c>
      <c r="D18" s="6" t="n">
        <v>167.8</v>
      </c>
    </row>
    <row r="19" spans="1:4">
      <c r="A19" s="4" t="s">
        <v>616</v>
      </c>
      <c r="D19" s="7" t="n">
        <v>153.1</v>
      </c>
    </row>
    <row r="20" spans="1:4">
      <c r="A20" s="4" t="s">
        <v>617</v>
      </c>
      <c r="D20" s="7" t="n">
        <v>132.3</v>
      </c>
    </row>
    <row r="21" spans="1:4">
      <c r="A21" s="4" t="s">
        <v>618</v>
      </c>
      <c r="D21" s="7" t="n">
        <v>99.40000000000001</v>
      </c>
    </row>
    <row r="22" spans="1:4">
      <c r="A22" s="4" t="s">
        <v>619</v>
      </c>
      <c r="D22" s="5" t="n">
        <v>81</v>
      </c>
    </row>
    <row r="23" spans="1:4">
      <c r="A23" s="4" t="s">
        <v>620</v>
      </c>
      <c r="D23" s="7" t="n">
        <v>257.3</v>
      </c>
    </row>
    <row r="24" spans="1:4">
      <c r="A24" s="4" t="s">
        <v>621</v>
      </c>
      <c r="D24" s="6" t="n">
        <v>89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6"/>
    <col customWidth="1" max="3" min="3" width="15"/>
  </cols>
  <sheetData>
    <row r="1" spans="1:3">
      <c r="A1" s="1" t="s">
        <v>622</v>
      </c>
      <c r="B1" s="2" t="s">
        <v>1</v>
      </c>
    </row>
    <row r="2" spans="1:3">
      <c r="B2" s="2" t="s">
        <v>2</v>
      </c>
      <c r="C2" s="2" t="s">
        <v>57</v>
      </c>
    </row>
    <row r="3" spans="1:3">
      <c r="A3" s="3" t="s">
        <v>623</v>
      </c>
    </row>
    <row r="4" spans="1:3">
      <c r="A4" s="4" t="s">
        <v>24</v>
      </c>
      <c r="B4" s="4" t="s">
        <v>25</v>
      </c>
    </row>
    <row r="5" spans="1:3">
      <c r="A5" s="4" t="s">
        <v>624</v>
      </c>
      <c r="B5" s="8" t="n">
        <v>33900000</v>
      </c>
      <c r="C5" s="8" t="n">
        <v>17000000</v>
      </c>
    </row>
    <row r="6" spans="1:3">
      <c r="A6" s="4" t="s">
        <v>625</v>
      </c>
      <c r="B6" s="5" t="n">
        <v>66500000</v>
      </c>
      <c r="C6" s="5" t="n">
        <v>15700000</v>
      </c>
    </row>
    <row r="7" spans="1:3">
      <c r="A7" s="4" t="s">
        <v>81</v>
      </c>
      <c r="B7" s="5" t="n">
        <v>100400000</v>
      </c>
      <c r="C7" s="5" t="n">
        <v>32700000</v>
      </c>
    </row>
    <row r="8" spans="1:3">
      <c r="A8" s="4" t="s">
        <v>89</v>
      </c>
      <c r="B8" s="5" t="n">
        <v>653300000</v>
      </c>
      <c r="C8" s="5" t="n">
        <v>671500000</v>
      </c>
    </row>
    <row r="9" spans="1:3">
      <c r="A9" s="4" t="s">
        <v>626</v>
      </c>
      <c r="B9" s="5" t="n">
        <v>1865400000</v>
      </c>
      <c r="C9" s="5" t="n">
        <v>688300000</v>
      </c>
    </row>
    <row r="10" spans="1:3">
      <c r="A10" s="4" t="s">
        <v>120</v>
      </c>
    </row>
    <row r="11" spans="1:3">
      <c r="A11" s="3" t="s">
        <v>623</v>
      </c>
    </row>
    <row r="12" spans="1:3">
      <c r="A12" s="4" t="s">
        <v>119</v>
      </c>
      <c r="B12" s="5" t="n">
        <v>13200000</v>
      </c>
      <c r="C12" s="5" t="n">
        <v>15900000</v>
      </c>
    </row>
    <row r="13" spans="1:3">
      <c r="A13" s="4" t="s">
        <v>627</v>
      </c>
    </row>
    <row r="14" spans="1:3">
      <c r="A14" s="3" t="s">
        <v>623</v>
      </c>
    </row>
    <row r="15" spans="1:3">
      <c r="A15" s="4" t="s">
        <v>89</v>
      </c>
      <c r="B15" s="5" t="n">
        <v>273800000</v>
      </c>
      <c r="C15" s="5" t="n">
        <v>273500000</v>
      </c>
    </row>
    <row r="16" spans="1:3">
      <c r="A16" s="4" t="s">
        <v>628</v>
      </c>
      <c r="B16" s="8" t="n">
        <v>275000000</v>
      </c>
      <c r="C16" s="8" t="n">
        <v>275000000</v>
      </c>
    </row>
    <row r="17" spans="1:3">
      <c r="A17" s="4" t="s">
        <v>629</v>
      </c>
      <c r="B17" s="4" t="s">
        <v>630</v>
      </c>
      <c r="C17" s="4" t="s">
        <v>630</v>
      </c>
    </row>
    <row r="18" spans="1:3">
      <c r="A18" s="4" t="s">
        <v>119</v>
      </c>
      <c r="B18" s="6" t="n">
        <v>1.2</v>
      </c>
      <c r="C18" s="6" t="n">
        <v>1.5</v>
      </c>
    </row>
    <row r="19" spans="1:3">
      <c r="A19" s="4" t="s">
        <v>631</v>
      </c>
    </row>
    <row r="20" spans="1:3">
      <c r="A20" s="3" t="s">
        <v>623</v>
      </c>
    </row>
    <row r="21" spans="1:3">
      <c r="A21" s="4" t="s">
        <v>89</v>
      </c>
      <c r="B21" s="5" t="n">
        <v>189800000</v>
      </c>
      <c r="C21" s="5" t="n">
        <v>199000000</v>
      </c>
    </row>
    <row r="22" spans="1:3">
      <c r="A22" s="4" t="s">
        <v>628</v>
      </c>
      <c r="B22" s="8" t="n">
        <v>175000000</v>
      </c>
      <c r="C22" s="8" t="n">
        <v>175000000</v>
      </c>
    </row>
    <row r="23" spans="1:3">
      <c r="A23" s="4" t="s">
        <v>629</v>
      </c>
      <c r="B23" s="4" t="s">
        <v>632</v>
      </c>
      <c r="C23" s="4" t="s">
        <v>632</v>
      </c>
    </row>
    <row r="24" spans="1:3">
      <c r="A24" s="4" t="s">
        <v>119</v>
      </c>
      <c r="B24" s="8" t="n">
        <v>1</v>
      </c>
      <c r="C24" s="6" t="n">
        <v>1.1</v>
      </c>
    </row>
    <row r="25" spans="1:3">
      <c r="A25" s="4" t="s">
        <v>633</v>
      </c>
    </row>
    <row r="26" spans="1:3">
      <c r="A26" s="3" t="s">
        <v>623</v>
      </c>
    </row>
    <row r="27" spans="1:3">
      <c r="A27" s="4" t="s">
        <v>89</v>
      </c>
      <c r="B27" s="5" t="n">
        <v>189700000</v>
      </c>
      <c r="C27" s="5" t="n">
        <v>199000000</v>
      </c>
    </row>
    <row r="28" spans="1:3">
      <c r="A28" s="4" t="s">
        <v>628</v>
      </c>
      <c r="B28" s="8" t="n">
        <v>175000000</v>
      </c>
      <c r="C28" s="8" t="n">
        <v>175000000</v>
      </c>
    </row>
    <row r="29" spans="1:3">
      <c r="A29" s="4" t="s">
        <v>629</v>
      </c>
      <c r="B29" s="4" t="s">
        <v>634</v>
      </c>
      <c r="C29" s="4" t="s">
        <v>634</v>
      </c>
    </row>
    <row r="30" spans="1:3">
      <c r="A30" s="4" t="s">
        <v>119</v>
      </c>
      <c r="B30" s="6" t="n">
        <v>1.1</v>
      </c>
      <c r="C30" s="6" t="n">
        <v>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122</v>
      </c>
      <c r="D1" s="2" t="s">
        <v>1</v>
      </c>
    </row>
    <row r="2" spans="1:5">
      <c r="B2" s="2" t="s">
        <v>2</v>
      </c>
      <c r="C2" s="2" t="s">
        <v>123</v>
      </c>
      <c r="D2" s="2" t="s">
        <v>2</v>
      </c>
      <c r="E2" s="2" t="s">
        <v>123</v>
      </c>
    </row>
    <row r="3" spans="1:5">
      <c r="A3" s="3" t="s">
        <v>124</v>
      </c>
    </row>
    <row r="4" spans="1:5">
      <c r="A4" s="4" t="s">
        <v>125</v>
      </c>
      <c r="B4" s="6" t="n">
        <v>2545.8</v>
      </c>
      <c r="C4" s="6" t="n">
        <v>2213.7</v>
      </c>
      <c r="D4" s="6" t="n">
        <v>6855.6</v>
      </c>
      <c r="E4" s="6" t="n">
        <v>6268.1</v>
      </c>
    </row>
    <row r="5" spans="1:5">
      <c r="A5" s="4" t="s">
        <v>126</v>
      </c>
      <c r="B5" s="7" t="n">
        <v>1949.8</v>
      </c>
      <c r="C5" s="7" t="n">
        <v>1756.1</v>
      </c>
      <c r="D5" s="7" t="n">
        <v>5727.1</v>
      </c>
      <c r="E5" s="7" t="n">
        <v>5160.6</v>
      </c>
    </row>
    <row r="6" spans="1:5">
      <c r="A6" s="4" t="s">
        <v>127</v>
      </c>
      <c r="B6" s="7" t="n">
        <v>4495.6</v>
      </c>
      <c r="C6" s="7" t="n">
        <v>3969.8</v>
      </c>
      <c r="D6" s="7" t="n">
        <v>12582.7</v>
      </c>
      <c r="E6" s="7" t="n">
        <v>11428.7</v>
      </c>
    </row>
    <row r="7" spans="1:5">
      <c r="A7" s="3" t="s">
        <v>128</v>
      </c>
    </row>
    <row r="8" spans="1:5">
      <c r="A8" s="4" t="s">
        <v>129</v>
      </c>
      <c r="B8" s="7" t="n">
        <v>1488.6</v>
      </c>
      <c r="C8" s="5" t="n">
        <v>1287</v>
      </c>
      <c r="D8" s="7" t="n">
        <v>4007.2</v>
      </c>
      <c r="E8" s="7" t="n">
        <v>3624.7</v>
      </c>
    </row>
    <row r="9" spans="1:5">
      <c r="A9" s="4" t="s">
        <v>130</v>
      </c>
      <c r="B9" s="5" t="n">
        <v>762</v>
      </c>
      <c r="C9" s="7" t="n">
        <v>689.4</v>
      </c>
      <c r="D9" s="7" t="n">
        <v>2241.4</v>
      </c>
      <c r="E9" s="7" t="n">
        <v>2124.5</v>
      </c>
    </row>
    <row r="10" spans="1:5">
      <c r="A10" s="4" t="s">
        <v>131</v>
      </c>
      <c r="B10" s="7" t="n">
        <v>1949.8</v>
      </c>
      <c r="C10" s="7" t="n">
        <v>1756.1</v>
      </c>
      <c r="D10" s="7" t="n">
        <v>5727.1</v>
      </c>
      <c r="E10" s="7" t="n">
        <v>5160.6</v>
      </c>
    </row>
    <row r="11" spans="1:5">
      <c r="A11" s="4" t="s">
        <v>132</v>
      </c>
      <c r="B11" s="7" t="n">
        <v>53.6</v>
      </c>
      <c r="C11" s="7" t="n">
        <v>42.7</v>
      </c>
      <c r="D11" s="7" t="n">
        <v>145.6</v>
      </c>
      <c r="E11" s="7" t="n">
        <v>131.1</v>
      </c>
    </row>
    <row r="12" spans="1:5">
      <c r="A12" s="4" t="s">
        <v>133</v>
      </c>
      <c r="B12" s="5" t="n">
        <v>70</v>
      </c>
      <c r="C12" s="7" t="n">
        <v>3.7</v>
      </c>
      <c r="D12" s="7" t="n">
        <v>114.3</v>
      </c>
      <c r="E12" s="7" t="n">
        <v>-6.7</v>
      </c>
    </row>
    <row r="13" spans="1:5">
      <c r="A13" s="4" t="s">
        <v>134</v>
      </c>
      <c r="B13" s="5" t="n">
        <v>4324</v>
      </c>
      <c r="C13" s="7" t="n">
        <v>3778.9</v>
      </c>
      <c r="D13" s="7" t="n">
        <v>12235.6</v>
      </c>
      <c r="E13" s="7" t="n">
        <v>11034.2</v>
      </c>
    </row>
    <row r="14" spans="1:5">
      <c r="A14" s="4" t="s">
        <v>135</v>
      </c>
      <c r="B14" s="7" t="n">
        <v>171.6</v>
      </c>
      <c r="C14" s="7" t="n">
        <v>190.9</v>
      </c>
      <c r="D14" s="7" t="n">
        <v>347.1</v>
      </c>
      <c r="E14" s="7" t="n">
        <v>394.5</v>
      </c>
    </row>
    <row r="15" spans="1:5">
      <c r="A15" s="4" t="s">
        <v>136</v>
      </c>
      <c r="B15" s="5" t="n">
        <v>18</v>
      </c>
      <c r="C15" s="7" t="n">
        <v>12.3</v>
      </c>
      <c r="D15" s="7" t="n">
        <v>41.2</v>
      </c>
      <c r="E15" s="7" t="n">
        <v>40.4</v>
      </c>
    </row>
    <row r="16" spans="1:5">
      <c r="A16" s="4" t="s">
        <v>137</v>
      </c>
      <c r="B16" s="7" t="n">
        <v>17.1</v>
      </c>
      <c r="C16" s="7" t="n">
        <v>3.4</v>
      </c>
      <c r="D16" s="7" t="n">
        <v>32.3</v>
      </c>
      <c r="E16" s="7" t="n">
        <v>27.2</v>
      </c>
    </row>
    <row r="17" spans="1:5">
      <c r="A17" s="4" t="s">
        <v>138</v>
      </c>
      <c r="B17" s="7" t="n">
        <v>0.7</v>
      </c>
      <c r="C17" s="7" t="n">
        <v>-0.3</v>
      </c>
      <c r="D17" s="7" t="n">
        <v>1.2</v>
      </c>
      <c r="E17" s="7" t="n">
        <v>3.9</v>
      </c>
    </row>
    <row r="18" spans="1:5">
      <c r="A18" s="4" t="s">
        <v>139</v>
      </c>
      <c r="B18" s="7" t="n">
        <v>171.4</v>
      </c>
      <c r="C18" s="7" t="n">
        <v>181.7</v>
      </c>
      <c r="D18" s="7" t="n">
        <v>339.4</v>
      </c>
      <c r="E18" s="7" t="n">
        <v>385.2</v>
      </c>
    </row>
    <row r="19" spans="1:5">
      <c r="A19" s="4" t="s">
        <v>140</v>
      </c>
      <c r="B19" s="7" t="n">
        <v>42.1</v>
      </c>
      <c r="C19" s="7" t="n">
        <v>45.6</v>
      </c>
      <c r="D19" s="7" t="n">
        <v>77.59999999999999</v>
      </c>
      <c r="E19" s="7" t="n">
        <v>96.7</v>
      </c>
    </row>
    <row r="20" spans="1:5">
      <c r="A20" s="4" t="s">
        <v>141</v>
      </c>
      <c r="B20" s="7" t="n">
        <v>129.3</v>
      </c>
      <c r="C20" s="7" t="n">
        <v>136.1</v>
      </c>
      <c r="D20" s="7" t="n">
        <v>261.8</v>
      </c>
      <c r="E20" s="7" t="n">
        <v>288.5</v>
      </c>
    </row>
    <row r="21" spans="1:5">
      <c r="A21" s="4" t="s">
        <v>142</v>
      </c>
      <c r="B21" s="7" t="n">
        <v>0.4</v>
      </c>
      <c r="C21" s="7" t="n">
        <v>1.2</v>
      </c>
      <c r="D21" s="7" t="n">
        <v>0.9</v>
      </c>
      <c r="E21" s="7" t="n">
        <v>5.3</v>
      </c>
    </row>
    <row r="22" spans="1:5">
      <c r="A22" s="4" t="s">
        <v>143</v>
      </c>
      <c r="B22" s="7" t="n">
        <v>128.9</v>
      </c>
      <c r="C22" s="7" t="n">
        <v>134.9</v>
      </c>
      <c r="D22" s="7" t="n">
        <v>260.9</v>
      </c>
      <c r="E22" s="7" t="n">
        <v>283.2</v>
      </c>
    </row>
    <row r="23" spans="1:5">
      <c r="A23" s="4" t="s">
        <v>144</v>
      </c>
      <c r="B23" s="5" t="n">
        <v>0</v>
      </c>
      <c r="C23" s="5" t="n">
        <v>0</v>
      </c>
      <c r="D23" s="7" t="n">
        <v>0.2</v>
      </c>
      <c r="E23" s="7" t="n">
        <v>0.2</v>
      </c>
    </row>
    <row r="24" spans="1:5">
      <c r="A24" s="4" t="s">
        <v>145</v>
      </c>
      <c r="B24" s="6" t="n">
        <v>128.9</v>
      </c>
      <c r="C24" s="6" t="n">
        <v>134.9</v>
      </c>
      <c r="D24" s="6" t="n">
        <v>260.7</v>
      </c>
      <c r="E24" s="8" t="n">
        <v>283</v>
      </c>
    </row>
    <row r="25" spans="1:5">
      <c r="A25" s="4" t="s">
        <v>146</v>
      </c>
      <c r="B25" s="9" t="n">
        <v>2.5</v>
      </c>
      <c r="C25" s="9" t="n">
        <v>2.96</v>
      </c>
      <c r="D25" s="9" t="n">
        <v>5.47</v>
      </c>
      <c r="E25" s="9" t="n">
        <v>6.22</v>
      </c>
    </row>
    <row r="26" spans="1:5">
      <c r="A26" s="4" t="s">
        <v>147</v>
      </c>
      <c r="B26" s="5" t="n">
        <v>51528</v>
      </c>
      <c r="C26" s="5" t="n">
        <v>45549</v>
      </c>
      <c r="D26" s="5" t="n">
        <v>47672</v>
      </c>
      <c r="E26" s="5" t="n">
        <v>45495</v>
      </c>
    </row>
    <row r="27" spans="1:5">
      <c r="A27" s="4" t="s">
        <v>148</v>
      </c>
      <c r="B27" s="9" t="n">
        <v>2.47</v>
      </c>
      <c r="C27" s="9" t="n">
        <v>2.93</v>
      </c>
      <c r="D27" s="9" t="n">
        <v>5.42</v>
      </c>
      <c r="E27" s="9" t="n">
        <v>6.16</v>
      </c>
    </row>
    <row r="28" spans="1:5">
      <c r="A28" s="4" t="s">
        <v>149</v>
      </c>
      <c r="B28" s="5" t="n">
        <v>52104</v>
      </c>
      <c r="C28" s="5" t="n">
        <v>45965</v>
      </c>
      <c r="D28" s="5" t="n">
        <v>48077</v>
      </c>
      <c r="E28" s="5" t="n">
        <v>45930</v>
      </c>
    </row>
    <row r="29" spans="1:5">
      <c r="A29" s="4" t="s">
        <v>150</v>
      </c>
      <c r="B29" s="8" t="n">
        <v>0</v>
      </c>
      <c r="C29" s="8" t="n">
        <v>0</v>
      </c>
      <c r="D29" s="9" t="n">
        <v>0.43</v>
      </c>
      <c r="E29" s="9" t="n">
        <v>0.41</v>
      </c>
    </row>
    <row r="30" spans="1:5">
      <c r="A30" s="3" t="s">
        <v>151</v>
      </c>
    </row>
    <row r="31" spans="1:5">
      <c r="A31" s="4" t="s">
        <v>143</v>
      </c>
      <c r="B31" s="6" t="n">
        <v>128.9</v>
      </c>
      <c r="C31" s="6" t="n">
        <v>134.9</v>
      </c>
      <c r="D31" s="6" t="n">
        <v>260.9</v>
      </c>
      <c r="E31" s="6" t="n">
        <v>283.2</v>
      </c>
    </row>
    <row r="32" spans="1:5">
      <c r="A32" s="4" t="s">
        <v>152</v>
      </c>
      <c r="B32" s="7" t="n">
        <v>0.1</v>
      </c>
      <c r="C32" s="7" t="n">
        <v>1.2</v>
      </c>
      <c r="D32" s="7" t="n">
        <v>-1.7</v>
      </c>
      <c r="E32" s="7" t="n">
        <v>1.2</v>
      </c>
    </row>
    <row r="33" spans="1:5">
      <c r="A33" s="4" t="s">
        <v>153</v>
      </c>
      <c r="B33" s="7" t="n">
        <v>-34.6</v>
      </c>
      <c r="C33" s="7" t="n">
        <v>-34.9</v>
      </c>
      <c r="D33" s="7" t="n">
        <v>-26.6</v>
      </c>
      <c r="E33" s="7" t="n">
        <v>-85.7</v>
      </c>
    </row>
    <row r="34" spans="1:5">
      <c r="A34" s="4" t="s">
        <v>154</v>
      </c>
      <c r="B34" s="6" t="n">
        <v>94.40000000000001</v>
      </c>
      <c r="C34" s="6" t="n">
        <v>101.2</v>
      </c>
      <c r="D34" s="6" t="n">
        <v>232.6</v>
      </c>
      <c r="E34" s="6" t="n">
        <v>19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27"/>
    <col customWidth="1" max="5" min="5" width="14"/>
    <col customWidth="1" max="6" min="6" width="14"/>
  </cols>
  <sheetData>
    <row r="1" spans="1:6">
      <c r="A1" s="1" t="s">
        <v>635</v>
      </c>
      <c r="B1" s="2" t="s">
        <v>122</v>
      </c>
      <c r="D1" s="2" t="s">
        <v>1</v>
      </c>
    </row>
    <row r="2" spans="1:6">
      <c r="B2" s="2" t="s">
        <v>2</v>
      </c>
      <c r="C2" s="2" t="s">
        <v>123</v>
      </c>
      <c r="D2" s="2" t="s">
        <v>2</v>
      </c>
      <c r="E2" s="2" t="s">
        <v>123</v>
      </c>
      <c r="F2" s="2" t="s">
        <v>57</v>
      </c>
    </row>
    <row r="3" spans="1:6">
      <c r="A3" s="3" t="s">
        <v>118</v>
      </c>
    </row>
    <row r="4" spans="1:6">
      <c r="A4" s="4" t="s">
        <v>88</v>
      </c>
      <c r="B4" s="6" t="n">
        <v>1111.7</v>
      </c>
      <c r="D4" s="6" t="n">
        <v>1111.7</v>
      </c>
      <c r="F4" s="6" t="n">
        <v>-15.9</v>
      </c>
    </row>
    <row r="5" spans="1:6">
      <c r="A5" s="4" t="s">
        <v>403</v>
      </c>
      <c r="B5" s="5" t="n">
        <v>70</v>
      </c>
      <c r="D5" s="5" t="n">
        <v>70</v>
      </c>
    </row>
    <row r="6" spans="1:6">
      <c r="A6" s="4" t="s">
        <v>636</v>
      </c>
      <c r="B6" s="7" t="n">
        <v>0.8</v>
      </c>
      <c r="D6" s="7" t="n">
        <v>0.8</v>
      </c>
      <c r="F6" s="7" t="n">
        <v>8.6</v>
      </c>
    </row>
    <row r="7" spans="1:6">
      <c r="A7" s="4" t="s">
        <v>120</v>
      </c>
    </row>
    <row r="8" spans="1:6">
      <c r="A8" s="3" t="s">
        <v>118</v>
      </c>
    </row>
    <row r="9" spans="1:6">
      <c r="A9" s="4" t="s">
        <v>88</v>
      </c>
      <c r="B9" s="7" t="n">
        <v>1111.7</v>
      </c>
      <c r="D9" s="7" t="n">
        <v>1111.7</v>
      </c>
      <c r="F9" s="6" t="n">
        <v>-15.9</v>
      </c>
    </row>
    <row r="10" spans="1:6">
      <c r="A10" s="4" t="s">
        <v>403</v>
      </c>
      <c r="B10" s="5" t="n">
        <v>2750</v>
      </c>
      <c r="D10" s="5" t="n">
        <v>2750</v>
      </c>
    </row>
    <row r="11" spans="1:6">
      <c r="A11" s="4" t="s">
        <v>637</v>
      </c>
      <c r="B11" s="6" t="n">
        <v>1408.5</v>
      </c>
      <c r="C11" s="6" t="n">
        <v>461.5</v>
      </c>
      <c r="D11" s="6" t="n">
        <v>763.9</v>
      </c>
      <c r="E11" s="6" t="n">
        <v>396.5</v>
      </c>
    </row>
    <row r="12" spans="1:6">
      <c r="A12" s="4" t="s">
        <v>638</v>
      </c>
      <c r="D12" s="4" t="s">
        <v>639</v>
      </c>
    </row>
    <row r="13" spans="1:6">
      <c r="A13" s="4" t="s">
        <v>640</v>
      </c>
      <c r="D13" s="4" t="s">
        <v>641</v>
      </c>
    </row>
    <row r="14" spans="1:6">
      <c r="A14" s="4" t="s">
        <v>642</v>
      </c>
      <c r="D14" s="4" t="s">
        <v>643</v>
      </c>
    </row>
    <row r="15" spans="1:6">
      <c r="A15" s="4" t="s">
        <v>644</v>
      </c>
      <c r="B15" s="4" t="s">
        <v>645</v>
      </c>
      <c r="C15" s="4" t="s">
        <v>646</v>
      </c>
      <c r="D15" s="4" t="s">
        <v>647</v>
      </c>
      <c r="E15" s="4" t="s">
        <v>6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6"/>
    <col customWidth="1" max="2" min="2" width="17"/>
    <col customWidth="1" max="3" min="3" width="14"/>
  </cols>
  <sheetData>
    <row r="1" spans="1:3">
      <c r="A1" s="1" t="s">
        <v>649</v>
      </c>
      <c r="B1" s="2" t="s">
        <v>1</v>
      </c>
    </row>
    <row r="2" spans="1:3">
      <c r="B2" s="2" t="s">
        <v>2</v>
      </c>
      <c r="C2" s="2" t="s">
        <v>57</v>
      </c>
    </row>
    <row r="3" spans="1:3">
      <c r="A3" s="3" t="s">
        <v>118</v>
      </c>
    </row>
    <row r="4" spans="1:3">
      <c r="A4" s="4" t="s">
        <v>24</v>
      </c>
      <c r="B4" s="4" t="s">
        <v>25</v>
      </c>
    </row>
    <row r="5" spans="1:3">
      <c r="A5" s="4" t="s">
        <v>403</v>
      </c>
      <c r="B5" s="8" t="n">
        <v>70</v>
      </c>
    </row>
    <row r="6" spans="1:3">
      <c r="A6" s="4" t="s">
        <v>84</v>
      </c>
      <c r="B6" s="7" t="n">
        <v>786.4</v>
      </c>
      <c r="C6" s="6" t="n">
        <v>317.9</v>
      </c>
    </row>
    <row r="7" spans="1:3">
      <c r="A7" s="4" t="s">
        <v>650</v>
      </c>
    </row>
    <row r="8" spans="1:3">
      <c r="A8" s="3" t="s">
        <v>118</v>
      </c>
    </row>
    <row r="9" spans="1:3">
      <c r="A9" s="4" t="s">
        <v>119</v>
      </c>
      <c r="B9" s="7" t="n">
        <v>1.2</v>
      </c>
      <c r="C9" s="7" t="n">
        <v>1.2</v>
      </c>
    </row>
    <row r="10" spans="1:3">
      <c r="A10" s="4" t="s">
        <v>651</v>
      </c>
    </row>
    <row r="11" spans="1:3">
      <c r="A11" s="3" t="s">
        <v>118</v>
      </c>
    </row>
    <row r="12" spans="1:3">
      <c r="A12" s="4" t="s">
        <v>652</v>
      </c>
      <c r="B12" s="7" t="n">
        <v>156.6</v>
      </c>
    </row>
    <row r="13" spans="1:3">
      <c r="A13" s="4" t="s">
        <v>403</v>
      </c>
      <c r="B13" s="8" t="n">
        <v>375</v>
      </c>
    </row>
    <row r="14" spans="1:3">
      <c r="A14" s="4" t="s">
        <v>638</v>
      </c>
      <c r="B14" s="4" t="s">
        <v>653</v>
      </c>
    </row>
    <row r="15" spans="1:3">
      <c r="A15" s="4" t="s">
        <v>654</v>
      </c>
    </row>
    <row r="16" spans="1:3">
      <c r="A16" s="3" t="s">
        <v>118</v>
      </c>
    </row>
    <row r="17" spans="1:3">
      <c r="A17" s="4" t="s">
        <v>652</v>
      </c>
      <c r="C17" s="7" t="n">
        <v>217.3</v>
      </c>
    </row>
    <row r="18" spans="1:3">
      <c r="A18" s="4" t="s">
        <v>403</v>
      </c>
      <c r="C18" s="5" t="n">
        <v>375</v>
      </c>
    </row>
    <row r="19" spans="1:3">
      <c r="A19" s="4" t="s">
        <v>655</v>
      </c>
    </row>
    <row r="20" spans="1:3">
      <c r="A20" s="3" t="s">
        <v>118</v>
      </c>
    </row>
    <row r="21" spans="1:3">
      <c r="A21" s="4" t="s">
        <v>652</v>
      </c>
      <c r="B21" s="6" t="n">
        <v>28.3</v>
      </c>
      <c r="C21" s="5" t="n">
        <v>0</v>
      </c>
    </row>
    <row r="22" spans="1:3">
      <c r="A22" s="4" t="s">
        <v>403</v>
      </c>
      <c r="B22" s="8" t="n">
        <v>175</v>
      </c>
      <c r="C22" s="5" t="n">
        <v>0</v>
      </c>
    </row>
    <row r="23" spans="1:3">
      <c r="A23" s="4" t="s">
        <v>638</v>
      </c>
      <c r="B23" s="4" t="s">
        <v>656</v>
      </c>
    </row>
    <row r="24" spans="1:3">
      <c r="A24" s="4" t="s">
        <v>657</v>
      </c>
    </row>
    <row r="25" spans="1:3">
      <c r="A25" s="3" t="s">
        <v>118</v>
      </c>
    </row>
    <row r="26" spans="1:3">
      <c r="A26" s="4" t="s">
        <v>652</v>
      </c>
      <c r="B26" s="6" t="n">
        <v>140.6</v>
      </c>
      <c r="C26" s="5" t="n">
        <v>0</v>
      </c>
    </row>
    <row r="27" spans="1:3">
      <c r="A27" s="4" t="s">
        <v>403</v>
      </c>
      <c r="B27" s="8" t="n">
        <v>1000</v>
      </c>
      <c r="C27" s="5" t="n">
        <v>0</v>
      </c>
    </row>
    <row r="28" spans="1:3">
      <c r="A28" s="4" t="s">
        <v>638</v>
      </c>
      <c r="B28" s="4" t="s">
        <v>656</v>
      </c>
    </row>
    <row r="29" spans="1:3">
      <c r="A29" s="4" t="s">
        <v>658</v>
      </c>
    </row>
    <row r="30" spans="1:3">
      <c r="A30" s="3" t="s">
        <v>118</v>
      </c>
    </row>
    <row r="31" spans="1:3">
      <c r="A31" s="4" t="s">
        <v>652</v>
      </c>
      <c r="B31" s="6" t="n">
        <v>323.7</v>
      </c>
    </row>
    <row r="32" spans="1:3">
      <c r="A32" s="4" t="s">
        <v>403</v>
      </c>
      <c r="B32" s="8" t="n">
        <v>775</v>
      </c>
    </row>
    <row r="33" spans="1:3">
      <c r="A33" s="4" t="s">
        <v>638</v>
      </c>
      <c r="B33" s="4" t="s">
        <v>653</v>
      </c>
    </row>
    <row r="34" spans="1:3">
      <c r="A34" s="4" t="s">
        <v>659</v>
      </c>
    </row>
    <row r="35" spans="1:3">
      <c r="A35" s="3" t="s">
        <v>118</v>
      </c>
    </row>
    <row r="36" spans="1:3">
      <c r="A36" s="4" t="s">
        <v>652</v>
      </c>
      <c r="C36" s="7" t="n">
        <v>82.90000000000001</v>
      </c>
    </row>
    <row r="37" spans="1:3">
      <c r="A37" s="4" t="s">
        <v>403</v>
      </c>
      <c r="C37" s="5" t="n">
        <v>775</v>
      </c>
    </row>
    <row r="38" spans="1:3">
      <c r="A38" s="4" t="s">
        <v>660</v>
      </c>
    </row>
    <row r="39" spans="1:3">
      <c r="A39" s="3" t="s">
        <v>118</v>
      </c>
    </row>
    <row r="40" spans="1:3">
      <c r="A40" s="4" t="s">
        <v>652</v>
      </c>
      <c r="B40" s="8" t="n">
        <v>0</v>
      </c>
    </row>
    <row r="41" spans="1:3">
      <c r="A41" s="4" t="s">
        <v>403</v>
      </c>
      <c r="B41" s="8" t="n">
        <v>100</v>
      </c>
    </row>
    <row r="42" spans="1:3">
      <c r="A42" s="4" t="s">
        <v>638</v>
      </c>
      <c r="B42" s="4" t="s">
        <v>653</v>
      </c>
    </row>
    <row r="43" spans="1:3">
      <c r="A43" s="4" t="s">
        <v>661</v>
      </c>
    </row>
    <row r="44" spans="1:3">
      <c r="A44" s="3" t="s">
        <v>118</v>
      </c>
    </row>
    <row r="45" spans="1:3">
      <c r="A45" s="4" t="s">
        <v>652</v>
      </c>
      <c r="C45" s="5" t="n">
        <v>0</v>
      </c>
    </row>
    <row r="46" spans="1:3">
      <c r="A46" s="4" t="s">
        <v>403</v>
      </c>
      <c r="C46" s="5" t="n">
        <v>100</v>
      </c>
    </row>
    <row r="47" spans="1:3">
      <c r="A47" s="4" t="s">
        <v>662</v>
      </c>
    </row>
    <row r="48" spans="1:3">
      <c r="A48" s="3" t="s">
        <v>118</v>
      </c>
    </row>
    <row r="49" spans="1:3">
      <c r="A49" s="4" t="s">
        <v>663</v>
      </c>
      <c r="B49" s="6" t="n">
        <v>138.4</v>
      </c>
      <c r="C49" s="7" t="n">
        <v>18.9</v>
      </c>
    </row>
    <row r="50" spans="1:3">
      <c r="A50" s="4" t="s">
        <v>664</v>
      </c>
      <c r="B50" s="4" t="s">
        <v>653</v>
      </c>
    </row>
    <row r="51" spans="1:3">
      <c r="A51" s="4" t="s">
        <v>665</v>
      </c>
    </row>
    <row r="52" spans="1:3">
      <c r="A52" s="3" t="s">
        <v>118</v>
      </c>
    </row>
    <row r="53" spans="1:3">
      <c r="A53" s="4" t="s">
        <v>652</v>
      </c>
      <c r="B53" s="6" t="n">
        <v>787.6</v>
      </c>
      <c r="C53" s="7" t="n">
        <v>319.1</v>
      </c>
    </row>
    <row r="54" spans="1:3">
      <c r="A54" s="4" t="s">
        <v>403</v>
      </c>
      <c r="B54" s="8" t="n">
        <v>2425</v>
      </c>
      <c r="C54" s="8" t="n">
        <v>12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66</v>
      </c>
      <c r="B1" s="2" t="s">
        <v>1</v>
      </c>
    </row>
    <row r="2" spans="1:4">
      <c r="B2" s="2" t="s">
        <v>2</v>
      </c>
      <c r="C2" s="2" t="s">
        <v>123</v>
      </c>
      <c r="D2" s="2" t="s">
        <v>57</v>
      </c>
    </row>
    <row r="3" spans="1:4">
      <c r="A3" s="3" t="s">
        <v>265</v>
      </c>
    </row>
    <row r="4" spans="1:4">
      <c r="A4" s="4" t="s">
        <v>667</v>
      </c>
      <c r="B4" s="6" t="n">
        <v>36.2</v>
      </c>
      <c r="D4" s="6" t="n">
        <v>40.6</v>
      </c>
    </row>
    <row r="5" spans="1:4">
      <c r="A5" s="4" t="s">
        <v>668</v>
      </c>
      <c r="B5" s="5" t="n">
        <v>9500</v>
      </c>
      <c r="D5" s="5" t="n">
        <v>8400</v>
      </c>
    </row>
    <row r="6" spans="1:4">
      <c r="A6" s="4" t="s">
        <v>669</v>
      </c>
      <c r="B6" s="5" t="n">
        <v>19</v>
      </c>
      <c r="D6" s="6" t="n">
        <v>17.5</v>
      </c>
    </row>
    <row r="7" spans="1:4">
      <c r="A7" s="4" t="s">
        <v>670</v>
      </c>
    </row>
    <row r="8" spans="1:4">
      <c r="A8" s="3" t="s">
        <v>671</v>
      </c>
    </row>
    <row r="9" spans="1:4">
      <c r="A9" s="4" t="s">
        <v>672</v>
      </c>
      <c r="B9" s="7" t="n">
        <v>43.1</v>
      </c>
      <c r="C9" s="6" t="n">
        <v>26.7</v>
      </c>
    </row>
    <row r="10" spans="1:4">
      <c r="A10" s="4" t="s">
        <v>673</v>
      </c>
      <c r="B10" s="7" t="n">
        <v>0.1</v>
      </c>
      <c r="C10" s="7" t="n">
        <v>2.3</v>
      </c>
    </row>
    <row r="11" spans="1:4">
      <c r="A11" s="4" t="s">
        <v>674</v>
      </c>
      <c r="B11" s="7" t="n">
        <v>-4.4</v>
      </c>
      <c r="C11" s="7" t="n">
        <v>12.3</v>
      </c>
    </row>
    <row r="12" spans="1:4">
      <c r="A12" s="4" t="s">
        <v>675</v>
      </c>
      <c r="B12" s="7" t="n">
        <v>-1.1</v>
      </c>
      <c r="C12" s="7" t="n">
        <v>-7.3</v>
      </c>
    </row>
    <row r="13" spans="1:4">
      <c r="A13" s="4" t="s">
        <v>672</v>
      </c>
      <c r="B13" s="6" t="n">
        <v>37.7</v>
      </c>
      <c r="C13" s="8" t="n">
        <v>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122</v>
      </c>
      <c r="D1" s="2" t="s">
        <v>1</v>
      </c>
    </row>
    <row r="2" spans="1:5">
      <c r="B2" s="2" t="s">
        <v>2</v>
      </c>
      <c r="C2" s="2" t="s">
        <v>123</v>
      </c>
      <c r="D2" s="2" t="s">
        <v>2</v>
      </c>
      <c r="E2" s="2" t="s">
        <v>123</v>
      </c>
    </row>
    <row r="3" spans="1:5">
      <c r="A3" s="3" t="s">
        <v>268</v>
      </c>
    </row>
    <row r="4" spans="1:5">
      <c r="A4" s="4" t="s">
        <v>133</v>
      </c>
      <c r="B4" s="8" t="n">
        <v>-70</v>
      </c>
      <c r="C4" s="6" t="n">
        <v>-3.7</v>
      </c>
      <c r="D4" s="6" t="n">
        <v>-114.3</v>
      </c>
      <c r="E4" s="6" t="n">
        <v>6.7</v>
      </c>
    </row>
    <row r="5" spans="1:5">
      <c r="A5" s="4" t="s">
        <v>677</v>
      </c>
      <c r="B5" s="7" t="n">
        <v>0.7</v>
      </c>
      <c r="C5" s="7" t="n">
        <v>2.7</v>
      </c>
      <c r="D5" s="7" t="n">
        <v>20.7</v>
      </c>
      <c r="E5" s="7" t="n">
        <v>17.5</v>
      </c>
    </row>
    <row r="6" spans="1:5">
      <c r="A6" s="4" t="s">
        <v>678</v>
      </c>
      <c r="D6" s="5" t="n">
        <v>14</v>
      </c>
    </row>
    <row r="7" spans="1:5">
      <c r="A7" s="3" t="s">
        <v>679</v>
      </c>
    </row>
    <row r="8" spans="1:5">
      <c r="A8" s="4" t="s">
        <v>680</v>
      </c>
      <c r="D8" s="7" t="n">
        <v>15.1</v>
      </c>
      <c r="E8" s="7" t="n">
        <v>21.3</v>
      </c>
    </row>
    <row r="9" spans="1:5">
      <c r="A9" s="4" t="s">
        <v>681</v>
      </c>
      <c r="D9" s="7" t="n">
        <v>79.59999999999999</v>
      </c>
      <c r="E9" s="7" t="n">
        <v>10.8</v>
      </c>
    </row>
    <row r="10" spans="1:5">
      <c r="A10" s="4" t="s">
        <v>682</v>
      </c>
      <c r="D10" s="7" t="n">
        <v>-77.5</v>
      </c>
      <c r="E10" s="7" t="n">
        <v>-18.8</v>
      </c>
    </row>
    <row r="11" spans="1:5">
      <c r="A11" s="4" t="s">
        <v>683</v>
      </c>
      <c r="B11" s="7" t="n">
        <v>17.2</v>
      </c>
      <c r="C11" s="7" t="n">
        <v>13.3</v>
      </c>
      <c r="D11" s="7" t="n">
        <v>17.2</v>
      </c>
      <c r="E11" s="7" t="n">
        <v>13.3</v>
      </c>
    </row>
    <row r="12" spans="1:5">
      <c r="A12" s="4" t="s">
        <v>684</v>
      </c>
    </row>
    <row r="13" spans="1:5">
      <c r="A13" s="3" t="s">
        <v>679</v>
      </c>
    </row>
    <row r="14" spans="1:5">
      <c r="A14" s="4" t="s">
        <v>680</v>
      </c>
      <c r="D14" s="5" t="n">
        <v>14</v>
      </c>
      <c r="E14" s="7" t="n">
        <v>14.2</v>
      </c>
    </row>
    <row r="15" spans="1:5">
      <c r="A15" s="4" t="s">
        <v>681</v>
      </c>
      <c r="D15" s="7" t="n">
        <v>17.6</v>
      </c>
      <c r="E15" s="7" t="n">
        <v>9.800000000000001</v>
      </c>
    </row>
    <row r="16" spans="1:5">
      <c r="A16" s="4" t="s">
        <v>682</v>
      </c>
      <c r="D16" s="7" t="n">
        <v>-21.2</v>
      </c>
      <c r="E16" s="7" t="n">
        <v>-16.1</v>
      </c>
    </row>
    <row r="17" spans="1:5">
      <c r="A17" s="4" t="s">
        <v>683</v>
      </c>
      <c r="B17" s="7" t="n">
        <v>10.4</v>
      </c>
      <c r="C17" s="7" t="n">
        <v>7.9</v>
      </c>
      <c r="D17" s="7" t="n">
        <v>10.4</v>
      </c>
      <c r="E17" s="7" t="n">
        <v>7.9</v>
      </c>
    </row>
    <row r="18" spans="1:5">
      <c r="A18" s="4" t="s">
        <v>685</v>
      </c>
    </row>
    <row r="19" spans="1:5">
      <c r="A19" s="3" t="s">
        <v>679</v>
      </c>
    </row>
    <row r="20" spans="1:5">
      <c r="A20" s="4" t="s">
        <v>680</v>
      </c>
      <c r="D20" s="7" t="n">
        <v>0.6</v>
      </c>
      <c r="E20" s="7" t="n">
        <v>5.7</v>
      </c>
    </row>
    <row r="21" spans="1:5">
      <c r="A21" s="4" t="s">
        <v>681</v>
      </c>
      <c r="D21" s="7" t="n">
        <v>5.8</v>
      </c>
      <c r="E21" s="7" t="n">
        <v>0.2</v>
      </c>
    </row>
    <row r="22" spans="1:5">
      <c r="A22" s="4" t="s">
        <v>682</v>
      </c>
      <c r="D22" s="7" t="n">
        <v>-1.5</v>
      </c>
      <c r="E22" s="7" t="n">
        <v>-0.5</v>
      </c>
    </row>
    <row r="23" spans="1:5">
      <c r="A23" s="4" t="s">
        <v>683</v>
      </c>
      <c r="B23" s="7" t="n">
        <v>4.9</v>
      </c>
      <c r="C23" s="7" t="n">
        <v>5.4</v>
      </c>
      <c r="D23" s="7" t="n">
        <v>4.9</v>
      </c>
      <c r="E23" s="7" t="n">
        <v>5.4</v>
      </c>
    </row>
    <row r="24" spans="1:5">
      <c r="A24" s="4" t="s">
        <v>686</v>
      </c>
    </row>
    <row r="25" spans="1:5">
      <c r="A25" s="3" t="s">
        <v>679</v>
      </c>
    </row>
    <row r="26" spans="1:5">
      <c r="A26" s="4" t="s">
        <v>680</v>
      </c>
      <c r="D26" s="7" t="n">
        <v>0.5</v>
      </c>
      <c r="E26" s="7" t="n">
        <v>1.4</v>
      </c>
    </row>
    <row r="27" spans="1:5">
      <c r="A27" s="4" t="s">
        <v>681</v>
      </c>
      <c r="D27" s="7" t="n">
        <v>56.2</v>
      </c>
      <c r="E27" s="7" t="n">
        <v>0.8</v>
      </c>
    </row>
    <row r="28" spans="1:5">
      <c r="A28" s="4" t="s">
        <v>682</v>
      </c>
      <c r="D28" s="7" t="n">
        <v>-54.8</v>
      </c>
      <c r="E28" s="7" t="n">
        <v>-2.2</v>
      </c>
    </row>
    <row r="29" spans="1:5">
      <c r="A29" s="4" t="s">
        <v>683</v>
      </c>
      <c r="B29" s="6" t="n">
        <v>1.9</v>
      </c>
      <c r="C29" s="8" t="n">
        <v>0</v>
      </c>
      <c r="D29" s="6" t="n">
        <v>1.9</v>
      </c>
      <c r="E29" s="8"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87</v>
      </c>
      <c r="B1" s="2" t="s">
        <v>122</v>
      </c>
      <c r="C1" s="2" t="s">
        <v>1</v>
      </c>
    </row>
    <row r="2" spans="1:4">
      <c r="B2" s="2" t="s">
        <v>527</v>
      </c>
      <c r="C2" s="2" t="s">
        <v>2</v>
      </c>
      <c r="D2" s="2" t="s">
        <v>123</v>
      </c>
    </row>
    <row r="3" spans="1:4">
      <c r="A3" s="3" t="s">
        <v>271</v>
      </c>
    </row>
    <row r="4" spans="1:4">
      <c r="A4" s="4" t="s">
        <v>95</v>
      </c>
      <c r="C4" s="8" t="n">
        <v>0</v>
      </c>
      <c r="D4" s="6" t="n">
        <v>3.8</v>
      </c>
    </row>
    <row r="5" spans="1:4">
      <c r="A5" s="4" t="s">
        <v>688</v>
      </c>
      <c r="C5" s="7" t="n">
        <v>8.4</v>
      </c>
      <c r="D5" s="7" t="n">
        <v>-3.8</v>
      </c>
    </row>
    <row r="6" spans="1:4">
      <c r="A6" s="4" t="s">
        <v>188</v>
      </c>
      <c r="B6" s="6" t="n">
        <v>0.1</v>
      </c>
      <c r="C6" s="7" t="n">
        <v>0.1</v>
      </c>
    </row>
    <row r="7" spans="1:4">
      <c r="A7" s="4" t="s">
        <v>95</v>
      </c>
      <c r="C7" s="6" t="n">
        <v>8.5</v>
      </c>
    </row>
    <row r="8" spans="1:4">
      <c r="A8" s="4" t="s">
        <v>158</v>
      </c>
    </row>
    <row r="9" spans="1:4">
      <c r="A9" s="4" t="s">
        <v>689</v>
      </c>
      <c r="D9" s="6" t="n">
        <v>2.3</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690</v>
      </c>
      <c r="B1" s="2" t="s">
        <v>122</v>
      </c>
      <c r="H1" s="2" t="s">
        <v>1</v>
      </c>
    </row>
    <row r="2" spans="1:11">
      <c r="B2" s="2" t="s">
        <v>2</v>
      </c>
      <c r="C2" s="2" t="s">
        <v>527</v>
      </c>
      <c r="D2" s="2" t="s">
        <v>691</v>
      </c>
      <c r="E2" s="2" t="s">
        <v>123</v>
      </c>
      <c r="F2" s="2" t="s">
        <v>571</v>
      </c>
      <c r="G2" s="2" t="s">
        <v>528</v>
      </c>
      <c r="H2" s="2" t="s">
        <v>2</v>
      </c>
      <c r="I2" s="2" t="s">
        <v>123</v>
      </c>
      <c r="J2" s="2" t="s">
        <v>57</v>
      </c>
      <c r="K2" s="2" t="s">
        <v>471</v>
      </c>
    </row>
    <row r="3" spans="1:11">
      <c r="A3" s="3" t="s">
        <v>692</v>
      </c>
    </row>
    <row r="4" spans="1:11">
      <c r="A4" s="4" t="s">
        <v>693</v>
      </c>
      <c r="B4" s="6" t="n">
        <v>4858.1</v>
      </c>
      <c r="C4" s="6" t="n">
        <v>3875.3</v>
      </c>
      <c r="D4" s="6" t="n">
        <v>3795.1</v>
      </c>
      <c r="E4" s="6" t="n">
        <v>3572.8</v>
      </c>
      <c r="F4" s="6" t="n">
        <v>3466.2</v>
      </c>
      <c r="G4" s="6" t="n">
        <v>3475.7</v>
      </c>
      <c r="H4" s="6" t="n">
        <v>4858.1</v>
      </c>
      <c r="I4" s="6" t="n">
        <v>3572.8</v>
      </c>
      <c r="J4" s="6" t="n">
        <v>3734.5</v>
      </c>
      <c r="K4" s="6" t="n">
        <v>3378.2</v>
      </c>
    </row>
    <row r="5" spans="1:11">
      <c r="A5" s="4" t="s">
        <v>152</v>
      </c>
      <c r="B5" s="7" t="n">
        <v>0.1</v>
      </c>
      <c r="C5" s="7" t="n">
        <v>-0.8</v>
      </c>
      <c r="D5" s="5" t="n">
        <v>-1</v>
      </c>
      <c r="E5" s="7" t="n">
        <v>1.2</v>
      </c>
      <c r="H5" s="7" t="n">
        <v>-1.7</v>
      </c>
      <c r="I5" s="7" t="n">
        <v>1.2</v>
      </c>
    </row>
    <row r="6" spans="1:11">
      <c r="A6" s="4" t="s">
        <v>694</v>
      </c>
      <c r="B6" s="7" t="n">
        <v>-34.6</v>
      </c>
      <c r="C6" s="7" t="n">
        <v>-23.3</v>
      </c>
      <c r="D6" s="7" t="n">
        <v>31.3</v>
      </c>
      <c r="E6" s="7" t="n">
        <v>-34.9</v>
      </c>
      <c r="F6" s="7" t="n">
        <v>-102.6</v>
      </c>
      <c r="G6" s="7" t="n">
        <v>51.8</v>
      </c>
      <c r="H6" s="7" t="n">
        <v>-26.6</v>
      </c>
      <c r="I6" s="7" t="n">
        <v>-85.7</v>
      </c>
    </row>
    <row r="7" spans="1:11">
      <c r="A7" s="4" t="s">
        <v>695</v>
      </c>
    </row>
    <row r="8" spans="1:11">
      <c r="A8" s="3" t="s">
        <v>692</v>
      </c>
    </row>
    <row r="9" spans="1:11">
      <c r="A9" s="4" t="s">
        <v>693</v>
      </c>
      <c r="B9" s="7" t="n">
        <v>-59.1</v>
      </c>
      <c r="C9" s="7" t="n">
        <v>-59.2</v>
      </c>
      <c r="E9" s="7" t="n">
        <v>-59.3</v>
      </c>
      <c r="F9" s="7" t="n">
        <v>-60.5</v>
      </c>
      <c r="H9" s="7" t="n">
        <v>-59.1</v>
      </c>
      <c r="I9" s="7" t="n">
        <v>-59.3</v>
      </c>
      <c r="J9" s="7" t="n">
        <v>-57.4</v>
      </c>
      <c r="K9" s="7" t="n">
        <v>-60.5</v>
      </c>
    </row>
    <row r="10" spans="1:11">
      <c r="A10" s="4" t="s">
        <v>178</v>
      </c>
      <c r="B10" s="5" t="n">
        <v>0</v>
      </c>
      <c r="E10" s="5" t="n">
        <v>0</v>
      </c>
      <c r="H10" s="5" t="n">
        <v>0</v>
      </c>
      <c r="I10" s="5" t="n">
        <v>0</v>
      </c>
    </row>
    <row r="11" spans="1:11">
      <c r="A11" s="4" t="s">
        <v>177</v>
      </c>
      <c r="B11" s="7" t="n">
        <v>0.1</v>
      </c>
      <c r="E11" s="7" t="n">
        <v>1.2</v>
      </c>
      <c r="H11" s="7" t="n">
        <v>-1.7</v>
      </c>
      <c r="I11" s="7" t="n">
        <v>1.2</v>
      </c>
    </row>
    <row r="12" spans="1:11">
      <c r="A12" s="4" t="s">
        <v>152</v>
      </c>
      <c r="B12" s="7" t="n">
        <v>-0.1</v>
      </c>
      <c r="E12" s="7" t="n">
        <v>-1.2</v>
      </c>
      <c r="H12" s="7" t="n">
        <v>1.7</v>
      </c>
      <c r="I12" s="7" t="n">
        <v>-1.2</v>
      </c>
    </row>
    <row r="13" spans="1:11">
      <c r="A13" s="4" t="s">
        <v>696</v>
      </c>
      <c r="B13" s="5" t="n">
        <v>0</v>
      </c>
      <c r="E13" s="5" t="n">
        <v>0</v>
      </c>
      <c r="H13" s="5" t="n">
        <v>0</v>
      </c>
      <c r="I13" s="5" t="n">
        <v>0</v>
      </c>
    </row>
    <row r="14" spans="1:11">
      <c r="A14" s="4" t="s">
        <v>697</v>
      </c>
      <c r="B14" s="5" t="n">
        <v>0</v>
      </c>
      <c r="E14" s="5" t="n">
        <v>0</v>
      </c>
      <c r="H14" s="5" t="n">
        <v>0</v>
      </c>
      <c r="I14" s="5" t="n">
        <v>0</v>
      </c>
    </row>
    <row r="15" spans="1:11">
      <c r="A15" s="4" t="s">
        <v>698</v>
      </c>
    </row>
    <row r="16" spans="1:11">
      <c r="A16" s="3" t="s">
        <v>692</v>
      </c>
    </row>
    <row r="17" spans="1:11">
      <c r="A17" s="4" t="s">
        <v>693</v>
      </c>
      <c r="B17" s="7" t="n">
        <v>-425.4</v>
      </c>
      <c r="C17" s="7" t="n">
        <v>-390.8</v>
      </c>
      <c r="E17" s="5" t="n">
        <v>-366</v>
      </c>
      <c r="F17" s="7" t="n">
        <v>-331.1</v>
      </c>
      <c r="H17" s="7" t="n">
        <v>-425.4</v>
      </c>
      <c r="I17" s="5" t="n">
        <v>-366</v>
      </c>
      <c r="J17" s="7" t="n">
        <v>-398.8</v>
      </c>
      <c r="K17" s="7" t="n">
        <v>-280.3</v>
      </c>
    </row>
    <row r="18" spans="1:11">
      <c r="A18" s="4" t="s">
        <v>178</v>
      </c>
      <c r="B18" s="7" t="n">
        <v>-34.6</v>
      </c>
      <c r="E18" s="7" t="n">
        <v>-34.9</v>
      </c>
      <c r="H18" s="7" t="n">
        <v>-26.6</v>
      </c>
      <c r="I18" s="7" t="n">
        <v>-85.7</v>
      </c>
    </row>
    <row r="19" spans="1:11">
      <c r="A19" s="4" t="s">
        <v>177</v>
      </c>
      <c r="B19" s="5" t="n">
        <v>0</v>
      </c>
      <c r="E19" s="5" t="n">
        <v>0</v>
      </c>
      <c r="H19" s="5" t="n">
        <v>0</v>
      </c>
      <c r="I19" s="5" t="n">
        <v>0</v>
      </c>
    </row>
    <row r="20" spans="1:11">
      <c r="A20" s="4" t="s">
        <v>694</v>
      </c>
      <c r="B20" s="7" t="n">
        <v>-34.6</v>
      </c>
      <c r="E20" s="7" t="n">
        <v>-34.9</v>
      </c>
      <c r="H20" s="7" t="n">
        <v>-26.6</v>
      </c>
      <c r="I20" s="7" t="n">
        <v>-85.7</v>
      </c>
    </row>
    <row r="21" spans="1:11">
      <c r="A21" s="4" t="s">
        <v>696</v>
      </c>
      <c r="B21" s="5" t="n">
        <v>0</v>
      </c>
      <c r="E21" s="5" t="n">
        <v>0</v>
      </c>
      <c r="H21" s="5" t="n">
        <v>0</v>
      </c>
      <c r="I21" s="5" t="n">
        <v>0</v>
      </c>
    </row>
    <row r="22" spans="1:11">
      <c r="A22" s="4" t="s">
        <v>697</v>
      </c>
      <c r="B22" s="5" t="n">
        <v>0</v>
      </c>
      <c r="E22" s="5" t="n">
        <v>0</v>
      </c>
      <c r="H22" s="5" t="n">
        <v>0</v>
      </c>
      <c r="I22" s="5" t="n">
        <v>0</v>
      </c>
    </row>
    <row r="23" spans="1:11">
      <c r="A23" s="4" t="s">
        <v>161</v>
      </c>
    </row>
    <row r="24" spans="1:11">
      <c r="A24" s="3" t="s">
        <v>692</v>
      </c>
    </row>
    <row r="25" spans="1:11">
      <c r="A25" s="4" t="s">
        <v>693</v>
      </c>
      <c r="B25" s="7" t="n">
        <v>-484.5</v>
      </c>
      <c r="C25" s="5" t="n">
        <v>-450</v>
      </c>
      <c r="D25" s="7" t="n">
        <v>-425.9</v>
      </c>
      <c r="E25" s="7" t="n">
        <v>-425.3</v>
      </c>
      <c r="F25" s="6" t="n">
        <v>-391.6</v>
      </c>
      <c r="G25" s="8" t="n">
        <v>-289</v>
      </c>
      <c r="H25" s="7" t="n">
        <v>-484.5</v>
      </c>
      <c r="I25" s="7" t="n">
        <v>-425.3</v>
      </c>
      <c r="J25" s="6" t="n">
        <v>-456.2</v>
      </c>
      <c r="K25" s="6" t="n">
        <v>-340.8</v>
      </c>
    </row>
    <row r="26" spans="1:11">
      <c r="A26" s="4" t="s">
        <v>178</v>
      </c>
      <c r="B26" s="7" t="n">
        <v>-34.6</v>
      </c>
      <c r="E26" s="7" t="n">
        <v>-34.9</v>
      </c>
      <c r="H26" s="7" t="n">
        <v>-26.6</v>
      </c>
      <c r="I26" s="7" t="n">
        <v>-85.7</v>
      </c>
    </row>
    <row r="27" spans="1:11">
      <c r="A27" s="4" t="s">
        <v>177</v>
      </c>
      <c r="B27" s="7" t="n">
        <v>0.1</v>
      </c>
      <c r="E27" s="7" t="n">
        <v>1.2</v>
      </c>
      <c r="I27" s="7" t="n">
        <v>1.2</v>
      </c>
    </row>
    <row r="28" spans="1:11">
      <c r="A28" s="4" t="s">
        <v>152</v>
      </c>
      <c r="B28" s="7" t="n">
        <v>0.1</v>
      </c>
      <c r="C28" s="6" t="n">
        <v>-0.8</v>
      </c>
      <c r="D28" s="8" t="n">
        <v>-1</v>
      </c>
      <c r="E28" s="7" t="n">
        <v>1.2</v>
      </c>
      <c r="H28" s="7" t="n">
        <v>-1.7</v>
      </c>
    </row>
    <row r="29" spans="1:11">
      <c r="A29" s="4" t="s">
        <v>699</v>
      </c>
      <c r="B29" s="7" t="n">
        <v>-34.5</v>
      </c>
      <c r="E29" s="7" t="n">
        <v>-33.7</v>
      </c>
      <c r="H29" s="7" t="n">
        <v>-28.3</v>
      </c>
      <c r="I29" s="7" t="n">
        <v>-84.5</v>
      </c>
    </row>
    <row r="30" spans="1:11">
      <c r="A30" s="4" t="s">
        <v>696</v>
      </c>
      <c r="B30" s="5" t="n">
        <v>0</v>
      </c>
      <c r="E30" s="5" t="n">
        <v>0</v>
      </c>
      <c r="H30" s="5" t="n">
        <v>0</v>
      </c>
      <c r="I30" s="5" t="n">
        <v>0</v>
      </c>
    </row>
    <row r="31" spans="1:11">
      <c r="A31" s="4" t="s">
        <v>697</v>
      </c>
      <c r="B31" s="8" t="n">
        <v>0</v>
      </c>
      <c r="E31" s="8" t="n">
        <v>0</v>
      </c>
      <c r="H31" s="8" t="n">
        <v>0</v>
      </c>
      <c r="I31" s="8" t="n">
        <v>0</v>
      </c>
    </row>
  </sheetData>
  <mergeCells count="3">
    <mergeCell ref="A1:A2"/>
    <mergeCell ref="B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6"/>
    <col customWidth="1" max="3" min="3" width="15"/>
    <col customWidth="1" max="4" min="4" width="14"/>
    <col customWidth="1" max="5" min="5" width="15"/>
    <col customWidth="1" max="6" min="6" width="14"/>
  </cols>
  <sheetData>
    <row r="1" spans="1:6">
      <c r="A1" s="1" t="s">
        <v>700</v>
      </c>
      <c r="B1" s="2" t="s">
        <v>701</v>
      </c>
      <c r="C1" s="2" t="s">
        <v>122</v>
      </c>
      <c r="E1" s="2" t="s">
        <v>1</v>
      </c>
    </row>
    <row r="2" spans="1:6">
      <c r="B2" s="2" t="s">
        <v>702</v>
      </c>
      <c r="C2" s="2" t="s">
        <v>2</v>
      </c>
      <c r="D2" s="2" t="s">
        <v>123</v>
      </c>
      <c r="E2" s="2" t="s">
        <v>2</v>
      </c>
      <c r="F2" s="2" t="s">
        <v>123</v>
      </c>
    </row>
    <row r="3" spans="1:6">
      <c r="A3" s="3" t="s">
        <v>278</v>
      </c>
    </row>
    <row r="4" spans="1:6">
      <c r="A4" s="4" t="s">
        <v>150</v>
      </c>
      <c r="C4" s="8" t="n">
        <v>0</v>
      </c>
      <c r="D4" s="8" t="n">
        <v>0</v>
      </c>
      <c r="E4" s="9" t="n">
        <v>0.43</v>
      </c>
      <c r="F4" s="9" t="n">
        <v>0.41</v>
      </c>
    </row>
    <row r="5" spans="1:6">
      <c r="A5" s="4" t="s">
        <v>703</v>
      </c>
    </row>
    <row r="6" spans="1:6">
      <c r="A6" s="3" t="s">
        <v>278</v>
      </c>
    </row>
    <row r="7" spans="1:6">
      <c r="A7" s="4" t="s">
        <v>704</v>
      </c>
      <c r="B7" s="4" t="s">
        <v>705</v>
      </c>
    </row>
    <row r="8" spans="1:6">
      <c r="A8" s="4" t="s">
        <v>150</v>
      </c>
      <c r="B8" s="9" t="n">
        <v>0.43</v>
      </c>
    </row>
    <row r="9" spans="1:6">
      <c r="A9" s="4" t="s">
        <v>706</v>
      </c>
      <c r="B9" s="4" t="s">
        <v>707</v>
      </c>
    </row>
    <row r="10" spans="1:6">
      <c r="A10" s="4" t="s">
        <v>708</v>
      </c>
      <c r="B10" s="4" t="s">
        <v>709</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36"/>
    <col customWidth="1" max="5" min="5" width="27"/>
    <col customWidth="1" max="6" min="6" width="30"/>
    <col customWidth="1" max="7" min="7" width="37"/>
    <col customWidth="1" max="8" min="8" width="33"/>
  </cols>
  <sheetData>
    <row r="1" spans="1:8">
      <c r="A1" s="1" t="s">
        <v>155</v>
      </c>
      <c r="B1" s="2" t="s">
        <v>156</v>
      </c>
      <c r="C1" s="2" t="s">
        <v>157</v>
      </c>
      <c r="D1" s="2" t="s">
        <v>158</v>
      </c>
      <c r="E1" s="2" t="s">
        <v>159</v>
      </c>
      <c r="F1" s="2" t="s">
        <v>160</v>
      </c>
      <c r="G1" s="2" t="s">
        <v>161</v>
      </c>
      <c r="H1" s="2" t="s">
        <v>162</v>
      </c>
    </row>
    <row r="2" spans="1:8">
      <c r="A2" s="4" t="s">
        <v>163</v>
      </c>
      <c r="B2" s="5" t="n">
        <v>45373817</v>
      </c>
    </row>
    <row r="3" spans="1:8">
      <c r="A3" s="4" t="s">
        <v>164</v>
      </c>
      <c r="B3" s="6" t="n">
        <v>3378.2</v>
      </c>
      <c r="C3" s="6" t="n">
        <v>0.5</v>
      </c>
      <c r="D3" s="6" t="n">
        <v>1037.3</v>
      </c>
      <c r="E3" s="8" t="n">
        <v>2649</v>
      </c>
      <c r="F3" s="6" t="n">
        <v>-5.9</v>
      </c>
      <c r="G3" s="6" t="n">
        <v>-340.8</v>
      </c>
      <c r="H3" s="6" t="n">
        <v>38.1</v>
      </c>
    </row>
    <row r="4" spans="1:8">
      <c r="A4" s="3" t="s">
        <v>165</v>
      </c>
    </row>
    <row r="5" spans="1:8">
      <c r="A5" s="4" t="s">
        <v>166</v>
      </c>
      <c r="B5" s="7" t="n">
        <v>42.6</v>
      </c>
      <c r="E5" s="7" t="n">
        <v>40.3</v>
      </c>
      <c r="H5" s="7" t="n">
        <v>2.3</v>
      </c>
    </row>
    <row r="6" spans="1:8">
      <c r="A6" s="4" t="s">
        <v>167</v>
      </c>
      <c r="C6" s="5" t="n">
        <v>172157</v>
      </c>
    </row>
    <row r="7" spans="1:8">
      <c r="A7" s="4" t="s">
        <v>168</v>
      </c>
      <c r="B7" s="7" t="n">
        <v>0.3</v>
      </c>
      <c r="D7" s="7" t="n">
        <v>0.3</v>
      </c>
    </row>
    <row r="8" spans="1:8">
      <c r="A8" s="4" t="s">
        <v>169</v>
      </c>
      <c r="C8" s="5" t="n">
        <v>-55536</v>
      </c>
    </row>
    <row r="9" spans="1:8">
      <c r="A9" s="4" t="s">
        <v>170</v>
      </c>
      <c r="B9" s="7" t="n">
        <v>-8.699999999999999</v>
      </c>
      <c r="D9" s="7" t="n">
        <v>-8.699999999999999</v>
      </c>
    </row>
    <row r="10" spans="1:8">
      <c r="A10" s="4" t="s">
        <v>171</v>
      </c>
      <c r="B10" s="7" t="n">
        <v>8.800000000000001</v>
      </c>
      <c r="D10" s="7" t="n">
        <v>8.800000000000001</v>
      </c>
    </row>
    <row r="11" spans="1:8">
      <c r="A11" s="4" t="s">
        <v>172</v>
      </c>
      <c r="B11" s="7" t="n">
        <v>-0.1</v>
      </c>
      <c r="F11" s="7" t="n">
        <v>-0.1</v>
      </c>
    </row>
    <row r="12" spans="1:8">
      <c r="A12" s="4" t="s">
        <v>153</v>
      </c>
      <c r="B12" s="7" t="n">
        <v>51.8</v>
      </c>
    </row>
    <row r="13" spans="1:8">
      <c r="A13" s="4" t="s">
        <v>173</v>
      </c>
      <c r="B13" s="7" t="n">
        <v>0.5</v>
      </c>
      <c r="H13" s="7" t="n">
        <v>0.5</v>
      </c>
    </row>
    <row r="14" spans="1:8">
      <c r="A14" s="4" t="s">
        <v>174</v>
      </c>
      <c r="B14" s="6" t="n">
        <v>2.3</v>
      </c>
      <c r="D14" s="7" t="n">
        <v>2.3</v>
      </c>
    </row>
    <row r="15" spans="1:8">
      <c r="A15" s="4" t="s">
        <v>175</v>
      </c>
      <c r="B15" s="5" t="n">
        <v>45490438</v>
      </c>
    </row>
    <row r="16" spans="1:8">
      <c r="A16" s="4" t="s">
        <v>176</v>
      </c>
      <c r="B16" s="6" t="n">
        <v>3475.7</v>
      </c>
      <c r="C16" s="6" t="n">
        <v>0.5</v>
      </c>
      <c r="D16" s="5" t="n">
        <v>1040</v>
      </c>
      <c r="E16" s="7" t="n">
        <v>2689.3</v>
      </c>
      <c r="F16" s="5" t="n">
        <v>-6</v>
      </c>
      <c r="G16" s="5" t="n">
        <v>-289</v>
      </c>
      <c r="H16" s="7" t="n">
        <v>40.9</v>
      </c>
    </row>
    <row r="17" spans="1:8">
      <c r="A17" s="4" t="s">
        <v>163</v>
      </c>
      <c r="B17" s="5" t="n">
        <v>45373817</v>
      </c>
    </row>
    <row r="18" spans="1:8">
      <c r="A18" s="4" t="s">
        <v>164</v>
      </c>
      <c r="B18" s="6" t="n">
        <v>3378.2</v>
      </c>
      <c r="C18" s="7" t="n">
        <v>0.5</v>
      </c>
      <c r="D18" s="7" t="n">
        <v>1037.3</v>
      </c>
      <c r="E18" s="5" t="n">
        <v>2649</v>
      </c>
      <c r="F18" s="7" t="n">
        <v>-5.9</v>
      </c>
      <c r="G18" s="7" t="n">
        <v>-340.8</v>
      </c>
      <c r="H18" s="7" t="n">
        <v>38.1</v>
      </c>
    </row>
    <row r="19" spans="1:8">
      <c r="A19" s="3" t="s">
        <v>165</v>
      </c>
    </row>
    <row r="20" spans="1:8">
      <c r="A20" s="4" t="s">
        <v>177</v>
      </c>
      <c r="G20" s="7" t="n">
        <v>1.2</v>
      </c>
    </row>
    <row r="21" spans="1:8">
      <c r="A21" s="4" t="s">
        <v>152</v>
      </c>
      <c r="B21" s="7" t="n">
        <v>1.2</v>
      </c>
    </row>
    <row r="22" spans="1:8">
      <c r="A22" s="4" t="s">
        <v>178</v>
      </c>
      <c r="G22" s="7" t="n">
        <v>-85.7</v>
      </c>
    </row>
    <row r="23" spans="1:8">
      <c r="A23" s="4" t="s">
        <v>153</v>
      </c>
      <c r="B23" s="6" t="n">
        <v>-85.7</v>
      </c>
    </row>
    <row r="24" spans="1:8">
      <c r="A24" s="4" t="s">
        <v>179</v>
      </c>
      <c r="B24" s="5" t="n">
        <v>45560315</v>
      </c>
    </row>
    <row r="25" spans="1:8">
      <c r="A25" s="4" t="s">
        <v>180</v>
      </c>
      <c r="B25" s="6" t="n">
        <v>3572.8</v>
      </c>
      <c r="C25" s="7" t="n">
        <v>0.5</v>
      </c>
      <c r="D25" s="7" t="n">
        <v>1049.5</v>
      </c>
      <c r="E25" s="7" t="n">
        <v>2913.3</v>
      </c>
      <c r="F25" s="5" t="n">
        <v>-6</v>
      </c>
      <c r="G25" s="7" t="n">
        <v>-425.3</v>
      </c>
      <c r="H25" s="7" t="n">
        <v>40.8</v>
      </c>
    </row>
    <row r="26" spans="1:8">
      <c r="A26" s="4" t="s">
        <v>175</v>
      </c>
      <c r="B26" s="5" t="n">
        <v>45490438</v>
      </c>
    </row>
    <row r="27" spans="1:8">
      <c r="A27" s="4" t="s">
        <v>176</v>
      </c>
      <c r="B27" s="6" t="n">
        <v>3475.7</v>
      </c>
      <c r="C27" s="6" t="n">
        <v>0.5</v>
      </c>
      <c r="D27" s="5" t="n">
        <v>1040</v>
      </c>
      <c r="E27" s="7" t="n">
        <v>2689.3</v>
      </c>
      <c r="F27" s="5" t="n">
        <v>-6</v>
      </c>
      <c r="G27" s="5" t="n">
        <v>-289</v>
      </c>
      <c r="H27" s="7" t="n">
        <v>40.9</v>
      </c>
    </row>
    <row r="28" spans="1:8">
      <c r="A28" s="3" t="s">
        <v>165</v>
      </c>
    </row>
    <row r="29" spans="1:8">
      <c r="A29" s="4" t="s">
        <v>166</v>
      </c>
      <c r="B29" s="7" t="n">
        <v>109.8</v>
      </c>
      <c r="E29" s="5" t="n">
        <v>108</v>
      </c>
      <c r="H29" s="7" t="n">
        <v>1.8</v>
      </c>
    </row>
    <row r="30" spans="1:8">
      <c r="A30" s="4" t="s">
        <v>167</v>
      </c>
      <c r="C30" s="5" t="n">
        <v>5077</v>
      </c>
    </row>
    <row r="31" spans="1:8">
      <c r="A31" s="4" t="s">
        <v>168</v>
      </c>
      <c r="B31" s="7" t="n">
        <v>0.1</v>
      </c>
      <c r="D31" s="7" t="n">
        <v>0.1</v>
      </c>
    </row>
    <row r="32" spans="1:8">
      <c r="A32" s="4" t="s">
        <v>169</v>
      </c>
      <c r="C32" s="5" t="n">
        <v>-344</v>
      </c>
    </row>
    <row r="33" spans="1:8">
      <c r="A33" s="4" t="s">
        <v>170</v>
      </c>
      <c r="B33" s="7" t="n">
        <v>-0.1</v>
      </c>
      <c r="D33" s="7" t="n">
        <v>-0.1</v>
      </c>
    </row>
    <row r="34" spans="1:8">
      <c r="A34" s="4" t="s">
        <v>171</v>
      </c>
      <c r="B34" s="7" t="n">
        <v>6.7</v>
      </c>
      <c r="D34" s="7" t="n">
        <v>6.7</v>
      </c>
    </row>
    <row r="35" spans="1:8">
      <c r="A35" s="4" t="s">
        <v>181</v>
      </c>
      <c r="B35" s="7" t="n">
        <v>-18.9</v>
      </c>
      <c r="E35" s="7" t="n">
        <v>-18.9</v>
      </c>
    </row>
    <row r="36" spans="1:8">
      <c r="A36" s="4" t="s">
        <v>153</v>
      </c>
      <c r="B36" s="7" t="n">
        <v>-102.6</v>
      </c>
    </row>
    <row r="37" spans="1:8">
      <c r="A37" s="4" t="s">
        <v>173</v>
      </c>
      <c r="B37" s="6" t="n">
        <v>-4.5</v>
      </c>
      <c r="H37" s="7" t="n">
        <v>-4.5</v>
      </c>
    </row>
    <row r="38" spans="1:8">
      <c r="A38" s="4" t="s">
        <v>182</v>
      </c>
      <c r="B38" s="5" t="n">
        <v>45495171</v>
      </c>
    </row>
    <row r="39" spans="1:8">
      <c r="A39" s="4" t="s">
        <v>183</v>
      </c>
      <c r="B39" s="6" t="n">
        <v>3466.2</v>
      </c>
      <c r="C39" s="6" t="n">
        <v>0.5</v>
      </c>
      <c r="D39" s="7" t="n">
        <v>1046.7</v>
      </c>
      <c r="E39" s="7" t="n">
        <v>2778.4</v>
      </c>
      <c r="F39" s="5" t="n">
        <v>-6</v>
      </c>
      <c r="G39" s="7" t="n">
        <v>-391.6</v>
      </c>
      <c r="H39" s="7" t="n">
        <v>38.2</v>
      </c>
    </row>
    <row r="40" spans="1:8">
      <c r="A40" s="3" t="s">
        <v>165</v>
      </c>
    </row>
    <row r="41" spans="1:8">
      <c r="A41" s="4" t="s">
        <v>166</v>
      </c>
      <c r="B41" s="7" t="n">
        <v>136.1</v>
      </c>
      <c r="E41" s="7" t="n">
        <v>134.9</v>
      </c>
      <c r="H41" s="7" t="n">
        <v>1.2</v>
      </c>
    </row>
    <row r="42" spans="1:8">
      <c r="A42" s="4" t="s">
        <v>167</v>
      </c>
      <c r="C42" s="5" t="n">
        <v>83814</v>
      </c>
    </row>
    <row r="43" spans="1:8">
      <c r="A43" s="4" t="s">
        <v>168</v>
      </c>
      <c r="B43" s="7" t="n">
        <v>0.4</v>
      </c>
      <c r="D43" s="7" t="n">
        <v>0.4</v>
      </c>
    </row>
    <row r="44" spans="1:8">
      <c r="A44" s="4" t="s">
        <v>169</v>
      </c>
      <c r="C44" s="5" t="n">
        <v>-18670</v>
      </c>
    </row>
    <row r="45" spans="1:8">
      <c r="A45" s="4" t="s">
        <v>170</v>
      </c>
      <c r="B45" s="7" t="n">
        <v>-3.1</v>
      </c>
      <c r="D45" s="7" t="n">
        <v>-3.1</v>
      </c>
    </row>
    <row r="46" spans="1:8">
      <c r="A46" s="4" t="s">
        <v>171</v>
      </c>
      <c r="B46" s="7" t="n">
        <v>5.5</v>
      </c>
      <c r="D46" s="7" t="n">
        <v>5.5</v>
      </c>
    </row>
    <row r="47" spans="1:8">
      <c r="A47" s="4" t="s">
        <v>177</v>
      </c>
      <c r="G47" s="7" t="n">
        <v>1.2</v>
      </c>
    </row>
    <row r="48" spans="1:8">
      <c r="A48" s="4" t="s">
        <v>152</v>
      </c>
      <c r="B48" s="7" t="n">
        <v>1.2</v>
      </c>
      <c r="G48" s="7" t="n">
        <v>1.2</v>
      </c>
    </row>
    <row r="49" spans="1:8">
      <c r="A49" s="4" t="s">
        <v>178</v>
      </c>
      <c r="G49" s="7" t="n">
        <v>-34.9</v>
      </c>
    </row>
    <row r="50" spans="1:8">
      <c r="A50" s="4" t="s">
        <v>153</v>
      </c>
      <c r="B50" s="7" t="n">
        <v>-34.9</v>
      </c>
    </row>
    <row r="51" spans="1:8">
      <c r="A51" s="4" t="s">
        <v>173</v>
      </c>
      <c r="B51" s="6" t="n">
        <v>1.4</v>
      </c>
      <c r="H51" s="7" t="n">
        <v>1.4</v>
      </c>
    </row>
    <row r="52" spans="1:8">
      <c r="A52" s="4" t="s">
        <v>179</v>
      </c>
      <c r="B52" s="5" t="n">
        <v>45560315</v>
      </c>
    </row>
    <row r="53" spans="1:8">
      <c r="A53" s="4" t="s">
        <v>180</v>
      </c>
      <c r="B53" s="6" t="n">
        <v>3572.8</v>
      </c>
      <c r="C53" s="6" t="n">
        <v>0.5</v>
      </c>
      <c r="D53" s="7" t="n">
        <v>1049.5</v>
      </c>
      <c r="E53" s="7" t="n">
        <v>2913.3</v>
      </c>
      <c r="F53" s="5" t="n">
        <v>-6</v>
      </c>
      <c r="G53" s="7" t="n">
        <v>-425.3</v>
      </c>
      <c r="H53" s="7" t="n">
        <v>40.8</v>
      </c>
    </row>
    <row r="54" spans="1:8">
      <c r="A54" s="4" t="s">
        <v>184</v>
      </c>
      <c r="B54" s="5" t="n">
        <v>45599418</v>
      </c>
    </row>
    <row r="55" spans="1:8">
      <c r="A55" s="4" t="s">
        <v>185</v>
      </c>
      <c r="B55" s="6" t="n">
        <v>3734.5</v>
      </c>
      <c r="C55" s="6" t="n">
        <v>0.5</v>
      </c>
      <c r="D55" s="7" t="n">
        <v>1057.3</v>
      </c>
      <c r="E55" s="7" t="n">
        <v>3095.7</v>
      </c>
      <c r="F55" s="7" t="n">
        <v>-5.8</v>
      </c>
      <c r="G55" s="7" t="n">
        <v>-456.2</v>
      </c>
      <c r="H55" s="5" t="n">
        <v>43</v>
      </c>
    </row>
    <row r="56" spans="1:8">
      <c r="A56" s="3" t="s">
        <v>165</v>
      </c>
    </row>
    <row r="57" spans="1:8">
      <c r="A57" s="4" t="s">
        <v>166</v>
      </c>
      <c r="B57" s="7" t="n">
        <v>21.2</v>
      </c>
      <c r="E57" s="7" t="n">
        <v>21.3</v>
      </c>
      <c r="H57" s="7" t="n">
        <v>-0.1</v>
      </c>
    </row>
    <row r="58" spans="1:8">
      <c r="A58" s="4" t="s">
        <v>167</v>
      </c>
      <c r="C58" s="5" t="n">
        <v>198575</v>
      </c>
    </row>
    <row r="59" spans="1:8">
      <c r="A59" s="4" t="s">
        <v>168</v>
      </c>
      <c r="B59" s="5" t="n">
        <v>2</v>
      </c>
      <c r="D59" s="5" t="n">
        <v>2</v>
      </c>
    </row>
    <row r="60" spans="1:8">
      <c r="A60" s="4" t="s">
        <v>169</v>
      </c>
      <c r="C60" s="5" t="n">
        <v>-58750</v>
      </c>
    </row>
    <row r="61" spans="1:8">
      <c r="A61" s="4" t="s">
        <v>170</v>
      </c>
      <c r="B61" s="7" t="n">
        <v>-9.699999999999999</v>
      </c>
      <c r="D61" s="7" t="n">
        <v>-9.699999999999999</v>
      </c>
    </row>
    <row r="62" spans="1:8">
      <c r="A62" s="4" t="s">
        <v>171</v>
      </c>
      <c r="B62" s="5" t="n">
        <v>7</v>
      </c>
      <c r="D62" s="5" t="n">
        <v>7</v>
      </c>
    </row>
    <row r="63" spans="1:8">
      <c r="A63" s="4" t="s">
        <v>152</v>
      </c>
      <c r="B63" s="5" t="n">
        <v>-1</v>
      </c>
      <c r="G63" s="5" t="n">
        <v>-1</v>
      </c>
    </row>
    <row r="64" spans="1:8">
      <c r="A64" s="4" t="s">
        <v>153</v>
      </c>
      <c r="B64" s="7" t="n">
        <v>31.3</v>
      </c>
    </row>
    <row r="65" spans="1:8">
      <c r="A65" s="4" t="s">
        <v>173</v>
      </c>
      <c r="B65" s="6" t="n">
        <v>9.800000000000001</v>
      </c>
      <c r="H65" s="7" t="n">
        <v>9.800000000000001</v>
      </c>
    </row>
    <row r="66" spans="1:8">
      <c r="A66" s="4" t="s">
        <v>186</v>
      </c>
      <c r="B66" s="5" t="n">
        <v>45739243</v>
      </c>
    </row>
    <row r="67" spans="1:8">
      <c r="A67" s="4" t="s">
        <v>187</v>
      </c>
      <c r="B67" s="6" t="n">
        <v>3795.1</v>
      </c>
      <c r="C67" s="6" t="n">
        <v>0.5</v>
      </c>
      <c r="D67" s="7" t="n">
        <v>1056.6</v>
      </c>
      <c r="E67" s="5" t="n">
        <v>3117</v>
      </c>
      <c r="F67" s="7" t="n">
        <v>-5.8</v>
      </c>
      <c r="G67" s="7" t="n">
        <v>-425.9</v>
      </c>
      <c r="H67" s="7" t="n">
        <v>52.7</v>
      </c>
    </row>
    <row r="68" spans="1:8">
      <c r="A68" s="4" t="s">
        <v>188</v>
      </c>
      <c r="B68" s="6" t="n">
        <v>0.1</v>
      </c>
    </row>
    <row r="69" spans="1:8">
      <c r="A69" s="4" t="s">
        <v>24</v>
      </c>
      <c r="B69" s="4" t="s">
        <v>25</v>
      </c>
    </row>
    <row r="70" spans="1:8">
      <c r="A70" s="4" t="s">
        <v>184</v>
      </c>
      <c r="B70" s="5" t="n">
        <v>45599418</v>
      </c>
    </row>
    <row r="71" spans="1:8">
      <c r="A71" s="4" t="s">
        <v>185</v>
      </c>
      <c r="B71" s="6" t="n">
        <v>3734.5</v>
      </c>
      <c r="C71" s="7" t="n">
        <v>0.5</v>
      </c>
      <c r="D71" s="7" t="n">
        <v>1057.3</v>
      </c>
      <c r="E71" s="7" t="n">
        <v>3095.7</v>
      </c>
      <c r="F71" s="7" t="n">
        <v>-5.8</v>
      </c>
      <c r="G71" s="7" t="n">
        <v>-456.2</v>
      </c>
      <c r="H71" s="5" t="n">
        <v>43</v>
      </c>
    </row>
    <row r="72" spans="1:8">
      <c r="A72" s="3" t="s">
        <v>165</v>
      </c>
    </row>
    <row r="73" spans="1:8">
      <c r="A73" s="4" t="s">
        <v>152</v>
      </c>
      <c r="B73" s="7" t="n">
        <v>-1.7</v>
      </c>
      <c r="G73" s="7" t="n">
        <v>-1.7</v>
      </c>
    </row>
    <row r="74" spans="1:8">
      <c r="A74" s="4" t="s">
        <v>178</v>
      </c>
      <c r="G74" s="7" t="n">
        <v>-26.6</v>
      </c>
    </row>
    <row r="75" spans="1:8">
      <c r="A75" s="4" t="s">
        <v>153</v>
      </c>
      <c r="B75" s="6" t="n">
        <v>-26.6</v>
      </c>
    </row>
    <row r="76" spans="1:8">
      <c r="A76" s="4" t="s">
        <v>189</v>
      </c>
      <c r="B76" s="5" t="n">
        <v>51534119</v>
      </c>
    </row>
    <row r="77" spans="1:8">
      <c r="A77" s="4" t="s">
        <v>190</v>
      </c>
      <c r="B77" s="6" t="n">
        <v>4858.1</v>
      </c>
      <c r="C77" s="7" t="n">
        <v>0.5</v>
      </c>
      <c r="D77" s="7" t="n">
        <v>1937.3</v>
      </c>
      <c r="E77" s="7" t="n">
        <v>3336.7</v>
      </c>
      <c r="F77" s="7" t="n">
        <v>-5.7</v>
      </c>
      <c r="G77" s="7" t="n">
        <v>-484.5</v>
      </c>
      <c r="H77" s="7" t="n">
        <v>73.8</v>
      </c>
    </row>
    <row r="78" spans="1:8">
      <c r="A78" s="4" t="s">
        <v>188</v>
      </c>
      <c r="B78" s="6" t="n">
        <v>0.1</v>
      </c>
    </row>
    <row r="79" spans="1:8">
      <c r="A79" s="4" t="s">
        <v>186</v>
      </c>
      <c r="B79" s="5" t="n">
        <v>45739243</v>
      </c>
    </row>
    <row r="80" spans="1:8">
      <c r="A80" s="4" t="s">
        <v>187</v>
      </c>
      <c r="B80" s="6" t="n">
        <v>3795.1</v>
      </c>
      <c r="C80" s="6" t="n">
        <v>0.5</v>
      </c>
      <c r="D80" s="7" t="n">
        <v>1056.6</v>
      </c>
      <c r="E80" s="5" t="n">
        <v>3117</v>
      </c>
      <c r="F80" s="7" t="n">
        <v>-5.8</v>
      </c>
      <c r="G80" s="7" t="n">
        <v>-425.9</v>
      </c>
      <c r="H80" s="7" t="n">
        <v>52.7</v>
      </c>
    </row>
    <row r="81" spans="1:8">
      <c r="A81" s="3" t="s">
        <v>165</v>
      </c>
    </row>
    <row r="82" spans="1:8">
      <c r="A82" s="4" t="s">
        <v>166</v>
      </c>
      <c r="B82" s="7" t="n">
        <v>111.2</v>
      </c>
      <c r="E82" s="7" t="n">
        <v>110.7</v>
      </c>
      <c r="H82" s="7" t="n">
        <v>0.5</v>
      </c>
    </row>
    <row r="83" spans="1:8">
      <c r="A83" s="4" t="s">
        <v>167</v>
      </c>
      <c r="C83" s="5" t="n">
        <v>31820</v>
      </c>
    </row>
    <row r="84" spans="1:8">
      <c r="A84" s="4" t="s">
        <v>168</v>
      </c>
      <c r="B84" s="7" t="n">
        <v>0.8</v>
      </c>
      <c r="D84" s="7" t="n">
        <v>0.8</v>
      </c>
    </row>
    <row r="85" spans="1:8">
      <c r="A85" s="4" t="s">
        <v>169</v>
      </c>
      <c r="C85" s="5" t="n">
        <v>-8375</v>
      </c>
    </row>
    <row r="86" spans="1:8">
      <c r="A86" s="4" t="s">
        <v>170</v>
      </c>
      <c r="B86" s="7" t="n">
        <v>-0.7</v>
      </c>
      <c r="D86" s="7" t="n">
        <v>-0.7</v>
      </c>
    </row>
    <row r="87" spans="1:8">
      <c r="A87" s="4" t="s">
        <v>171</v>
      </c>
      <c r="B87" s="7" t="n">
        <v>12.9</v>
      </c>
      <c r="D87" s="7" t="n">
        <v>12.9</v>
      </c>
    </row>
    <row r="88" spans="1:8">
      <c r="A88" s="4" t="s">
        <v>181</v>
      </c>
      <c r="B88" s="7" t="n">
        <v>-19.9</v>
      </c>
      <c r="E88" s="7" t="n">
        <v>-19.9</v>
      </c>
    </row>
    <row r="89" spans="1:8">
      <c r="A89" s="4" t="s">
        <v>172</v>
      </c>
      <c r="B89" s="7" t="n">
        <v>-0.1</v>
      </c>
      <c r="F89" s="7" t="n">
        <v>-0.1</v>
      </c>
    </row>
    <row r="90" spans="1:8">
      <c r="A90" s="4" t="s">
        <v>152</v>
      </c>
      <c r="B90" s="7" t="n">
        <v>-0.8</v>
      </c>
      <c r="G90" s="7" t="n">
        <v>-0.8</v>
      </c>
    </row>
    <row r="91" spans="1:8">
      <c r="A91" s="4" t="s">
        <v>153</v>
      </c>
      <c r="B91" s="7" t="n">
        <v>-23.3</v>
      </c>
    </row>
    <row r="92" spans="1:8">
      <c r="A92" s="4" t="s">
        <v>173</v>
      </c>
      <c r="B92" s="6" t="n">
        <v>0.1</v>
      </c>
      <c r="H92" s="7" t="n">
        <v>0.1</v>
      </c>
    </row>
    <row r="93" spans="1:8">
      <c r="A93" s="4" t="s">
        <v>191</v>
      </c>
      <c r="B93" s="5" t="n">
        <v>45762688</v>
      </c>
    </row>
    <row r="94" spans="1:8">
      <c r="A94" s="4" t="s">
        <v>192</v>
      </c>
      <c r="B94" s="6" t="n">
        <v>3875.3</v>
      </c>
      <c r="C94" s="6" t="n">
        <v>0.5</v>
      </c>
      <c r="D94" s="7" t="n">
        <v>1069.6</v>
      </c>
      <c r="E94" s="7" t="n">
        <v>3207.8</v>
      </c>
      <c r="F94" s="7" t="n">
        <v>-5.9</v>
      </c>
      <c r="G94" s="5" t="n">
        <v>-450</v>
      </c>
      <c r="H94" s="7" t="n">
        <v>53.3</v>
      </c>
    </row>
    <row r="95" spans="1:8">
      <c r="A95" s="3" t="s">
        <v>165</v>
      </c>
    </row>
    <row r="96" spans="1:8">
      <c r="A96" s="4" t="s">
        <v>166</v>
      </c>
      <c r="B96" s="7" t="n">
        <v>129.3</v>
      </c>
      <c r="E96" s="7" t="n">
        <v>128.9</v>
      </c>
      <c r="H96" s="7" t="n">
        <v>0.4</v>
      </c>
    </row>
    <row r="97" spans="1:8">
      <c r="A97" s="4" t="s">
        <v>167</v>
      </c>
      <c r="C97" s="5" t="n">
        <v>49292</v>
      </c>
    </row>
    <row r="98" spans="1:8">
      <c r="A98" s="4" t="s">
        <v>168</v>
      </c>
      <c r="B98" s="7" t="n">
        <v>0.9</v>
      </c>
      <c r="D98" s="7" t="n">
        <v>0.9</v>
      </c>
    </row>
    <row r="99" spans="1:8">
      <c r="A99" s="4" t="s">
        <v>193</v>
      </c>
      <c r="C99" s="5" t="n">
        <v>5733603</v>
      </c>
    </row>
    <row r="100" spans="1:8">
      <c r="A100" s="4" t="s">
        <v>194</v>
      </c>
      <c r="B100" s="7" t="n">
        <v>841.2</v>
      </c>
      <c r="C100" s="6" t="n">
        <v>841.2</v>
      </c>
    </row>
    <row r="101" spans="1:8">
      <c r="A101" s="4" t="s">
        <v>169</v>
      </c>
      <c r="C101" s="5" t="n">
        <v>-11464</v>
      </c>
    </row>
    <row r="102" spans="1:8">
      <c r="A102" s="4" t="s">
        <v>170</v>
      </c>
      <c r="B102" s="7" t="n">
        <v>-2.1</v>
      </c>
      <c r="D102" s="7" t="n">
        <v>-2.1</v>
      </c>
    </row>
    <row r="103" spans="1:8">
      <c r="A103" s="4" t="s">
        <v>171</v>
      </c>
      <c r="B103" s="7" t="n">
        <v>27.7</v>
      </c>
      <c r="D103" s="7" t="n">
        <v>27.7</v>
      </c>
    </row>
    <row r="104" spans="1:8">
      <c r="A104" s="4" t="s">
        <v>172</v>
      </c>
      <c r="B104" s="7" t="n">
        <v>0.2</v>
      </c>
      <c r="F104" s="7" t="n">
        <v>0.2</v>
      </c>
    </row>
    <row r="105" spans="1:8">
      <c r="A105" s="4" t="s">
        <v>177</v>
      </c>
      <c r="G105" s="7" t="n">
        <v>0.1</v>
      </c>
    </row>
    <row r="106" spans="1:8">
      <c r="A106" s="4" t="s">
        <v>152</v>
      </c>
      <c r="B106" s="7" t="n">
        <v>0.1</v>
      </c>
      <c r="G106" s="7" t="n">
        <v>0.1</v>
      </c>
    </row>
    <row r="107" spans="1:8">
      <c r="A107" s="4" t="s">
        <v>178</v>
      </c>
      <c r="G107" s="7" t="n">
        <v>-34.6</v>
      </c>
    </row>
    <row r="108" spans="1:8">
      <c r="A108" s="4" t="s">
        <v>153</v>
      </c>
      <c r="B108" s="7" t="n">
        <v>-34.6</v>
      </c>
    </row>
    <row r="109" spans="1:8">
      <c r="A109" s="4" t="s">
        <v>173</v>
      </c>
      <c r="B109" s="6" t="n">
        <v>20.1</v>
      </c>
      <c r="H109" s="7" t="n">
        <v>20.1</v>
      </c>
    </row>
    <row r="110" spans="1:8">
      <c r="A110" s="4" t="s">
        <v>189</v>
      </c>
      <c r="B110" s="5" t="n">
        <v>51534119</v>
      </c>
    </row>
    <row r="111" spans="1:8">
      <c r="A111" s="4" t="s">
        <v>190</v>
      </c>
      <c r="B111" s="6" t="n">
        <v>4858.1</v>
      </c>
      <c r="C111" s="6" t="n">
        <v>0.5</v>
      </c>
      <c r="D111" s="6" t="n">
        <v>1937.3</v>
      </c>
      <c r="E111" s="6" t="n">
        <v>3336.7</v>
      </c>
      <c r="F111" s="6" t="n">
        <v>-5.7</v>
      </c>
      <c r="G111" s="6" t="n">
        <v>-484.5</v>
      </c>
      <c r="H111" s="6" t="n">
        <v>7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v>
      </c>
      <c r="B1" s="2" t="s">
        <v>122</v>
      </c>
      <c r="D1" s="2" t="s">
        <v>1</v>
      </c>
    </row>
    <row r="2" spans="1:5">
      <c r="B2" s="2" t="s">
        <v>2</v>
      </c>
      <c r="C2" s="2" t="s">
        <v>123</v>
      </c>
      <c r="D2" s="2" t="s">
        <v>2</v>
      </c>
      <c r="E2" s="2" t="s">
        <v>123</v>
      </c>
    </row>
    <row r="3" spans="1:5">
      <c r="A3" s="3" t="s">
        <v>196</v>
      </c>
    </row>
    <row r="4" spans="1:5">
      <c r="A4" s="4" t="s">
        <v>150</v>
      </c>
      <c r="B4" s="8" t="n">
        <v>0</v>
      </c>
      <c r="C4" s="8" t="n">
        <v>0</v>
      </c>
      <c r="D4" s="9" t="n">
        <v>0.43</v>
      </c>
      <c r="E4" s="9" t="n">
        <v>0.4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123</v>
      </c>
    </row>
    <row r="3" spans="1:3">
      <c r="A3" s="3" t="s">
        <v>198</v>
      </c>
    </row>
    <row r="4" spans="1:3">
      <c r="A4" s="4" t="s">
        <v>141</v>
      </c>
      <c r="B4" s="6" t="n">
        <v>261.8</v>
      </c>
      <c r="C4" s="6" t="n">
        <v>288.5</v>
      </c>
    </row>
    <row r="5" spans="1:3">
      <c r="A5" s="3" t="s">
        <v>199</v>
      </c>
    </row>
    <row r="6" spans="1:3">
      <c r="A6" s="4" t="s">
        <v>200</v>
      </c>
      <c r="B6" s="5" t="n">
        <v>12</v>
      </c>
      <c r="C6" s="7" t="n">
        <v>30.2</v>
      </c>
    </row>
    <row r="7" spans="1:3">
      <c r="A7" s="4" t="s">
        <v>201</v>
      </c>
      <c r="B7" s="7" t="n">
        <v>169.2</v>
      </c>
      <c r="C7" s="7" t="n">
        <v>114.3</v>
      </c>
    </row>
    <row r="8" spans="1:3">
      <c r="A8" s="4" t="s">
        <v>202</v>
      </c>
      <c r="B8" s="7" t="n">
        <v>-694.5</v>
      </c>
      <c r="C8" s="7" t="n">
        <v>-433.3</v>
      </c>
    </row>
    <row r="9" spans="1:3">
      <c r="A9" s="4" t="s">
        <v>203</v>
      </c>
      <c r="B9" s="7" t="n">
        <v>-251.5</v>
      </c>
      <c r="C9" s="7" t="n">
        <v>-0.3</v>
      </c>
    </row>
    <row r="10" spans="1:3">
      <c r="A10" s="3" t="s">
        <v>204</v>
      </c>
    </row>
    <row r="11" spans="1:3">
      <c r="A11" s="4" t="s">
        <v>205</v>
      </c>
      <c r="B11" s="7" t="n">
        <v>-131.1</v>
      </c>
      <c r="C11" s="7" t="n">
        <v>-110.1</v>
      </c>
    </row>
    <row r="12" spans="1:3">
      <c r="A12" s="4" t="s">
        <v>206</v>
      </c>
      <c r="B12" s="7" t="n">
        <v>-67.59999999999999</v>
      </c>
      <c r="C12" s="7" t="n">
        <v>-10.6</v>
      </c>
    </row>
    <row r="13" spans="1:3">
      <c r="A13" s="4" t="s">
        <v>207</v>
      </c>
      <c r="B13" s="7" t="n">
        <v>-789.2</v>
      </c>
      <c r="C13" s="7" t="n">
        <v>-31.7</v>
      </c>
    </row>
    <row r="14" spans="1:3">
      <c r="A14" s="4" t="s">
        <v>208</v>
      </c>
      <c r="B14" s="7" t="n">
        <v>-65.59999999999999</v>
      </c>
      <c r="C14" s="7" t="n">
        <v>-38.3</v>
      </c>
    </row>
    <row r="15" spans="1:3">
      <c r="A15" s="4" t="s">
        <v>209</v>
      </c>
      <c r="B15" s="7" t="n">
        <v>24.4</v>
      </c>
      <c r="C15" s="7" t="n">
        <v>40.4</v>
      </c>
    </row>
    <row r="16" spans="1:3">
      <c r="A16" s="4" t="s">
        <v>210</v>
      </c>
      <c r="B16" s="5" t="n">
        <v>35</v>
      </c>
      <c r="C16" s="7" t="n">
        <v>3.1</v>
      </c>
    </row>
    <row r="17" spans="1:3">
      <c r="A17" s="4" t="s">
        <v>211</v>
      </c>
      <c r="B17" s="7" t="n">
        <v>-994.1</v>
      </c>
      <c r="C17" s="7" t="n">
        <v>-147.2</v>
      </c>
    </row>
    <row r="18" spans="1:3">
      <c r="A18" s="3" t="s">
        <v>212</v>
      </c>
    </row>
    <row r="19" spans="1:3">
      <c r="A19" s="4" t="s">
        <v>213</v>
      </c>
      <c r="B19" s="5" t="n">
        <v>4705</v>
      </c>
      <c r="C19" s="5" t="n">
        <v>2511</v>
      </c>
    </row>
    <row r="20" spans="1:3">
      <c r="A20" s="4" t="s">
        <v>214</v>
      </c>
      <c r="B20" s="5" t="n">
        <v>-3580</v>
      </c>
      <c r="C20" s="5" t="n">
        <v>-2271</v>
      </c>
    </row>
    <row r="21" spans="1:3">
      <c r="A21" s="4" t="s">
        <v>215</v>
      </c>
      <c r="B21" s="7" t="n">
        <v>68.59999999999999</v>
      </c>
      <c r="C21" s="7" t="n">
        <v>7.2</v>
      </c>
    </row>
    <row r="22" spans="1:3">
      <c r="A22" s="4" t="s">
        <v>216</v>
      </c>
      <c r="B22" s="7" t="n">
        <v>-39.8</v>
      </c>
      <c r="C22" s="7" t="n">
        <v>-47.8</v>
      </c>
    </row>
    <row r="23" spans="1:3">
      <c r="A23" s="4" t="s">
        <v>217</v>
      </c>
      <c r="B23" s="7" t="n">
        <v>-19.9</v>
      </c>
      <c r="C23" s="7" t="n">
        <v>-18.9</v>
      </c>
    </row>
    <row r="24" spans="1:3">
      <c r="A24" s="4" t="s">
        <v>210</v>
      </c>
      <c r="B24" s="7" t="n">
        <v>60.7</v>
      </c>
      <c r="C24" s="5" t="n">
        <v>-8</v>
      </c>
    </row>
    <row r="25" spans="1:3">
      <c r="A25" s="4" t="s">
        <v>218</v>
      </c>
      <c r="B25" s="7" t="n">
        <v>1194.6</v>
      </c>
      <c r="C25" s="7" t="n">
        <v>172.5</v>
      </c>
    </row>
    <row r="26" spans="1:3">
      <c r="A26" s="4" t="s">
        <v>219</v>
      </c>
      <c r="B26" s="7" t="n">
        <v>-9.4</v>
      </c>
      <c r="C26" s="7" t="n">
        <v>-20.9</v>
      </c>
    </row>
    <row r="27" spans="1:3">
      <c r="A27" s="4" t="s">
        <v>220</v>
      </c>
      <c r="B27" s="7" t="n">
        <v>-60.4</v>
      </c>
      <c r="C27" s="7" t="n">
        <v>4.1</v>
      </c>
    </row>
    <row r="28" spans="1:3">
      <c r="A28" s="4" t="s">
        <v>221</v>
      </c>
      <c r="B28" s="7" t="n">
        <v>634.2</v>
      </c>
      <c r="C28" s="7" t="n">
        <v>471.7</v>
      </c>
    </row>
    <row r="29" spans="1:3">
      <c r="A29" s="4" t="s">
        <v>221</v>
      </c>
      <c r="B29" s="7" t="n">
        <v>573.8</v>
      </c>
      <c r="C29" s="7" t="n">
        <v>475.8</v>
      </c>
    </row>
    <row r="30" spans="1:3">
      <c r="A30" s="3" t="s">
        <v>222</v>
      </c>
    </row>
    <row r="31" spans="1:3">
      <c r="A31" s="4" t="s">
        <v>223</v>
      </c>
      <c r="B31" s="7" t="n">
        <v>171.6</v>
      </c>
      <c r="C31" s="7" t="n">
        <v>148.8</v>
      </c>
    </row>
    <row r="32" spans="1:3">
      <c r="A32" s="4" t="s">
        <v>224</v>
      </c>
      <c r="B32" s="7" t="n">
        <v>36.7</v>
      </c>
      <c r="C32" s="7" t="n">
        <v>33.1</v>
      </c>
    </row>
    <row r="33" spans="1:3">
      <c r="A33" s="3" t="s">
        <v>225</v>
      </c>
    </row>
    <row r="34" spans="1:3">
      <c r="A34" s="4" t="s">
        <v>226</v>
      </c>
      <c r="B34" s="7" t="n">
        <v>-218.8</v>
      </c>
      <c r="C34" s="5" t="n">
        <v>-108</v>
      </c>
    </row>
    <row r="35" spans="1:3">
      <c r="A35" s="4" t="s">
        <v>227</v>
      </c>
      <c r="B35" s="7" t="n">
        <v>127.7</v>
      </c>
    </row>
    <row r="36" spans="1:3">
      <c r="A36" s="3" t="s">
        <v>228</v>
      </c>
    </row>
    <row r="37" spans="1:3">
      <c r="A37" s="4" t="s">
        <v>229</v>
      </c>
      <c r="B37" s="7" t="n">
        <v>842.7</v>
      </c>
      <c r="C37" s="7" t="n">
        <v>2.7</v>
      </c>
    </row>
    <row r="38" spans="1:3">
      <c r="A38" s="4" t="s">
        <v>230</v>
      </c>
      <c r="B38" s="6" t="n">
        <v>6.5</v>
      </c>
      <c r="C38" s="6" t="n">
        <v>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3:47:28Z</dcterms:created>
  <dcterms:modified xmlns:dcterms="http://purl.org/dc/terms/" xmlns:xsi="http://www.w3.org/2001/XMLSchema-instance" xsi:type="dcterms:W3CDTF">2019-11-06T13:47:28Z</dcterms:modified>
</cp:coreProperties>
</file>